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Fixed Assets, Net" sheetId="11" state="visible" r:id="rId11"/>
    <sheet xmlns:r="http://schemas.openxmlformats.org/officeDocument/2006/relationships" name="Accounts Payable and Accrued Li" sheetId="12" state="visible" r:id="rId12"/>
    <sheet xmlns:r="http://schemas.openxmlformats.org/officeDocument/2006/relationships" name="Stockholder Transactions" sheetId="13" state="visible" r:id="rId13"/>
    <sheet xmlns:r="http://schemas.openxmlformats.org/officeDocument/2006/relationships" name="Convertible Notes Payable" sheetId="14" state="visible" r:id="rId14"/>
    <sheet xmlns:r="http://schemas.openxmlformats.org/officeDocument/2006/relationships" name="Note Payabl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ature of Business (Tables)" sheetId="22" state="visible" r:id="rId22"/>
    <sheet xmlns:r="http://schemas.openxmlformats.org/officeDocument/2006/relationships" name="Summary of Significant Accoun_3" sheetId="23" state="visible" r:id="rId23"/>
    <sheet xmlns:r="http://schemas.openxmlformats.org/officeDocument/2006/relationships" name="Prepaid Expense and Other Cur_2" sheetId="24" state="visible" r:id="rId24"/>
    <sheet xmlns:r="http://schemas.openxmlformats.org/officeDocument/2006/relationships" name="Fixed Assets, Net (Tables)" sheetId="25" state="visible" r:id="rId25"/>
    <sheet xmlns:r="http://schemas.openxmlformats.org/officeDocument/2006/relationships" name="Accounts Payable and Accrued _2" sheetId="26" state="visible" r:id="rId26"/>
    <sheet xmlns:r="http://schemas.openxmlformats.org/officeDocument/2006/relationships" name="Stockholder Transactions (Table" sheetId="27" state="visible" r:id="rId27"/>
    <sheet xmlns:r="http://schemas.openxmlformats.org/officeDocument/2006/relationships" name="Convertible Notes Payable (Tabl" sheetId="28" state="visible" r:id="rId28"/>
    <sheet xmlns:r="http://schemas.openxmlformats.org/officeDocument/2006/relationships" name="Income Taxes (Tables)" sheetId="29" state="visible" r:id="rId29"/>
    <sheet xmlns:r="http://schemas.openxmlformats.org/officeDocument/2006/relationships" name="Segments (Tables)" sheetId="30" state="visible" r:id="rId30"/>
    <sheet xmlns:r="http://schemas.openxmlformats.org/officeDocument/2006/relationships" name="Nature of Business (Details Nar" sheetId="31" state="visible" r:id="rId31"/>
    <sheet xmlns:r="http://schemas.openxmlformats.org/officeDocument/2006/relationships" name="Nature of Business - Schedule o" sheetId="32" state="visible" r:id="rId32"/>
    <sheet xmlns:r="http://schemas.openxmlformats.org/officeDocument/2006/relationships" name="Nature of Business - Schedule_2" sheetId="33" state="visible" r:id="rId33"/>
    <sheet xmlns:r="http://schemas.openxmlformats.org/officeDocument/2006/relationships" name="Nature of Business - Schedule_3" sheetId="34" state="visible" r:id="rId34"/>
    <sheet xmlns:r="http://schemas.openxmlformats.org/officeDocument/2006/relationships" name="Going Concern (Details Narrativ"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repaid Expense and Other Cur_3" sheetId="40" state="visible" r:id="rId40"/>
    <sheet xmlns:r="http://schemas.openxmlformats.org/officeDocument/2006/relationships" name="Fixed Assets, Net (Details Narr" sheetId="41" state="visible" r:id="rId41"/>
    <sheet xmlns:r="http://schemas.openxmlformats.org/officeDocument/2006/relationships" name="Fixed Assets, Net - Schedule of" sheetId="42" state="visible" r:id="rId42"/>
    <sheet xmlns:r="http://schemas.openxmlformats.org/officeDocument/2006/relationships" name="Accounts Payable and Accrued _3" sheetId="43" state="visible" r:id="rId43"/>
    <sheet xmlns:r="http://schemas.openxmlformats.org/officeDocument/2006/relationships" name="Stockholder Transactions (Detai" sheetId="44" state="visible" r:id="rId44"/>
    <sheet xmlns:r="http://schemas.openxmlformats.org/officeDocument/2006/relationships" name="Stockholder Transactions - Sche" sheetId="45" state="visible" r:id="rId45"/>
    <sheet xmlns:r="http://schemas.openxmlformats.org/officeDocument/2006/relationships" name="Convertible Notes Payable (Deta" sheetId="46" state="visible" r:id="rId46"/>
    <sheet xmlns:r="http://schemas.openxmlformats.org/officeDocument/2006/relationships" name="Convertible Notes Payable - Sch" sheetId="47" state="visible" r:id="rId47"/>
    <sheet xmlns:r="http://schemas.openxmlformats.org/officeDocument/2006/relationships" name="Convertible Notes Payable - S_2" sheetId="48" state="visible" r:id="rId48"/>
    <sheet xmlns:r="http://schemas.openxmlformats.org/officeDocument/2006/relationships" name="Note Payable (Details Narrative" sheetId="49" state="visible" r:id="rId49"/>
    <sheet xmlns:r="http://schemas.openxmlformats.org/officeDocument/2006/relationships" name="Stockholders' Equity (Details N" sheetId="50" state="visible" r:id="rId50"/>
    <sheet xmlns:r="http://schemas.openxmlformats.org/officeDocument/2006/relationships" name="Income Taxes (Details Narrative" sheetId="51" state="visible" r:id="rId51"/>
    <sheet xmlns:r="http://schemas.openxmlformats.org/officeDocument/2006/relationships" name="Income Taxes - Schedule of Loss" sheetId="52" state="visible" r:id="rId52"/>
    <sheet xmlns:r="http://schemas.openxmlformats.org/officeDocument/2006/relationships" name="Income Taxes - Schedule of Defe" sheetId="53" state="visible" r:id="rId53"/>
    <sheet xmlns:r="http://schemas.openxmlformats.org/officeDocument/2006/relationships" name="Commitments (Details Narrative)" sheetId="54" state="visible" r:id="rId54"/>
    <sheet xmlns:r="http://schemas.openxmlformats.org/officeDocument/2006/relationships" name="Segments - Schedule of Segment "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937">
  <si>
    <t>Document and Entity Information - USD ($)</t>
  </si>
  <si>
    <t>12 Months Ended</t>
  </si>
  <si>
    <t>Dec. 31, 2018</t>
  </si>
  <si>
    <t>Mar. 29, 2019</t>
  </si>
  <si>
    <t>Jun. 30, 2018</t>
  </si>
  <si>
    <t>Document And Entity Information</t>
  </si>
  <si>
    <t>Entity Registrant Name</t>
  </si>
  <si>
    <t>12 Retech Corp</t>
  </si>
  <si>
    <t>Entity Central Index Key</t>
  </si>
  <si>
    <t>000162761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RETC</t>
  </si>
  <si>
    <t>Document Fiscal Period Focus</t>
  </si>
  <si>
    <t>FY</t>
  </si>
  <si>
    <t>Document Fiscal Year Focus</t>
  </si>
  <si>
    <t>2018</t>
  </si>
  <si>
    <t>Consolidated Balance Sheets - USD ($)</t>
  </si>
  <si>
    <t>Dec. 31, 2017</t>
  </si>
  <si>
    <t>Current Assets:</t>
  </si>
  <si>
    <t>Cash and cash equivalents</t>
  </si>
  <si>
    <t>Accounts receivable</t>
  </si>
  <si>
    <t>Inventory</t>
  </si>
  <si>
    <t xml:space="preserve"> </t>
  </si>
  <si>
    <t>Prepaid expenses</t>
  </si>
  <si>
    <t>Other current assets</t>
  </si>
  <si>
    <t>Total Current Assets</t>
  </si>
  <si>
    <t>Fixed assets, net</t>
  </si>
  <si>
    <t>Software development</t>
  </si>
  <si>
    <t>Security deposit</t>
  </si>
  <si>
    <t>TOTAL ASSETS</t>
  </si>
  <si>
    <t>Current Liabilities:</t>
  </si>
  <si>
    <t>Accounts payable and accrued liabilities</t>
  </si>
  <si>
    <t>Due to stockholders</t>
  </si>
  <si>
    <t>Notes payable, net of discounts</t>
  </si>
  <si>
    <t>Convertible notes payable, net of discounts</t>
  </si>
  <si>
    <t>Derivative liabilities</t>
  </si>
  <si>
    <t>Preferred Stock</t>
  </si>
  <si>
    <t>Total Current Liabilities</t>
  </si>
  <si>
    <t>Total Liabilities</t>
  </si>
  <si>
    <t>Commitments and Contingencies</t>
  </si>
  <si>
    <t>Stockholders' Deficit:</t>
  </si>
  <si>
    <t>Common stock: 1,000,000,000 and 500,000,000 authorized at December 31, 2018 and December 31, 2017, respectively; $0.00001 par value; 154,524,807 and 82,200,000 shares issued and outstanding at December 31, 2018 and December 31, 2017, respectively</t>
  </si>
  <si>
    <t>Additional paid-in capital</t>
  </si>
  <si>
    <t>Common stock to be issued, 0 and 487,612 shares at December 31, 2018 and December 31, 2017, respectively</t>
  </si>
  <si>
    <t>Accumulated other comprehensive income</t>
  </si>
  <si>
    <t>Accumulated deficit</t>
  </si>
  <si>
    <t>Total Stockholders' Deficit</t>
  </si>
  <si>
    <t>TOTAL LIABILITIES AND STOCKHOLDERS' DEFICIT</t>
  </si>
  <si>
    <t>Series B Preferred Stock [Member]</t>
  </si>
  <si>
    <t>Series D-1 Preferred Stock [Member]</t>
  </si>
  <si>
    <t>Series D-3 Preferred Stock [Member]</t>
  </si>
  <si>
    <t>Series A Preferred Stock [Member]</t>
  </si>
  <si>
    <t>Preferred stock: 50,000,000 authorized; $0.00001 par value:</t>
  </si>
  <si>
    <t>Series C Preferred Stock [Member]</t>
  </si>
  <si>
    <t>Consolidated Balance Sheets (Parenthetical) - USD ($)</t>
  </si>
  <si>
    <t>Preferred stock, shares authorized</t>
  </si>
  <si>
    <t>Preferred stock, par value</t>
  </si>
  <si>
    <t>Common stock, shares authorized</t>
  </si>
  <si>
    <t>Common stock, par value</t>
  </si>
  <si>
    <t>Common stock, shares issued</t>
  </si>
  <si>
    <t>Common stock, shares outstanding</t>
  </si>
  <si>
    <t>Common stock to be issued, shares</t>
  </si>
  <si>
    <t>Temporary equity, shares designated</t>
  </si>
  <si>
    <t>Temporary equity, par value</t>
  </si>
  <si>
    <t>Temporary equity, stated value</t>
  </si>
  <si>
    <t>Temporary equity, shares issued</t>
  </si>
  <si>
    <t>Temporary equity, shares outstanding</t>
  </si>
  <si>
    <t>Temporary equity, Liquidation preference</t>
  </si>
  <si>
    <t>Preferred stock, shares issued</t>
  </si>
  <si>
    <t>Preferred stock, shares outstanding</t>
  </si>
  <si>
    <t>Preferred stock, shares designated</t>
  </si>
  <si>
    <t>Consolidated Statements of Operations and Comprehensive Loss - USD ($)</t>
  </si>
  <si>
    <t>Income Statement [Abstract]</t>
  </si>
  <si>
    <t>Revenues</t>
  </si>
  <si>
    <t>Cost of revenue</t>
  </si>
  <si>
    <t>Gross Profit</t>
  </si>
  <si>
    <t>Operating Expenses</t>
  </si>
  <si>
    <t>General and administrative</t>
  </si>
  <si>
    <t>Professional fees</t>
  </si>
  <si>
    <t>Depreciation</t>
  </si>
  <si>
    <t>Total Operating Expenses</t>
  </si>
  <si>
    <t>Loss from operations</t>
  </si>
  <si>
    <t>Other Expense</t>
  </si>
  <si>
    <t>Other income</t>
  </si>
  <si>
    <t>Loss on debt extension</t>
  </si>
  <si>
    <t>Interest expense</t>
  </si>
  <si>
    <t>Loss on impairment of goodwill</t>
  </si>
  <si>
    <t>Change in derivative liabilities</t>
  </si>
  <si>
    <t>Net Other Expense</t>
  </si>
  <si>
    <t>Net Loss</t>
  </si>
  <si>
    <t>Comprehensive loss: Net Loss</t>
  </si>
  <si>
    <t>Other comprehensive income- foreign currency translation adjustment</t>
  </si>
  <si>
    <t>Comprehensive Loss</t>
  </si>
  <si>
    <t>Net Loss Per Common Share: Basic and Diluted</t>
  </si>
  <si>
    <t>Weighted Average Number of Common Shares Outstanding: Basic and Diluted</t>
  </si>
  <si>
    <t>Consolidated Statements of Changes in Stockholder's Deficit - USD ($)</t>
  </si>
  <si>
    <t>Common Stock [Member]</t>
  </si>
  <si>
    <t>Additional Paid-in Capital [Member]</t>
  </si>
  <si>
    <t>Common Stock to be Issued [Member]</t>
  </si>
  <si>
    <t>Other Comprehensive Income [Member]</t>
  </si>
  <si>
    <t>Accumulated Deficit [Member]</t>
  </si>
  <si>
    <t>Total</t>
  </si>
  <si>
    <t>Balance at Dec. 31, 2016</t>
  </si>
  <si>
    <t>Balance, shares at Dec. 31, 2016</t>
  </si>
  <si>
    <t>Capital contribution in subsidiary before acquisition</t>
  </si>
  <si>
    <t>Recapitalization</t>
  </si>
  <si>
    <t>Recapitalization, shares</t>
  </si>
  <si>
    <t>Common stock issued for acquisition of 12 Japan</t>
  </si>
  <si>
    <t>Common stock issued for acquisition of 12 Japan, shares</t>
  </si>
  <si>
    <t>Common stock issued for acquisition of 12 Europe</t>
  </si>
  <si>
    <t>Common stock issued for acquisition of 12 Europe, shares</t>
  </si>
  <si>
    <t>Cancellation of common stock and preferred stock</t>
  </si>
  <si>
    <t>Cancellation of common stock and preferred stock, shares</t>
  </si>
  <si>
    <t>Common stock issued for services</t>
  </si>
  <si>
    <t>Common stock issued for services, shares</t>
  </si>
  <si>
    <t>Common stock to be issued</t>
  </si>
  <si>
    <t>Foreign currency translation adjustments</t>
  </si>
  <si>
    <t>Change In Derivative Gain or Loss</t>
  </si>
  <si>
    <t>Net loss</t>
  </si>
  <si>
    <t>Balance at Dec. 31, 2017</t>
  </si>
  <si>
    <t>Balance, shares at Dec. 31, 2017</t>
  </si>
  <si>
    <t>Common stock issued for cash</t>
  </si>
  <si>
    <t>Common stock issued for cash, shares</t>
  </si>
  <si>
    <t>Common stock issued for conversion of notes payable and accrued interest</t>
  </si>
  <si>
    <t>Common stock issued for conversion of notes payable and accrued interest, shares</t>
  </si>
  <si>
    <t>Common Stock issued with convertible notes</t>
  </si>
  <si>
    <t>Common Stock issued with convertible notes, shares</t>
  </si>
  <si>
    <t>Common stock issued for Preferred Shares conversion</t>
  </si>
  <si>
    <t>Common stock issued for Preferred Shares conversion, shares</t>
  </si>
  <si>
    <t>Common stock and preferred Stock issued for services</t>
  </si>
  <si>
    <t>Common stock and preferred Stock issued for services, shares</t>
  </si>
  <si>
    <t>Common stock issued for acquisition of E-Motion</t>
  </si>
  <si>
    <t>Common stock issued for acquisition of E-Motion, shares</t>
  </si>
  <si>
    <t>Beneficial Conversion feature</t>
  </si>
  <si>
    <t>Series C preferred stock issued</t>
  </si>
  <si>
    <t>Series C preferred stock issued, shares</t>
  </si>
  <si>
    <t>Balance at Dec. 31, 2018</t>
  </si>
  <si>
    <t>Balance, shares at Dec. 31, 2018</t>
  </si>
  <si>
    <t>Consolidated Statements of Cash Flows - USD ($)</t>
  </si>
  <si>
    <t>CASH FLOWS FROM OPERATING ACTIVITIES:</t>
  </si>
  <si>
    <t>Adjustments to reconcile net loss to net cash used in operating activities:</t>
  </si>
  <si>
    <t>Bad debt</t>
  </si>
  <si>
    <t>Stock based compensation</t>
  </si>
  <si>
    <t>Amortization of debt discount</t>
  </si>
  <si>
    <t>Impairment of goodwill</t>
  </si>
  <si>
    <t>Impairment of inventory</t>
  </si>
  <si>
    <t>Loss on derivative liability</t>
  </si>
  <si>
    <t>Loss on sale of vehicle</t>
  </si>
  <si>
    <t>Increase in notes payable for extension</t>
  </si>
  <si>
    <t>Due to related party</t>
  </si>
  <si>
    <t>Net Cash Used in Operating Activities</t>
  </si>
  <si>
    <t>CASH FLOWS FROM INVESTING ACTIVITIES:</t>
  </si>
  <si>
    <t>Purchases of property and equipment</t>
  </si>
  <si>
    <t>Sales of property and equipment</t>
  </si>
  <si>
    <t>Cash received from acquisition</t>
  </si>
  <si>
    <t>Net Cash Provided by (Used in) Investing Activities</t>
  </si>
  <si>
    <t>CASH FLOWS FROM FINANCING ACTIVITIES:</t>
  </si>
  <si>
    <t>Proceeds from stockholders</t>
  </si>
  <si>
    <t>Repayment of due to stockholders</t>
  </si>
  <si>
    <t>Proceeds from convertible notes payable</t>
  </si>
  <si>
    <t>Proceeds from Series B</t>
  </si>
  <si>
    <t>Recapitalization of 12 Japan</t>
  </si>
  <si>
    <t>Common stock for cash</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Discount on convertible notes payable</t>
  </si>
  <si>
    <t>Conversion of convertible notes payable, accrued interest and derivatives</t>
  </si>
  <si>
    <t>Discounts on Series B preferred stock</t>
  </si>
  <si>
    <t>Conversion of Series B preferred stock in common stock</t>
  </si>
  <si>
    <t>Relief of due to stockholders with Series D-3 preferred stock</t>
  </si>
  <si>
    <t>Common stock to be issued recognized as debt discount</t>
  </si>
  <si>
    <t>Fair market value of common stock issued for Emotion acquisition</t>
  </si>
  <si>
    <t>Net liabilities assumed from Emotion acquisition</t>
  </si>
  <si>
    <t>Nature of Business</t>
  </si>
  <si>
    <t>Organization, Consolidation and Presentation of Financial Statements [Abstract]</t>
  </si>
  <si>
    <t xml:space="preserve"> NOTE 1. NATURE OF BUSINESS 12 ReTech Corporation (“we”, “us”,
“our”, “12 ReTech”, “RETC”, or the “Company”) was incorporated under the laws of
the State of Nevada, U.S. as DEVAGO INC. on September 8, 2014. On June 8, 2017, the Company amended our Articles of Incorporation
to change the name to 12 ReTech Corporation. At our core, we are a software Company whose technology allows retailers to combat
the dual threats of Walmart and Amazon — both online and in physical stores. Our microbrand rollup acquisition strategy allows
us to demonstrate the effectiveness of our software, devise and test new products, while providing shareholder value through immediate
revenue and earnings growth. The Company operates through our subsidiaries on three continents, Asia, North America and Europe. Principal subsidiaries The details of the principal subsidiaries of
the Company are set out as follows:
Name of Company Place of Incorporation Date of Incorporation Acquisition Date
Attributable Equity Interest % Business
12 Retail Corporation Arizona, USA Sept. 18, 2017 Formed by 12 ReTech Corporation 100 % As a holding Company to execute the Company’s microbrand roll up acquisition strategy as well as to penetrate the North American market with our technology to select retailers.
12 Hong Kong Limited Hong Kong, China Feb. 2, 2014 June 27 2017 100 % Development of our technology and sales of our technology applications.
12 Japan Limited Japan Feb. 12, 2015 July 31, 2017 100 % Consultation and sales of technology applications.
12 Europe AG Switzerland Aug. 22, 2013 Oct. 26,2017 100 % Consultation and sales of technology applications.
E-motion Fashion Group, Inc. F/K/A Emotion Apparel, Inc, Lexi Luu Designs, Inc, Punkz Gear, Skipjack Dive and Dancewear, Cleo VII Re-incorporated, in Utah, USA F/K/I in California, USA Sept. 9, 2010. Reincorporated on July 6, 2018 and changed its name on July 26, 2018 May 1, 2018 100 % subsidiary of 12 Retail and is the first microbrand acquired under the microbrand acquisitions roll up strategy. Operates its own production facilities that can be utilized by all of the Company’s future microbrands. Change in Fiscal Year On September 13, 2017, our Board of Directors
approved a change in our fiscal year end from November 30 to December 31. The Company now operates on a fiscal year ending on December
31. The financial statement presented reflect a full year of operations. Stock Split Effective June 21, 2017, we effected a 6 for
1 forward stock split of our issued and outstanding common stock (the “Forward Stock Split”). All references to shares
of our common stock in this report on Form 10-K refers to the number of shares of common stock after giving effect to the Forward
Stock Split (unless otherwise indicated). Share Exchange and Reorganization As of June 27, 2017, and pursuant to a Securities
Purchase Agreement, the Company and 12 Hong Kong Limited (“12HK”), have determined that all conditions necessary to
close the Share Exchange Agreement have been satisfied and therefore as of the date hereof, the Share Exchange Agreement was closed
and as such 12HK has become a wholly-owned subsidiary of the Company. As per the Share Exchange Agreement, the Company acquired
Four Million (4,000,000) shares of 12HK, representing 100% of the issued and outstanding equity of 12HK, from the 12HK shareholders
(the “12HK Shares”) and in exchange the Company issued to the 12HK shareholders an aggregate of Fifty Five Million
(55,000,000) shares of stock, consisting of: (i) Fifty Million (50,000,000) shares of post forward split Company common stock;
and, (ii) Five Million (5,000,000) shares of Series A Preferred Stock. Recapitalization For financial accounting purposes, this transaction
was treated as a reverse acquisition by 12HK and resulted in a recapitalization with 12HK being the accounting acquirer and 12
ReTech as the acquired Company. The consummation of this reverse acquisition resulted in a change of control. Accordingly, the
historical financial statements prior to the acquisition are those of the accounting acquirer, 12HK and have been prepared to give
retroactive effect to the reverse acquisition completed on June 27, 2017 and represent the operations of 12HK. The consolidated
financial statements after the acquisition date, June 27, 2017 include the balance sheets of both companies at historical cost,
the historical results of 12HK and the results of the Company from the acquisition date. All share and per share information in
the accompanying consolidated financial statements and footnotes has been retroactively restated to reflect the recapitalization. Acquisitions 12 Japan Limited On July 31, 2017, the Company entered into
a Share Exchange Agreement with 12 Japan Limited, a corporation duly formed and validly existing under the laws of Japan (“12JP”),
and the Shareholders of 12JP (the “12JP Shareholders”). Pursuant to the Share Exchange Agreement, the Company acquired
101,000 shares of 12JP, representing 100% of the issued and outstanding equity of 12JP, from the 12JP shareholders and in exchange
the Company issued to the 12JP Shareholders: (i) 5,000,000 shares of RETC Common Stock; and, (ii) 500,000 shares of RETC Series
A Preferred Stock. As a result of the Share Exchange Agreement, 12JP became a wholly-owned subsidiary of the Company. The Share
Exchange Agreement contains customary representations and warranties. Additionally, the Share Exchange Agreement required that
concurrently with closing the Company’s management facilitate: (i) the cancellation of 5,000,000 shares of RETC Common Stock
currently beneficially owned by the Company’s majority stockholder; and, (ii) the cancellation of 500,000 of RETC Series
A Preferred Stock currently beneficially owned by the Company’s majority stockholder. Collectively, such shares were cancelled
and returned to the Company’s treasury. 12 Europe AG On October 26, 2017, the Company entered into
a Share Exchange Agreement with 12 Europe AG, a corporation duly formed and validly existing under the laws of Switzerland (“12EU”),
and the Shareholders of 12EU (the “12EU Shareholders”). Pursuant to the Share Exchange Agreement, the Company acquired
1,000 shares of 12EU, representing 100% of the issued and outstanding equity of 12EU, from the 12EU shareholders and in exchange
the Company issued to the 12EU Shareholders, 3,807,976 shares of the Company’s common stock. As a result of the Share Exchange
Agreement, 12EU became a wholly-owned subsidiary of the Company. As a result of those share exchanges, the above
companies became 100% owned subsidiaries of the Company. The above companies were controlled by the same individuals immediately
prior to the above exchanges. As such, these acquisitions were deemed to be transactions between entities under common control. The Company accounts for all business combinations
in accordance with Financial Accounting Standards Board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densed consolidated statements of operations. Emotion Fashion Group, Inc. F/K/A E-motion
Apparel, Inc. On May 1, 2018, the Company completed the acquisition
of E-motion Apparel, Inc. (“EAI”) a California corporation, pursuant to a Share Exchange Agreement whereby the Company
exchanged 1 million of its common shares for 100% of the equity of EAI in a third-party transaction. The fair value of the 1 million
shares of common stock issued amounted to $80,000. EAI owned four wholly-owned and majority-owned subsidiaries: Lexi Luu Designs,
Inc, (a Nevada Corporation), Punkz Gear, Inc, (a Wyoming Corporation), Cleo VII, Inc. (a Nevada Corporation) and Skipjack Dive
&amp; Dance Wear, Inc. (a Nevada Corporation), which together owns five microbrands that were included in this transaction and
target specific niche markets: Lexi-Luu Dancewear, Punkz Gear, Cleo VII, Skipjack Dive &amp; Dance Wear and E-motion Apparel, Inc. On July 6, 2018, the Company re-incorporated
EAI in the state of Utah and later re-named it as Emotion Fashion Group, Inc. (“Emotion Fashion Group” or “EFG”)
and does business under the brand name, “Emotion Fashions”. Going forward, and as part of the re-incorporation as Emotion
Fashion Group, the Company has consolidated all of its subsidiaries and the Company now operates all brands under the single entity,
Emotion Fashion Group. Emotion Fashion Group was then deemed to be
founded in 2010 and designs and manufactures women’s apparel and kids’ dancewear. The acquisition of Emotion Fashion Group was
accounted for under ASC 805. The following table summarizes the final allocation of assets acquired and liabilities assumed as
of the Acquisition Date at estimated fair value. During the third quarter there was an increase in Goodwill associated with the
acquisition due to additional disputed liabilities that were discovered after the date of the acquisition. Fair value below As of May 1, 2018, the assets and net liabilities
acquired were as follows:
Cash $ 779
Assets (except cash) 37,687
Goodwill 551,111
Liabilities (509,577 )
Net assets acquired $ 80,000 The fair values of the net assets acquired
were determined using the market approach, which indicates value for a subject asset based on available market pricing for comparable
assets. The fair value of the fixed assets of $37,687 has been valued at its estimated liquidation price. The fair value of the
debt has been determined using an appropriately required yield and comparing against the stated interest rate on the debt. The purchase price for the acquisition was
allocated to the fair value of the assets acquired and liabilities assumed based on the estimates of the fair values at the acquisition
date, with the amount exceeding the estimated fair values being recorded as goodwill. The amount of goodwill has increased during
the third quarter as due to adding additional disputed liabilities for which were discovered after date of acquisition. The fixed assets are being depreciated over
their estimated useful lives of 5 years. Goodwill recorded will not be amortized but tested for impairment at least annually. The
Company performs its annual test during the fourth quarter. The Company tested goodwill for impairment
as of December 31, 2018 and determined that the goodwill was impaired based on the various factors. This is based on a number of
factors included the fact representation made by management of which were 99% less than realized. In addition, the Company had
an agreement in place for a significant amount of purchases but due to international instability regarding tariffs, etc the expected
purchase orders under the agreement didn’t materialize. As a result, the CEO of Emotion Fashion Group is expected to forfeit
60% of the purchase price of EFG as is detailed in the Sales Purchase Agreement. As a result, management is in the process of completely
retool the entire brand. The Company assumed the liabilities of the
Emotion Fashion Group, which included a disputed $250,000 note that bears a 2% annual interest rate. The fair market value of the
note of $150,490 has been determined as the present value of the expected cash flow from the note assuming a market rate of interest.
The discount is being amortized to the $250,000 face amount using the effective interest method. The note is due in 2027. Emotion Fashion Group’s results of operations
have been included in the Company’s operating results for the period subsequent to the acquisition on May 1, 2018. Emotion
Fashion Group contributed revenues of $32,180. Revenues for Emotion Fashion Group were lower
because the Company was dormant most of 2017 and first quarter of the 2018. This was partly due to the fact that the Company moved
operations from Los Angeles, CA to Salt Lake City, UT. In addition, the Company was re-branded and is gearing for its re-launch
that began in June 2018. The below table sets forth selected unaudited
pro forma financial information for the Company as if Emotion Fashion Group was owned for the years ended December 31, 2018 and
2017.
Proforma
Year Ended
December 31,
2018 2017
Revenues $ 99,188 $ 137,225
Net Loss $ (8,782,740 ) $ (2,884,905 )
Net Loss Per Share $ (0.10 ) $ (0.03 ) The unaudited pro forma information set forth
above is for informational purposes only. The pro forma information should not be considered indicative of actual results that
would have been achieved if the Emotion Fashion Group acquisition had occurred on January 1, 2017. The unaudited supplemental
pro forma financial information was calculated by combining the Company’s results with the stand-alone results of Emotion
Fashion Group. For the identified periods, which were adjusted for certain transactions and other costs that would have been occurred
during this pre-acquisition period.</t>
  </si>
  <si>
    <t>Going Concern</t>
  </si>
  <si>
    <t>NOTE 2. GOING CONCERN The Company accounts for going concern matters
under the guidance of ASU 2014-15, “Presentation of Financial Statements – Going Concern (Subtopic 205-40), Disclosure
of Uncertainties about an Entities Ability to Continue as a Going Concern These financial statements have been prepared
on a going concern basis which assumes the Company will continue to realize it assets and discharge its liabilities in the normal
course of business. As of December 31, 2018, the Company has incurred losses totaling $11,180,903 since inception, has not yet
generated significant revenue from its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 However, these concerns are somewhat mitigated by the acquisition of Red Wire Group and Rune NYC
as detailed in the subsequent event footnote.</t>
  </si>
  <si>
    <t>Summary of Significant Accounting Policies</t>
  </si>
  <si>
    <t>Accounting Policies [Abstract]</t>
  </si>
  <si>
    <t>NOTE 3.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December 31. Prior year financial information has been retroactively
adjusted for the acquisitions under common control. As the acquisitions of 12JP and 12EU were deemed to be transactions between
entities under common control, the assets and liabilities were transferred at the historical costs, with prior periods retroactively
adjusted to include the historical financial results of the acquired companies for the period they were under common control, which
is all periods presented. The Company accounts for all business combinations
in accordance with Financial Accounting Standards Board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densed consolidated statements of operations. Principles of Consolidation The consolidated financial statements include
the accounts of the Company and its subsidiaries 12HK, 12JP, 12EU. 12 Retail and Emotion Fashion Group which includes Emotion Fashion
Group, Inc. F/K/A E-Motion Apparel Inc., Lexi Luu Designs, Inc., Punkz Gear, Skipjack Dive and Dance Wear, Inc. and Cleo VII, Inc,
which beginning in the third quarter 2018 are all accounted under the single Emotion Fashion Group, Inc financials due to the consolidation
of Emotion Fashion Group’s subsidiaries. All inter-Company accounts and transactions have been eliminated. We currently have
no investments accounted for using the equity or cost methods of accounting.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Transactions The accompanying financial statements are presented
in U.S. dollars (“USD”), the reporting currency. The functional currencies of the Company’s foreign operations
are the Hong Kong Dollar (“HKD”), Japanese Yen (“JPY”), and Swiss Franc (“CHF”). In accordance
with ASC 830, “Foreign Currency Matters”, Concentrations During the year ended December 31, 2018, two
customers accounted for 65% of revenues. During the year ended December 31, 2017, two customers accounted for 94% of revenues.
One customer represented 100% of the accounts receivable as of December 31, 2017. The loss of these customers would not have a
significant impact on the Company’s operations. Software Development
Costs At December 31, 2018
and December 31, 2017, software development costs totaled $371,118 and $0, respectively. Capitalized costs related to the software
under development are treated as an asset until the development is completed and the software is available for licensure under
a software-as-a-service (“SaaS”) arrangement. The Company will amortize the software costs on a straight-line basis
over the estimated life of the software product’s expected life cycle, commencing when the software is first available for
general release to customer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7,721 and $100,264 in cash and cash equivalents as at December 31, 2018 and December 31, 2017, respectively.
Government deposit insurance on bank balances range from approximately $5,600 to $250,000. As at December 31, 2017, the Company
had approximately $19,000 not covered by government deposit insurance schemes. The life is expected to range from three to five
year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years ended December
31, 2018 and 2017, the Company recognized bad debt of $0 and $25,600 respectively. 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During the years
ended December 31, 2018 and 2017, the Company recognized inventory of $23,140 and $0 and impairment expenses of $0 and $49,538,
respectively. Financial Instru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Office equipment 3 years
Furniture and equipment 6 years
Computer 4 years
Technical equipment 3.3 years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8
and 2017, the Company did not impair any long-lived asset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Derivative Liabilities a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our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The Company classified certain conversion features
in the convertible notes issued during 2017 and 2018 as embedded derivative instruments due to down-round ratchet provisions and
potential adjustments to conversion prices due to events of default and accordingly measures and carries the conversion features
as derivative liabilities in the consolidated financial statements. The Company initially recorded derivative liabilities when
the notes became convertible or the probability of payback was not probable. Beginning in June 2018, the Company recorded derivative
liabilities on all convertible notes due to the probability of all notes becoming convertible due to certain notes being technical
defaults. Since, the Company records derivative liabilities, if needed, upon issuance.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We develop unobservable “Level 3” inputs using
the best information available in the circumstances, which might include our own data, or when we believe inputs based on external
data better reflect the data that market participants would use, we base our inputs on comparison with similar entities. The conversion feature was recognized as an
embedded derivative and was valued using a Black Scholes model that resulted in a derivative liability of $2,696,470 at December
31, 2018. Several convertible note holders elected to
convert their notes to stock during the year ended December 31, 2018. The table below provides a reconciliation of the beginning
and ending balances for the liabilities measured using fair significant unobservable inputs (Level 3) for the year ended December
31, 2018. The following assumptions were used in calculations
of the Black Scholes model for the year ended December 31, 2018.
December 31, 2018
Risk-free interest rates 2.22 - 2.69 %
Expected life (years) 0.20 - 1.08 years
Expected dividends 0 %
Expected volatility 270 - 796 % In connection with convertible notes payable,
the Company records derivative liabilities for the conversion feature. During the year ended December 31, 2018, the Company recorded
initial derivative liabilities of $3,229,344. Upon initial valuation, the derivative liability exceeded the face value certain
of the convertible note payables by approximately $1,637,572, which was recorded as a day one loss on derivative liability. On
December 31, 2018, the derivative liabilities were revalued at $2,696,470 resulting in a loss of $760,508 related to the change
in fair market value of the derivative liabilities during the year ended December 31, 2018. In connection with convertible notes, as disclosed
in Note 8, the Company reclassified derivative liabilities with a fair value of $1,418,516 to additional paid-in capital. The Company
revalued the derivative liabilities at each conversion date recording the pro-rata portion of the derivative liability as compared
to the portion of the convertible note converted to the pre-conversion carrying value to additional paid-in capital.
For the Year Ended December 31, 2018
Balance - December 31, 2017 $ -
Issuance of new derivative liabilities 3,229,344
Conversions to paid-in capital (1,293,381 )
Change in fair market value of derivative liabilities 760,508
Balance – December 31, 2018 $ 2,696,470 Commitments and Contingencies The Series B Redeemable Convertible Preferred
Stock is classified as a liability, as it is mandatorily redeemable by the holder at a future date. The Series D-1 Preferred Stock
is classified as a liability due to the fact that it redeemable immediately. The Series D-3 Preferred Stock is also classified
a liability due to the existence of the PUT. Earning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 ended December 31, 2018 and 2017, potentially dilutive
common shares consist of common stock issuable upon the conversion of convertible notes payable, Series A Preferred Stock, Series
B Preferred Stock, Series D-1 Preferred Stock and Series D-3 Preferred Stock (using the if converted method). All potentially dilutive
securities were excluded from the computation of diluted weighted average number of shares of common stock outstanding as they
would have had an anti-dilutive impact. Due to the voting power of the Series C preferred stock, the Company has the ability
to increase the authorized shares, if needed.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Goodwill Goodwill represents the excess of the acquisition
cost of businesses over the fair value of the identifiable net assets acquired. The goodwill amount of $551,111 related to the
acquisitions of EFG was recorded at the time of the acquisition. Goodwill is not amortized, but was tested for impairment, or if
circumstances occur that more likely than not reduce the fair value of the reporting unit below its carrying amount. The Company
performed its annual test on December 31, 2018 and found the goodwill to be impaired. See Note 1 for additional information. Revenue Recognition The Company recognizes revenue from the sale
of products and services in accordance with ASC 606, “Revenue from Contracts with Customers”. Revenue is recognized
when the earnings process is complete typically when services or products are provided to the customer.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December 31, 2018 and 2017, the Company recognized a full valuation allowance against the recorded
deferred tax assets.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December 31, 2018 and 2017. 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s of
January 1, 2018. The Company has evaluated the new guidance and the adoption did not have a significant impact on the Company’s
financial statements and a cumulative effect adjustment under the modified retrospective method of adoption will not be necessary.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of adopting ASU 2016-02 on
its consolidated financial statements, but the adoption is not expected to have a significant impact on the Company’s consolidated
financial statements as of the date of the filing of this repor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will evaluate the effects
of adopting the standard if and when it is deemed to be applicable. Management has considered all recent accounting
pronouncements issued. The Company’s management believes that these recent pronouncements will not have a material effect
on the Company’s financial statements.</t>
  </si>
  <si>
    <t>Prepaid Expense and Other Current Assets</t>
  </si>
  <si>
    <t>Prepaid Expense And Other Current Assets</t>
  </si>
  <si>
    <t xml:space="preserve">NOTE 4 – PREPAID EXPENSE AND OTHER
CURRENT ASSETS Prepaid expense and other current assets at
December 31, 2018 and 2017 consists of the following
December 31, 2018 December 31, 2017
Prepaid expense $ 4,884 $ 1,290
Other current assets 19,344 13,878
$ 24,228 $ 15,168 </t>
  </si>
  <si>
    <t>Fixed Assets, Net</t>
  </si>
  <si>
    <t>Property, Plant and Equipment [Abstract]</t>
  </si>
  <si>
    <t>NOTE 5 – FIXED ASSETS, NET Fixed assets, net at December 31, 2018 and
2017 consists of the following
December 31, December 31,
2018 2017
Office equipment $ 32,107 $ 7,371
Furniture and equipment 607 607
Computer 13,704 12,998
Technical equipment 27,492 23,435
Intellectual Property 65,487 -
139,397 44,411
Less: accumulated depreciation (41,102 ) (35,796 )
Equipment $ 98,295 $ 8,615 Depreciation expense for the years ended December
31, 2018 and 2017 amounted to $9,395 and $16,100, respectively.</t>
  </si>
  <si>
    <t>Accounts Payable and Accrued Liabilities</t>
  </si>
  <si>
    <t>Payables and Accruals [Abstract]</t>
  </si>
  <si>
    <t xml:space="preserve">NOTE 6 – ACCOUNTS PAYABLE AND ACCRUED
LIABILITIES Accounts payable and accrued liabilities at
December 31, 2018 and 2017, consists of the following:
December 31, December 31,
2018 2017
Accounts payable $ 379,448 $ 30,625
Accrued expenses 495,785 66,931
Accrued salaries 206,031 -
Accrued board of director fees 74,295 -
Accrued interest 79,153 8,348
$ 1,234,712 $ 105,904 </t>
  </si>
  <si>
    <t>Stockholder Transactions</t>
  </si>
  <si>
    <t>Related Party Transactions [Abstract]</t>
  </si>
  <si>
    <t>NOTE 7 - STOCKHOLDER TRANSACTIONS Due to stockholders at December 31, 2018 and
2017 consists of the following:
December 31, December 31,
2018 2017
Daniel Monteverde $ 143,195 $ 8,214
Angelo Ponzetta 623,202 500,798
Gianni Ponzetta - 160,114
$ 766,397 $ 669,126 On August 12, 2017, Gianni Ponzetta loaned
CHF 60,000 ($61,584) to the Company, which is included in the December 31, 2017 total. The promissory note is unsecured and bears
interest at 1% per annum and is due December 31, 2019. In September 2018, Gianni Ponzetta converted
this note and all the due to Gianni Ponzetta payables to Preferred D-3 shares. See Preferred D-3 shares in Note 10 below. The other amounts due to stockholders are non-interest
bearing, unsecured and due on demand. In September 2018, $20,000 was repaid to Angelo
Ponzetta, which offset the amounts due to Angelo Ponzetta. During the years ended December 31, 2018 and
2017, total advances and expenses paid directly by stockholders on behalf of the Company were $107,326 and $185,060, respectively,
and the Company repaid $36,931 and $8,130, respectively.</t>
  </si>
  <si>
    <t>Convertible Notes Payable</t>
  </si>
  <si>
    <t>Debt Disclosure [Abstract]</t>
  </si>
  <si>
    <t>NOTE 8 – CONVERTIBLE NOTES PAYABLE Convertible notes payable at December 31, 2018
and 2017 consists of the following:
December 31, 2018 December 31, 2017
Dated September 15, 2017 $ 344,262 $ 387,500
Dated December 8, 2017 52,260 92,646
Dated December 8, 2017 107,109 92,646
Dated March 15, 2018 40,123 -
Dated April 25, 2018 16,000 -
Dated May 17, 2018 60,000 -
Dated September 17, 2018 60,000 -
Dated September 21, 2018 64,500 -
Dated November 28, 2018 64,500 -
Dated November 28, 2018 25,000 -
Dated December 13, 2018 105,000 -
Total convertible notes payable 938,754 572,792
Less: Unamortized debt discount (313,909 ) (164,545 )
Total convertible notes 624,845 408,247
Less: current portion of convertible notes 624,845 408,247
Long-term convertible notes $ - $ - For the year ended December 31, 2018 and 2017,
the Company recognized interest expense of $1,295,055 and $59,241 respectively, all of which represented the amortization of original
issue discounts, debt discounts, beneficial conversion features and interest payable at stated rates. For the year ended December
31, 2018, the Company reduced the principal by $608,242 of principal and interest of $36,450 through conversions. The issue discounts
and debt discounts are being amortized over the life of the notes using straight line amortization due to the short-term nature
of the note. Remaining issue discounts and debt discounts of $313,309 will be fully amortized by May 2019. As a subsequent event, as of December 31, 2018,
the principal debt was further reduced by $343,096 of principal and $19,307 of interest. The following is the change in derivative liability
for the year ended December 31, 2018:
For the Year Ended
Balance - December 31, 2017 $ -
Issuance of new derivative liabilities 3,229,344
Conversions to paid-in capital (1,293,381 )
Change in fair market value of derivative liabilities 760,508
Balance – December 31, 2018 $ 2,696,470 See Note 3 for additional information regarding
the valuation. September 2017 Note On September 15, 2017, the Company entered
into a promissory note agreement with SBI Investments LLC (“SBI”) for loans up to a maximum of $1,250,000, together
with interest at the rate of 8% per annum. The consideration to the Company for this promissory note is up to $1,000,000, resulting
in a potential original issuance discount (“OID”) of up to $250,000. The maturity date for each tranche funded shall
be six months from the effective date of the respective payment date. The promissory note may be converted into shares of the Company’s
common stock at any time on or after the occurrence of an event of default. The conversion price shall be the 60% multiplied by
the lowest trading price during the 30 trading days period ending, in holder’s sole discretion on each conversion, on either
(i) the last complete trading day prior to the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n initial promissory note of $200,000 was
issued on September 15, 2017 and the Company received cash of $150,000 and recognized OID of $40,000 and financing cost of $10,000
as debt discount and BCF of $133,333 as debt discounts. On November 14, 2017, the Company issued an
additional promissory note of $187,500 and received cash of $150,000 and recognized OID of $37,500 and a BCF of $125,000 as debt
discounts. On March 30, 2018, the Company entered into
an amendment of this note as it was originally due March 15, 2018, which indicates that a $200,000 tranche is now eligible for
conversion at a discount to market. The Company agreed to pay $25,000 to SBI for each 30-day extension as consideration. The extension
amount is automatically added to the face value of the note after each 30-day period. SBI has agreed to a minimum of a 3-month
extension under these same terms. The Company determined this amendment was a debt extension and recognized a total of $50,000
and $75,000 as a loss on debt extension for the three ended September 30, 2018. For the additional $75,000 of principal
added to the balance of the note for which was immediately expensed to loss on debt extension. On July 12, 2018, SBI converted $15,000 of
this note for 510,204 shares of common stock. On August 7, 2018, SBI converted $7,500 of this note for 757,576 shares of common
stock. On August 29, 2018, SBI converted $10,000 of this note for 1,694,915 shares of common stock. On September 10, 2018, SBI
converted $15,000 of this note for 3,488,372 shares of common stock. On September 18, 2018, SBI converted $10,000 of this note
for 3,316,750 shares of common stock. On October 3, 2018, SBI converted $10,000 of this note for 6,535,948 shares of common stock.
On October 23, 2018, SBI converted $12,870 of this note for 11,000,000 shares of common stock. On October 30, 2018, SBI converted
$12,780 of this note for 11,000,000 shares of common stock. As of December 31, 2018, the total principal
debt reduction as was $93,150. Also, as of December 31, 2018, the Company
recognized a derivative liability of $431,377 and $494,105 on each tranche of these notes and recognized an amortization of debt
discount of $161,226 and $152,610 on each tranche of the notes, respectively. As a subsequent event, on January 4, 2019,
SBI converted $6,697 of this note for 16,536,872 shares of common stock. As of March 29, 2019, the total principal debt was reduced
by $99,847. December 8, 2017 Note On December 8, 2017, the Company entered into
a promissory note agreement with LG Capital Funding, LLC (“LG”)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LG 154,410 and 142,972 shares of our common stock each on January 13, 2018 and February
1, 2018, respectively, for a total of 297,382 shares, with a value equal to $46,323, based on the previous day closing price. The first note of $92,646 was issued on December
8, 2017. The Company received cash of $75,000 and recognized OID of $13,234 and financing cost of $4,412 and a BCF of $28,677 as
debt discount. The one-time interest charge of 9% of the principal amount of the note was due on January 1, 2018. In addition,
the Company recorded $46,323 as debt discount for the issuance of the common shares. On January 8, 2018, LG funded their “back
end note” which is the second half commitment from the agreements. The Company received cash of $75,000 and recognized OID
of $13,234 and financing cost of $4,412 and a BCF of $79,410 as debt discounts. A one-time interest charge of 9% of principal amount
of the note was added to the note in February 2018. The charge was added to the finance charges associated with this note and amortized
over the life of the note. On July 12, 2018, LG converted $6,289 of the
note for 127,056 shares of common stock. On July 24, 2018, LG converted $6,289 of the note for 239,592 shares of common stock.
On August 9, 2018, LG converted $4,109 of the note for 421,466 shares of common stock. On August 28, 2018, LG converted $5,199
of the note for 436,000 shares of common stock. On September 14, 2018, LG converted $11,739 of the note for 1,647,621 shares of
common stock. On October 3, 2018, LG converted $7,379 of
the note for 2,893,843 shares of common stock and on October 11, 2018 LG converted $21,120 of the note for 10,830,687 shares. On
October 18, 2018, LG converted $25,615 of this note for 13,135,897 shares of common stock, on October 23, 2018 LG converted $13,244
for 6,791,538 common shares, on October 26, 2018 LG converted $19,130 for 16,350,000 common shares and again on December 4, 2018,
they converted $13,621 of this note for 25.223,407 shares of common stock. Lastly, on December 20, 2018 LG converted $11,271 for
27,828,641 for common stock. On November 29, 2018, the Company entered into
a promissory note agreement with LG Capital, LLC for loans totaling $25,000 with the same terms as SBI original note paid directly
to SBI. LG paid $25,000 in total consideration and same maturity date as the original note with SBI. See November 29, 2018 LG note
below for more information. As of December 31, 2018, as a result of reset
features the conversion price shall be 60% multiplied by the lowest traded price during the 10 prior trading day period ending
on either (i) the last complete trading day prior to the conversion date or (ii) the conversion date. As of December 31, 2018,
the total principal reduction was $133,032 and interest of $11,973. In addition, as of December 31, 2018, the Company recognized
a derivative liability of $72,394 and recognized an amortization of debt discount of $81,835 and $79,410 on the back-end note. The
initial derivative liability was recorded in June 2018, when the note first became convertible. As a subsequent event, on January 3, 2019,
LG converted $8,742 of the note for 21,584,691 shares of common stock As of March 29, 2019, the total principal reduction was $141,052
and interest of $12,695 December 8, 2017 Note On December 8, 2017, the Company entered into
a promissory note agreement with Cerberus Finance Group Ltd. (“Cerberus”)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the 75% multiplied by the lowest trading price during the 10 prior trading
day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Cerberus 154,410 and 142,972 shares of our common stock each on January 13,
2018 and February 1, 2018, respectively, for a total of 297,382 shares, with a value equal to $46,323, based on the previous day
closing price. The first note of $92,646 was issued on December
8, 2017. The Company received cash of $75,000 and recognized OID of $13,234 and financing cost of $4,412 and a BCF of $28,677 as
debt discounts. The one-time interest charge of 9% of the amount of the Note was due on January 1, 2018. In addition, the Company
recorded $46,323 as debt discount for the issuance of the common shares. On January 8, 2018, Cerberus funded their “back
end note” which is the second half commitment from the agreements. The Company received cash of $75,000 and recognized OID
of $13,234 and financing cost of $4,412 and a BCF of $79,410 as debt discounts. The one-time interest charge of 9% of the principal
amount of the note was due on February 1, 2018. On July, 24, 2018, Cerberus converted $ 4,533
of the note for 100,740 shares of common stock. On August 21, 2018, Cerberus converted $32,680 of the note for 3,351,779 shares
of common stock. On September 13, 2018, Cerberus converted $24,275 of the note for 3,406,977 shares of common stock. On November 29, 2018, the Company entered into
a promissory note agreement with Adar Alef, LLC for loans totaling $25,000 with the same terms as Cerberus Finance Group paid directly
to Cerberus Finance Group, Ltd. Adar Alef paid $25,000 in consideration and same maturity date as the original note with Cerberus.
See November 29, 2018 note below for more information. As of December 31, 2018, the total principal
reduction by $53,150 and interest $8,338 and recognized an amortization of debt discount of $84,562 on the first note and $79,410
on the back-end note. As of December 31, 2018, as a result of reset
features the conversion price shall be 60% multiplied by the lowest traded price during the 10 prior trading day period ending
on either (i) the last complete trading day prior to the conversion date or (ii) the conversion date. In addition, as of December
31, 2018, the Company recognized a derivative liability of $28,977 on the first note and $117,742 on the back end note. As a subsequent event, Cerberus converted $7,425
for 15,000,000 common shares. Total principal reduction was $85,575 interest of $8,328. March 15, 2018 Note On March 15, 2018, the Company entered into
a promissory note agreement with Eagle Equities, LLC (“Eagle”) for loans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nd a BCF of $33,333 as debt discounts.
The Company issued to Eagle Equities, LLC 156,250 shares of common stock with a value equal to $12,500. The Company recorded $12,500
as debt discount for the issuance of the common shares. This note matured and became convertible during third quarter of 2018 along
the terms mentioned above. On September 26,2018, Eagles Equities converted
$5,323 for 2,218,054 common shares. On October 9,2018, Eagles Equities converted $18,173 for 9,178,283 of common shares and on
October 11, 2018, Eagles Equities converted $14,975 for 9,599,571 of common shares. and on October 15,2018, Eagles Equities converted
$14,994 for 9,611,538 common shares. As of December 31, 2018, the principal of $50,000
and interest of $3,624 was converted and recognized an amortization of debt discount of $48,333 and as such zero derivative liability
was recognized. March 15, 2018 Note On March 15, 2018, the Company entered into
a promissory note agreement with Adar Bays, LLC (“Adar Bays”) for loans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nd a BCF of $33,333 as debt discounts.
The Company issued to Adar Bays 156,250 shares of our common stock with a value equal to $12,500. The Company recorded $12,500
as debt discount for the issuance of the common shares. On October 8, 2018 Adar Bays converted $8,000
of this note into 3,921,569 shares on common stock, on October 10, 2018 converted $15,000 into 9,615,385 shares of common stock,
on October 15, 2018 converted $18,392 of this note for 11,789,744 shares of common stock, on October 22, 2018 converted $12,075.81
into 7,740,904 shares of common stock, As of December 31, 2018, the total principal
was reduced by $50,000 and recognized an amortization of debt discount of $48,333 and as such zero derivative liability was recognized
as of December 31, 2018. April 25, 2018 Note On April 25, 2018 the Company entered into
a Securities Purchase Agreement with Auctus Fund, LLC (“Auctus”) whereby the Company issued to a 9% Convertible Note
(“Note”) to Auctus n the principal amount of $100,000 and a maturity date of January 25, 2019. The conversion price
of the Note is $0.05 per share, provided, however, that on or after the earlier of an event of default or 181 days after issuance
date, the conversion price shall equal the lesser of (i) $0.05 per share, (ii) the lowest trading price during the previous twenty
days ending on the last trading day prior to the date of the note, and (iii) 60% of the lowest trading price of the Common stock
for the twenty prior trading days prior to the conversion date. Auctus can convert the Note, at any time, after issuance until
the maturity date or the date payment of the default amount. All the terms of the note, including but not limited to interest rate,
prepayment terms, conversion discount or look-back period will be adjusted downward in the Company offers more favorable terms
to another party, while this note is in effect. The note of $100,000 was issued on April 25,
2018. The Company received cash of $90,000 and recognized financing cost of $10,000 and a BCF of $28,400 as debt discounts. In
addition, the Company issued to Auctus 700,000 shares of our common stock with a value equal to $61,600 as a commitment/collateral
fee. The Company recorded $61,600 as debt discount for the issuance of the common shares. On October 30, 2018 Auctus converted $18,669
into 17,950,800 shares of common stock, on November 7, 2018 converted $20,088 into 19,315.600 shares of common stock, on November
20, 2018 Auctus converted $16,092 for 21,173,300 common shares, on November 30, 2018, Auctus converted $11,526 into 24,013,292
common shares and lastly on December 21, 2018 Auctus converted $1,245 into 3,457,650 of commons shares. As of December 31, 2018, the total principal
reduction was $59,877 and interest of $7,743 and recognized an amortization of debt discount of $100,000 and recognized a derivative
liability of $66,638. May 17, 2018 Note On May 17, 2018 the Company entered into a
Securities Purchase Agreement with Bellridge Capital, LP (“Bellridge”) whereby the Company issued to a 10% Convertible
Note (“Note”) to Bellridge in the principal amount of $60,000 and a maturity date of May 15, 2019. The conversion price
of the Note is the lower of $0.08 per share or 60% of the lowest trading price during the previous twelve days ending on the last
trading prior to the date of the delivery of the notice of conversion. Bellridge can convert the Note at any time after issuance
until the maturity date or the date payment of the default amount. The note may be redeemed by the Company at rates ranging from
120% to 150% depending on the redemption date. The conversion price will be reduced to equal the effective price per share of any
common stock or common stock equivalent issuances while the note or any amounts accrued remain outstanding. The note of $60,000 was issued on May 17, 2018.
The Company received cash of $50,000 and recognized financing cost of $10,000. On November 26, 2018, Bellridge converted $15,768
into 16,425,510 common shares, then on December 12, 2018, Bellridge converted $14,251 into 26,390,407 common shares and lastly
on December 27, 2018, Bellridge converted $16,426 into 30,418, 056 shares of common stock. As of December 31, 2018, the Company had reduced
principal balance of $44,000 and interest of $928 and recognized an amortization of debt discount of $35,168 and recognized a derivative
liability of $33,184. As a subsequent event, on January 15, 2019, Bellridge converted $17,039 into 28,398,167 common shares. As
such, the Company had reduced the principal balance of $60,000 and interest of $3,484. September 17, 2018 Note On September 17, 2018 the Company entered into
a Securities Purchase Agreement with Bellridge Capital, LP (“Bellridge”) whereby the Company issued to a 10% Convertible
Note (“Note”) to Bellridge in the principal amount of $60,000 and a maturity date of September 17, 2019. The conversion
price of the Note is the lower of $0.01 per share or 60% of the lowest trading price during the previous twelve days ending on
the last trading prior to the date of the delivery of the notice of conversion. Bellridge can convert the Note at any time after
issuance until the maturity date or the date payment of the default amount. The note may be redeemed by the Company at rates ranging
from 120% to 150% depending on the redemption date. The conversion price will be reduced to equal the effective price per share
of any common stock or common stock equivalent issuances while the note or any amounts accrued remain outstanding. The note of $60,000 was issued on September
17, 2018. The Company received cash of $50,000 and recognized financing cost of $10,000. As of December 31, 2018, as a result of the
reset features of the note the conversion price is assumed to be $0.01 due to a stock issuance at that price. As of December 31,
2018, the Company recognized a derivative liability of $108,621 and total outstanding principal balance remains at $60,000 and
recognized an amortization of debt discount of $17,403. September 21, 2018 Note On March 15, 2018, the Company entered into
a promissory note agreement with Eagle Equities, LLC (“Eagle”) for loans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second note of $50,000 was issued on September
21, 2018. The Company received cash of $47,500 and recognized financing cost of $2,500. On October 17, 2018 converted $19,158 for 12,280,981
of common stock, on October 22, 2018 $13,134 converted into 8,419,442 of common stock and on October 25, 2018 converted $18,204
into 9,787,097 of common stock. As of December 31, 2018, the principal balance
of $50,000 and interest of $497 was converted and recognized an amortization of debt discount of $8,623 and as such Company recognized
a zero-derivative liability. May 4, 2018 Backend Note On May 4, 2018, the Company entered into a
promissory note agreement with Adar Bays, LLC (“Adar Bays”) for loans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second note of $50,000 was issued on October
4, 2018. The Company received cash of $47,500 and recognized financing cost of $2,500. On October 23, 2018 converted $23,991 into
15,378,846 shares of common stock and on October 25, 2018 converted $26,009 into 14,191,489 shares of common stock. As of December 31, 2018, the total principal
was reduced by $50,000 and recognized an amortization of debt discount of $50,000 and as such zero derivative liability was recognized
as of year end. October 17, 2018 Note On October 17, 2018 the Company entered into
a Securities Purchase Agreement with Bellridge Capital, LP (“Bellridge”) whereby the Company issued to a 10% Convertible
Note (“Note”) to Bellridge in the principal amount of $60,000 and a maturity date of October 17, 2019. The conversion
price of the Note is the lower of $0.01 per share or 60% of the lowest trading price during the previous twelve days ending on
the last trading prior to the date of the delivery of the notice of conversion. Bellridge can convert the Note at any time after
issuance until the maturity date or the date payment of the default amount. The note may be redeemed by the Company at rates ranging
from 120% to 150% depending on the redemption date. The conversion price will be reduced to equal the effective price per share
of any common stock or common stock equivalent issuances while the note or any amounts accrued remain outstanding. The note of $60,000 was issued on October 17,
2018. The Company received cash of $50,000 and recognized financing cost of $10,000. As of December 31, 2018, as a result of the
reset features of the note the conversion price is assumed to be $0.01 due to a stock issuance at that price. As of December 31,
2018, the Company recognized a derivative liability of $115,445 and recognized an amortization of debt discount of $12,329. November 28, 2018 Note On November 28, 2018, the Company entered into
a promissory note agreement with Adar Alef Omnibus, LLC (“Adar Alef”) for loans totaling $64,500 and a maturity date
of November 28, 2019. The consideration to the Company is $57,5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note of $64,500 was issued on November
28, 2018, the Company received cash of $57,500 and recognized financing cost of $2,500. The Company recorded $4,125 as debt discount
for the issuance of the common shares. As of December 31, 2018, the Company recognized a derivative liability of $132,949. The total outstanding principal balance as
of December 31, 2018 was $64,500 and the Company recognized a derivative liability of $132,949. As a subsequent event, on February
26, 2019, Adar Alef converted $4,362 into 8,309,752 common shares. In addition, on November 28, 2018 Adar Alef,
and the Company entered into the promissory note agreement for $25,000. The consideration to the Company is $25,000 which was paid
directly to Cerberus Finance Group. The maturity date note was the same as the maturity date of the original Cerberus note which
was June 8, 2018. On December 19, 2018, Adar Alef converted $15,000
for 22,222,222 common shares and again on December 31, 2018 $10,000 was converted into 13,468,013 common shares. The total outstanding
principal balance as of December 31, 2018 was zero and recognized an amortization of debt discount of $5.832 on the first note
and $25,000 on the second note and as such zero derivative liability was recognized. November 28, 2018 Note On November 28, 2018, the Company entered into
a promissory note agreement with LG Capital Funding, LLC (“LG”) for loans totaling $64,500. The consideration to the
Company is $57,500 resulting in a 15% OID. The maturity date the note is one year from the date of issuance. The Company shall
pay a one-time interest charge of 10% of the principal amount for each note. The notes may be converted at any time after the maturity
date. The conversion price shall b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of December 31, 2018, as a result of reset
features the conversion price shall be 60% multiplied by the lowest traded price during the 10 prior trading day period ending
on either (i) the last complete trading day prior to the conversion date or (ii) the conversion date. In addition, as of December
31, 2018, the Company recognized a derivative liability of $132,942 and recognized an amortization of debt discount of $5,389 on
the first note and $25,000 respectively. In addition, on November 28, 2018 LG Capital
and the Company entered into the promissory note agreement for $25,000. The consideration to the Company is $25,000 which was paid
directly to SBI. The maturity date note was the same as the maturity date of the original SBI note which was March 15, 2018 and
recognized a derivative liability of $58,602. December 13, 2018 Note On December 13, 2018, the Company entered into
a promissory note agreement with LG Capital Funding, LLC (“LG”) for loans totaling $105,000. The consideration to the
Company is $95,000 resulting in 15 % OID. The maturity date the note is one year from the date of issuance. The Company shall pay
a one-time interest charge of 10% of the principal amount. The notes may be converted at any time after the maturity date. The
conversion price shall b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The note of $105,000 was issued on December
13, 2018 and the Company received cash of $95,000 and recognized OID of $5,000 and financing cost of $5,000. As of December 31, 2018, as a result of reset
features the conversion price shall be 60% multiplied by the lowest traded price during the 10 prior trading day period ending
on either (i) the last complete trading day prior to the conversion date or (ii) the conversion date. In addition, as of December
31, 2018, the Company recognized a derivative liability of $203,495 and recognized an amortization of debt discount of $5,178.</t>
  </si>
  <si>
    <t>Note Payable</t>
  </si>
  <si>
    <t>NOTE 9 – NOTE PAYABLE On May 1, 2018, 12 ReTech acquired Emotion
Fashion Group, Inc. As part of the acquisition, Emotion Fashion Group was obligated under a note payable to a third party in the
amount of $250,000, maturing in July 2027 and bearing a 2% interest rate. The note calls for monthly payments to be made to the
third party equal to ten percent (10%) of the gross sales of the Company until paid in full, including accrued interest. When
the note was acquired, the Company recorded the note at its fair market value of $150,490. The note discount is being amortized
to interest expense through maturity using the effective interest method. Debt discount amortized amounted to $10,194 during the
year ended December 31, 2018. Approximately, amortization of $11,122 will be recorded annually through 2027.</t>
  </si>
  <si>
    <t>Stockholders' Equity</t>
  </si>
  <si>
    <t>Equity [Abstract]</t>
  </si>
  <si>
    <t>NOTE 10 - STOCKHOLDERS’ EQUITY Amendments to Articles of Incorporation The Company was authorized to issue 100,000,000
shares of common stock at par value of $0.0001 and 100,000,000 shares of preferred stock at par value of $0.00001. Effective June 7, 2017, the Company filed a
Certificate of Amendment to its Articles of Incorporation with the State of Nevada to increase the number of authorized shares
of capital stock to 550,000,000 shares. The Company increased the number of authorized common shares to 500,000,000 and decreased
the number of authorized preferred shares to 50,000,000. On January 29, 2018, the Company amended its
Articles of Incorporation giving its Board of Directors the power to issue up to 50,000,000 shares of Preferred Stock, and to fix
the rights, preferences and privileges of each class of preferred stock so created. No shareholder approval is required in connection
with the creation of classes of preferred stock under this authority and the setting of the rights, preferences and privileges
of such shares. The Board of Directors acted to create new series of preferred stock, entitled Series B Preferred Stock, Series
C Preferred Stock, and Series D Preferred Stock. Effective March 14, 2018, the Company filed
a Certificate of Amendment to its Articles of Incorporation with the state of Nevada to increase the number of authorized shares
of capital stock to 1,050,000,000 shares. Effective February 7, 2019 the Company increased the number of authorized shares of common
stock to 8,000,000,000. There was no change to the number of shares of authorized preferred stock.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within the limits and restrictions stated in any resolution or resolutions of the Board of Directors originally fixing the number
of shares constituting any series, may increase or decrease (but not below the number of shares such series then outstanding) the
number of shares of any series subsequent to the issue of shares of that series. Series A Preferred Stock The following summary of the Company’s
Series A Preferred Stock is merely a summary, we refer you to our Amended and Restated Articles of Incorporation and the applicable
provisions of the Nevada Revised Statutes for a more complete description of the rights and liabilities of holders of our securities. Liquidation Rights: In the event of any liquidation, dissolution
or winding up of the Company, either voluntary or involuntary, the Holders of the Series A Preferred Stock shall be entitled to
receive, prior and in preference to any Distribution of any of the assets of the Company to the Holders of any Junior Stock by
reason of their ownership of such stock an amount per share for each share of Series A Preferred Stock held by them equal to the
sum of the Liquidation Preference. If upon the liquidation, dissolution or winding up of the Company, the assets of the Company
legally available for distribution to the Holders of the Series A Preferred Stock are insufficient to permit the payment to such
Holders of the full amounts specified in this Section then the entire remaining assets of the Company legally available for distribution
shall be distributed with equal priority and pro rata among the Holders of the Series A Preferred Stock in proportion to the full
amounts they would otherwise be entitled to receive pursuant to this Section. Redemption Rights: The Series A Preferred Stock shall have no
redemption rights. Conversion: The “Conversion Ratio” per share
of the Series A Preferred Stock in connection with any Conversion shall be at a ratio of 1:20, meaning every (1) one Preferred
A share shall convert into 20 shares of Common Stock of the Company (the “Conversion”). Holders of Class A Preferred
Shares shall have the right, exercisable at any time and from time to time (unless otherwise prohibited by law, rule or regulation),
to convert any or all their shares of the Class A Preferred Shares into Common Stock at the Conversion Ratio. Voting Rights: The Holder of each share of Series A Preferred
Stock shall have such number of votes as is determined by multiplying (a) the number of shares of Series A Preferred Stock held
by such holder; and, (b) by 20. Such voting calculation is hereby authorized by the Company and the Company acknowledges such calculation
may result in the total number of possible votes cast by the Series A Holders and all other classes of the Company’s common
stock in any given voting matter exceeding the total aggregate number of shares which this Company shall have authority to issue.
With respect to any shareholder vote, such holder shall have full voting rights and powers equal to the voting rights and powers
of the holders of Common Stock, and shall be entitled, notwithstanding any provision hereof, to notice of any stockholders’
meeting in accordance with the Bylaws of this Corporation, and shall be entitled to vote, together with holders of Common Stock,
with respect to any question upon which holders of Common Stock have the right to vote. The holders of Series A Preferred Stock
shall vote together with all other classes and series of common and preferred stock of the Company as a single class on all actions
to be taken by the Common Stock shareholders of the Company, except to the extent that voting as a separate class or series is
required by law. Fractional votes shall not, however, be permitted and any fractional voting rights available on an as-converted
basis (after aggregating all shares into which shares of Series A Preferred Stock held by each holder could be converted) shall
be rounded to the nearest whole number (with one-half being rounded upward). During the year ended December 31, 2017, the
Company issued Series A Preferred Shares as follows;
● 5,000,000 shares of preferred stock as partial consideration for the acquisition of 100% of issued and outstanding equity of 12HK (Note 1)
● 500,000 shares of preferred stock as partial consideration for the acquisition of 100% of issued and outstanding of 12JP (Note 1).
● On July 19, 2018, 1,500,000 shares of Series A Preferred Stock were issued as compensation for services. There were 1,500,000 shares of the Series A
Preferred Stock issued during the year ended December 31, 2018. As of December 31, 2018, and 2017, 6,500,000 and 5,000,000 shares
of Series A Preferred Stock were issued and outstanding. Series B Preferred Stock The following summary of the Company’s
Series B Preferred Stock is merely a summary, we refer you to our Amended and Restated Articles of Incorporation and the applicable
provisions of the Nevada Revised Statutes for a more complete description of the rights and liabilities of holders of our securities. Designation and Amount: The total number of shares of Series B Preferred
Stock this Corporation is authorized to issue is One Million (1,000,000), with a stated par value of $0.00001 per share. The designations,
powers, preferences, rights and restrictions granted or imposed upon the Series B Preferred Stock and holders thereof are as follows
unless otherwise agreed to by agreement between the Corporation and the purchasers of the Series B Preferred Stock. Ranking: The Series B Preferred Stock will, with respect
to dividend rights and rights upon liquidation, winding-up or dissolution, rank: (a) senior with respect to dividends and right
of liquidation with the Corporation’s Common Stock (“Common Stock”), (b) junior with respect to dividends and
right of liquidation with the Corporation’s Series A Preferred Stock; and (c) junior with respect to dividends and right
of liquidation to all existing and future indebtedness of the Corporation. Without the prior written consent of Holders holding
a majority of the outstanding shares of Series B Preferred Stock, the Corporation may not issue any Preferred Stock that is senior
to the Series B Preferred Stock in right of dividends and liquidation. Liquidation Preference: A. Upon any liquidation, dissolution or winding
up of the Corporation, whether voluntary or involuntary, after payment or provision for payment of debts and other liabilities
of the Corporation, and after payment or provision for any liquidation preference payable to the holders of any Preferred Stock
ranking senior upon liquidation to the Series B Preferred Stock, but prior to any distribution or payment made to the holders of
Common Stock or the holders of any Preferred Stock ranking junior upon liquidation to the Series B Preferred Stock by reason of
their ownership thereof, the Holders of Series B Preferred Stock will be entitled to be paid out of the assets of the Corporation
available for distribution to its stockholders an amount with respect to each share of Series B Preferred Stock equal to the then
Stated Value as adjusted pursuant to the terms hereof (including but not limited to the additional of any accrued unpaid dividends
and the Default Adjustment, if applicable). B. If, upon any liquidation, dissolution or winding up of the Corporation, the assets
of the Corporation will be insufficient to make payment in full to all Holders, then such assets will be distributed among the
Holders at the time outstanding, ratably in proportion to the full amounts to which they would otherwise be respectively entitled. Conversion: A. Holders of Series B Preferred Stock shall
have the right, exercisable at any time and from time to time (unless otherwise prohibited by law, rule or regulation, or agreement
between the Corporation and the holders of the Series B Preferred Stock), to convert any or all their shares of the Series B Preferred
Stock into Common Stock. B. Reservation of Stock Issuable Upon Conversion. The Corporation shall at all times reserve and keep
available out of its authorized but unissued shares of Common Stock solely for the purpose of effecting the conversion of the shares
of the Series B Preferred Stock, such number of its shares of Common Stock as shall from time to time be sufficient to effect the
conversion of all then outstanding shares of the Series B Preferred Stock; and if at any time the number of authorized but unissued
shares of Common Stock shall not be sufficient to effect the conversion of all then outstanding shares of the Series B Preferred
Stock, the Corporation will within a reasonable time period make a good faith effort to take such corporate action as may, in the
opinion of its counsel, be necessary to increase its authorized but unissued shares of Common Stock to such number of shares as
shall be sufficient for such purpose. C. Effect of Conversion. On any Conversion Date, all rights of any Holder with respect to
the shares of the Series B Preferred Stock so converted, including the rights, if any, to receive distributions of the Corporation’s
assets (including, but not limited to, the Liquidation Preference) or notices from the Corporation, will terminate, except only
for the rights of any such Holder to receive certificates (if applicable) for the number of shares of Common Stock into which such
shares of the Series B Preferred Stock have been converted. Voting: Series B Preferred Stock shall be non-voting
on any matters requiring shareholder vote. Dividends: Series B Preferred Stock will carry an annual
cumulative dividend, compounded monthly, payable solely upon redemption, liquidation or conversion as agreed to by and between
the Corporation and the holder of the Series B Preferred Stock. Redemption: The Series B Preferred Stock shall be redeemable
by the Corporation as set forth in the agreement by and between the Corporation and the holder of the Series B Preferred Stock. Protective Provisions: A. So long as any shares of Series B Preferred
Stock are outstanding, the Corporation will not, without the affirmative approval of the Holders of a majority of the shares of
Series B Preferred Stock then outstanding (voting as a class), (i) alter or change adversely the powers, preferences or rights
given to the Series B Preferred Stock or alter or amend this Certificate of Designations, (ii) authorize or create any class of
stock ranking as to distribution of dividends senior to the Series B Preferred Stock, (iii) amend its articles of incorporation
or other charter documents in breach of any of the provisions hereof, (iv) increase the authorized number of shares of Series B
Preferred Stock, (v) liquidate, dissolve or wind-up the business and affairs of the Corporation, or effect any Deemed Liquidation
Event (as defined below), or (vi) enter into any agreement with respect to any of the foregoing. B. A “Deemed Liquidation
Event” will mean: (a) a merger or consolidation in which the Corporation is a constituent party or a subsidiary of the Corporation
is a constituent party and the Corporation issues shares of its capital stock pursuant to such merger or consolidation, except
any such merger or consolidation involving the Corporation or a subsidiary in which the shares of capital stock of the Corporation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rporation or any subsidiary of the Corporation of all or substantially all the assets of the Corporation
and its subsidiaries taken as a whole, or the sale or disposition (whether by merger or otherwise) of one or more subsidiaries
of the Corporation if substantially all of the assets of the Corporation and its subsidiaries taken as a whole are held by such
subsidiary or subsidiaries, except where such sale, lease, transfer, exclusive license or other disposition is to a wholly owned
subsidiary of the Corporation. The Corporation shall not have the power to effect a Deemed Liquidation Event unless the agreement
or plan of merger or consolidation for such transaction provides that the consideration payable to the stockholders of the Corporation
will be allocated among the holders of capital stock of the Corporation in accordance hereof. The Series B Redeemable Convertible Preferred
Stock is classified as temporary equity, as it is mandatorily redeemable by the holder 15 months after issuance and thus have been
recorded as mezzanine. During the twelve months ended December 31, 2018, the Company issued Series B Preferred Stock as follows,
● On January 31, 2018, the Company sold 203,000 shares of Series B Preferred Stock to Geneva Roth Remark Holdings, Inc. (“Geneva”) in exchange for $203,000 before fees.
● On March 20, 2018, Geneva agreed to purchase an additional 63,000 Series B Preferred shares for $63,000 under the same terms as the initial purchase on January 31, 2018.
● On July 31, 2018, Geneva converted 15,000 Series B Preferred shares into 732,783 shares of common stock. On August 14, 2018, Geneva converted 15,000 Series B Preferred shares into 1,500,708 shares of common stock. On August 23, 2018, Geneva converted 20,000 Series B Preferred shares into 2,058,252 shares of common stock. On September 10, 2018, Geneva converted 25,000 Series B Preferred shares into 4,173,194 shares of common stock. On September 13, 2018, Geneva converted 25,000 Series B Preferred shares into 4,274,194 shares of common stock. On September 20, 2018, Geneva converted 25,000 Series B Preferred shares into 5,257,937 shares of common stock. On September 26, 2018, Geneva converted 20,000 Series B Preferred shares into 5,653,333 shares of common stock.
● On September 13, 2018, Geneva converted 25,000 Series B Preferred shares into 4,274,194 shares of common stock. On September 20, 2018, Geneva converted 25,000 Series B Preferred shares into 5,257,937 shares of common stock. On September 26, 2018, Geneva converted 20,000 Series B Preferred shares into 5,653,333 shares of common stock. On September 13, 2018, Geneva agreed to purchase an additional 68,000 Series B Preferred shares for $63,000 under the same terms as the initial purchase on January 31, 2018.
● On October 1, 2018, Geneva converted 18,600 Series B Preferred shares for 7,302,222 of common stock. On October 2, 2018, Geneva converted 17,900 Series B Preferred shares for 7,297,692 of common stock. On October 3, 2018, Geneva converted 17,995 Series B Preferred shares for 7,336,423 of common stock. On October 4, 2018, Geneva converted 5,905 Series B Preferred shares for 2,407,423 of common stock. On October 4, 2018, Geneva converted 12,000 Series B Preferred shares for 4,892,308 of common stock. On October 8, 2018, Geneva converted 17,200 Series B Preferred shares for 7,292,800 of common stock. On October 9, 2018, Geneva converted 33,800 Series B Preferred shares for 15,258,624 of common stock. As of December 31, 2018 $266,000 of principal
was reduced and interest of $7,404 through converting 266,000 of Series B Preferred Stock. As of December 31, 2018 and 2017, 68,000 and
0 shares of Series B Preferred Stock were issued and outstanding at $1 par value, respectively. Series C Preferred Stock The following summary of the Company’s
Series C Preferred Stock is merely a summary, we refer you to our Amended and Restated Articles of Incorporation and the applicable
provisions of the Nevada Revised Statutes for a more complete description of the rights and liabilities of holders of our securities. Designation and Amount: The total number of shares of Series C Preferred
Stock this Corporation is authorized to issue is two (2) shares, with a stated par value of $0.00001 per share. The designations,
powers, preferences, rights and restrictions granted or imposed upon the Series C Preferred Stock and holders thereof are as follows
unless otherwise agreed to by agreement between the Corporation and the purchasers of the Series C Preferred Stock. For clarification,
issuances of additional authorized shares of Series C Preferred Stock under the terms herein and as agreed to by and between the
Corporation and the holder of such Series C Preferred Stock shall not require the authorization or approval of the existing shareholders
of any other class of preferred stock. Ranking: The Series C Preferred Stock will, with respect
to dividend rights and rights upon liquidation, winding-up or dissolution, rank: (a) senior with respect to dividends and right
of liquidation with the Corporation’s Common Stock (“Common Stock”), (b) junior with respect to dividends and
right of liquidation with the Corporation’s Series A Preferred Stock and the Corporation’s Series B Preferred Stock;
and (c) junior with respect to dividends and right of liquidation to all existing and future indebtedness of the Corporation. Without
the prior written consent of Holders holding a majority of the outstanding shares of Series C Preferred Stock, the Corporation
may not issue any Preferred Stock that is senior to the Series C Preferred Stock in right of dividends and liquidation. Liquidation Preference: The Series C Preferred Stock shall have no
liquidation preference. Conversion: The Series C Preferred Stock shall not be convertible. Voting: Each issued and outstanding shares of Series
C Preferred Stock shall be entitled to One Billion (1,000,000,000) votes at each meeting of shareholders of the Company with respect
to any and all matters presented to the shareholders of the Company for their action or consideration (by vote or written consent).
Holders of shares of Series C Preferred Stock shall vote together with the holders of Common Shares as a single class. Dividends: Series C Preferred Stock shall not accrue dividends. Redemption: The Series C Preferred Stock shall not be redeemable
by the Corporation. There was a single issuance of the Series C
Preferred Stock during the years ended December 31, 2018. On August 6, 2018, the Board of Directors of 12 ReTech corporation authorized
the issuance of one (1) share of our Series C Preferred Shares to the founder, Angelo Ponzetta, effective August 14, 2018. The Series C Preferred Shares have no equity
value, no preference in liquidation and is not convertible into common shares, but authorizes the holder to vote eight billion
(8,000,000,000) votes on any matter that shareholders are entitled to vote for under our Bylaws at a cost of $1.00 per share. Please
note, original 1 share of Series C Preferred shares authorized the holder to vote one billion (1,000,000,000) votes on any matter
that shareholders are entitled to vote but was modified on January 14, 2019 to be eight billion (8,000,000,000) votes per share. The Board believes that this was necessary
so that the Company maintains a consistent vision going forward that can only be achieved if the Founder’s vision is maintained.
This vision is the same vision that all current shareholders bought into as evidenced by their investment into the Company. To
ensure that the founder’s vision is maintained, it is necessary that no outsider person or group can gain voting control
from the founder as the Company. There is one share of Series C Preferred Stock
were issued and outstanding as of December 31, 2018 and zero shares issued as of December 31, 2017. Series D Preferred Stock The following summary of the Company’s
Series D Preferred Stock is merely a summary, we refer you to our Amended and Restated Articles of Incorporation and the applicable
provisions of the Nevada Revised Statutes for a more complete description of the rights and liabilities of holders of our securities. Designation and Amount: The total number of shares of Series D Preferred
Stock this Corporation is authorized to issue is one million (1,000,000) shares, with a stated par value of $0.00001 per share
with such powers, preferences, rights and restrictions which shall be determined by the Corporation’s Board of Directors
in its sole discretion, and which designations and issuances shall not require the approval of the shareholders of the Corporation. Series D Preferred Stock are “Blank Check
Preferred” which allows the Board of Directors to subdivide and/or determine the rights, privileges and other features of
this stock. On July 13, 2018, the Company filed an amended certificate of designation increasing the authorized Series D preferred
shares from 1 million (1,000,000) to 10 million (10,000,000), as a reallocation of the 50 million (50,000,000) shares of preferred
stock authorized. All of these 10 million (10,000,000) shares of Series D Preferred Stock are part of the 50 million (50,000,000)
authorized shares of preferred stock. Series D-1 Preferred Stock On July 5, 2018 the Company filed a certificate
of designation to create a subset of the Series D Preferred Stock designated Series D-1 (see below) Series D-1 Preferred Stock, on July 2, 2018,
the Company entered in to Equity Line of Credit agreement with Oasis Capital, LLC (“Oasis Agreement”) and as a part
of that Agreement the Company created a subset Series D-1 Preferred Stock from the authorized Series D Preferred Stock having special
rights and privileges as follows: The total number of shares of Series D-1 Preferred
Stock issued was 311,250 shares, with a par value of $0.0001 per share and a stated value of $2.00 per share (the “Stated
Value”). The Series D-1 Preferred Stock as a whole, of which Series D-1 is a subset, has such powers, preferences, rights
and restrictions which shall be determined by the Company’s Board of Directors in its sole discretion, and which designations
and issuances shall not require the approval of the shareholders of the Company. The Series D-1 Preferred Stock will, with respect
to dividend rights and rights upon liquidation, winding-up or dissolution, rank: (a) senior with respect to dividends and right
of liquidation with the Company’s Common Stock, (b) junior with respect to dividends and right of liquidation with the Company’s
Series A Preferred Stock, Series B Preferred Stock and Series C Preferred Stock; and (c) junior with respect to dividends and right
of liquidation to all existing and future indebtedness of the Company. Until twelve months following the issuance of the shares,
without the prior written consent of 100% of the holders of the outstanding shares of Series D-1 Preferred Stock, the Company may
not issue any Preferred Stock that is senior to the Series D-1 Preferred Stock in right of dividends and liquidation. Without the
prior written consent of 100% of the holders of the outstanding shares of Series D-1 Preferred Stock, the Company may not issue
or incur any indebtedness or other obligation to pay month that is convertible into or exchangeable for shares of Common Stock
(or into or for any other security that is convertible into or exchangeable for shares of Common Stock). Upon any liquidation, dissolution or winding-down
of the Company, the holders of the shares of Series D-1 Preferred Stock shall be paid in cash, before any payment shall be paid
to the holders of Common Stock, or any other Junior Securities, an amount for each share of Series D-1 Preferred Stock held by
such holder equal to 140% of the Stated Value thereof plus any dividends accrued but unpaid thereon. Each share of Series D-1 Preferred Stock together
with accrued but unpaid dividends thereon shall be convertible at the option of the holder thereof, in whole or in part, at any
time, without the payment of additional consideration by the holder thereof, into such number of fully paid and non-assessable
shares of Common Stock as is determined by dividing the Stated Value per share being converted plus accrued and unpaid dividends
thereon by the Series D-1 Conversion Price in effect at the time of conversion. The “Series D-1 Conversion Price” per
share of Common Stock shall be the lowest traded price of the Common Stock during the thirty (30) trading day period ending, in
Holder’s sole discretion on each conversion, on either (i) the last complete trading day prior to the Conversion Date or
(ii) the Conversion Date (subject to adjustment as provided therein). Series D-1 Preferred Stock shall be non-voting
except on certain major corporate actions or as required by law. In the event of such a right to vote, each holder of Series D-1
Preferred Stock shall have the right to the number of votes equal to the number of Conversion Shares then issuable upon conversion
of the Series D-1 Preferred Stock held by such holder. Before any dividends shall be paid or set aside
for payment on any Junior Security of the Company, each holder of the Series D-1 Preferred Stock shall be entitled to receive dividends,
in the manner provided herein, payable on the Stated Value of the Series D-1 Preferred Stock at a rate of 8% per annum, which shall
be cumulative and be due and payable in shares of Common Stock on the Conversion Date. Such dividends shall accrue from the date
of issue of each share of Series D-1 Preferred Stock, whether or not declared. Shares of the Series
D-1 Preferred Stock shall be redeemable, in whole or in part, at the option of the Company, by resolution of its Board of Directors,
in cash, at any time during the initial 60 calendar day period after the issuance of the respective Series D-1 Preferred Stock,
subject to the Redemption Notice requirements below, at a price per share equal to 125% of the Stated Value plus the amount of
accrued but unpaid dividends thereon, provided, however, that 125% shall be replaced with 140% if the Company exercises its option
to redeem the Series D-1 Preferred Stock after the initial 60 calendar day period. On July 2, 2018, the Company reserved of 20,000,000
shares of our common stock to Oasis Capital under the Equity Purchase Agreement. In connection with the Equity Purchase Agreement,
Oasis Capital was issued 311,250 shares of the Company’s Series D-1 Preferred Stock which is convertible, at the option of
Oasis Capital, into shares of our common stock, subject to a beneficial ownership limitation of 4.99% of the then outstanding shares
of common stock. Other than the Commitment Shares, the amount and percentage of shares of our common stock that will be beneficially
owned by the selling stockholder after completion of the offering assume that they will sell all shares of our common stock being
offered pursuant to this prospectus. On July 13, 2018 the Company increased its
authorized Series D Preferred Stock from one million to ten million (10,000,000) authorized shares of stock from the 50 million
total authorized preferred shares. These shares are designated as “Blank Check Preferred” allowing the Board of Directors
to set the rights privileges and voting as determined by the Board of Directors as well as dividing this Series into other series
as the need may arise. As of July 20, 2018, with the execution of
the Oasis Agreement, the Company issued 311,250 shares of Preferred Series D-1 shares. See terms of this agreement are detailed
in subsequent events Footnote 13. The Series D-1 Preferred Stock is classified
Series D-1 as liability due to the fact that redeemable immediately. As of December 31, 2018, there were 311,250 shares issued
and outstanding totaling $622,500 for which was expensed upon issuances as there is no additional performed criteria. The Company
recorded a derivative liability of $700,000 associated with Series D-1 Preferred Shares. As a subsequent event, on January 11, 2019,
Oasis Capital converted $16,500 D-1 Preferred shares for 33,000,000 common shares and again on February 4, 2019 Oasis converted
16,000 Series D-1 Preferred Shares for 28,398,167 common shares. The principal was reduced by total of $32,500. Series D-2 Preferred Stock As a subsequent event, the Company designated
Series D-2 Preferred Stock. The following summary of the Company’s “8% Series D-2 Preferred Stock. The Series D Preferred
Stock as a whole, of which Series D-2 is a subset, has such powers, preferences, rights and restrictions which shall be determined
by the Company’s Board of Directors in its sole discretion, and which designations and issuances shall not require the approval
of the stockholders of the Company. Before any dividends shall be paid or set-side for payment on any Junior Security Corporation,
each holder of Series D-2 Preferred Stock shall be entitled to receive dividends, in the manner provided herein, payable on the
stated value of the Series D-2 Preferred Stock at a rate of 8% per annum, or 18% per annum following the occurrence of an Event
of Default, which shall be cumulative and be due and payable in shares of Common Stock on the Conversion date or in cash on the
Redemption Date. Such dividends shall accrue from the date of issue of each share of Series D-2 Preferred Stock. The total number of shares of Series D-2 Preferred
Stock this Company is authorized to issue 2,500,000 shares, with a par value of $0.00001 per share and a stated value of $2.00
per share (the “Stated Value”). Series D-3 Preferred Shares On September 29, 2018, the Board of Directors
of 12 ReTech corporation authorized the issuance of twenty thousand (20,000) shares of our Series D-3 Preferred Shares to Gianni
Ponzetta effective September 29, 2018 at a price of $5 par value per share in exchange for $100,000 in loans in which had been
previously provided. On the same date, 12 ReTech corporation authorized the issuance of four thousand (4,000) shares of our Series
D-3 preferred shares to Gianni Ponzetta at $5 par value per share with a value of $20,000 as incentive shares at no additional
costs to Gianni Ponzetta for which were expensed as stock based compensation. Lastly, 12 ReTech corporation issued 30,846 shares
of Series D-3 Preferred Shares to Gianni Ponzetta with par value per share of $5 in exchange of $154,234 which was owed to Gianni
Ponzetta. On October 30, 2018, this Certificate of Designation was filed with the Secretary of State in the State of Nevada. The Company agrees in connection with this
subscription created a sub-class of its Series D Preferred shares which are designated as “Bl</t>
  </si>
  <si>
    <t>Income Taxes</t>
  </si>
  <si>
    <t>Income Tax Disclosure [Abstract]</t>
  </si>
  <si>
    <t>NOTE 11 - INCOME TAXES The Company operates in the United States and
its wholly-owned subsidiaries operate in Japan, Hong Kong and Switzerland and files tax returns in these jurisdictions. Loss from continuing operations before income
tax expense (benefit) is as follows:
For the Years Ended
December 31,
2018 2017
Tax jurisdiction from:
- US $ (7,942,359 ) $ (792,206 )
- Foreign
Hong Kong (HK) (470,131 ) (415,435 )
Japan (JP) (71,296 ) (159,443 )
Switzerland (EU) (283,378 ) (51,671 )
Loss before income taxes $ (8,767,164 ) $ (1,418,755 ) There was no provision for income taxes for
the years ended December 31, 2018 and 2017, as the Company has tax losses in all jurisdictions. The expected approximate income
tax rate for 2018 and 2017, for United States is 21% for (2018) and 34% for (2017), Hong Kong is 16.5%, Japan is 30%, and Switzerland
is 20%, whereas the actual rate was zero. The total income tax benefit differs from the expected income tax benefit principally
due to the valuation allowance recorded against the deferred tax assets which are principally comprised of net operating losses
(“NOLs”). The following table sets forth the significant components of the
aggregate deferred tax assets of the Company as of December 31, 2018 and 2017:
December 31,
2018 2017
Deferred tax assets:
NOL carryforwards
United States – current rate $ 961,780 $ 266,934
United States – effect of change in statutory rate - (102,062 )
-Foreign 569,412 337,278
Total 1,531,192 502,150
Less: valuation allowance (1,531,192 ) (502,150 )
Net deferred tax asset $ - $ -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year ended December 31, 2018. Given that current deferred tax assets are offset by a full
valuation allowance, these changes will have no impact on the balance sheet. The Company applies the authoritative accounting
guidance under ASC 740 for the recognition, measurement, classification and disclosure of uncertain tax positions taken or expected
to be taken in a tax return. The Company provided a full valuation allowance against its deferred tax assets as of December 31,
2018 and 2017. This valuation allowance reflects the estimate that it is more likely than not that the net deferred tax assets
may not be realized. The Company has approximately $7,500,000 of
U.S. and foreign carryforwards, the tax effect of which is approximately $1,500,000 as of December 31, 2018. These carryforwards
begin to expire in 2024. The U. S. NOL carryforwards are subject to
certain limitations due to the change in control of the Company pursuant to Internal Revenue Code Section 382. The Company has
not performed a study to determine if the NOL carryforwards are subject to these Section 382 limitations. In addition, the Company
has foreign NOLs. The Company is still evaluating the impact of a change in stock ownership and the potential limitation of foreign
NOLs. A valuation allowance is recorded on certain
deferred tax assets if it has been determined it is more likely than not that all or a portion of these assets will not be realized.
The Company has recorded a full valuation allowance of $1,531,192 and $502,150 for deferred tax assets existing as of December
31, 2018 and 2017, respectively. The valuation allowance as of December 31, 2018 and 2017 is attributable to NOL carryforwards
in the United States and foreign jurisdictions. There was an increase in the valuation allowance in the year ended December 31,
2018 of $1,531,192. The Company’s tax returns are subject
to examination by tax authorities in the U.S., various state and foreign jurisdictions. The Company is generally no longer subject
to examinations for years prior to 2013.</t>
  </si>
  <si>
    <t>Commitments</t>
  </si>
  <si>
    <t>Commitments and Contingencies Disclosure [Abstract]</t>
  </si>
  <si>
    <t>NOTE 12 - COMMITMENTS The Company and its subsidiaries have lease
commitments as follows:
● The Company is committed to a 12-month lease until December 31, 2018 for office space in New York City at the rates of $2,095 per month
● 12JP is committed to a two-year lease that expires May 31, 2018 but will automatically renew for 12 additional months at a monthly lease rate of $715.
● 12HK rented virtual office space on a yearly lease ended October 1, 2018 for an annual cost of HK $6,216.
● 12 Retail rents office space where it has access to conference rooms on an as needed basis for a fee.
● EAI is committed to a three-year lease which ends on March 31, 2021 but can be extended at a cost of $4,000 per month. This is a triple net lease whereby the tenant pays all repairs, taxes and common area expenses which total about $600 per month. This lease has annual increase clauses of 3% per year.
● The Company has a significant contract with an independent contractor third party company which plays a critical role to the ongoing operations of the Company. The contract is for an initial period of five years for which can be cancelled upon six month’s notice and payment of all outstanding fees. The minimum monthly payment is $35,000 for which additional amounts are to be reimbursed for expenses, etc. During the year ended December 31, 2018, the Company paid $494,473 under the contract to which an additional $114,985 was payable as of December 31, 2018. The Company relies upon the third party for obtaining financing, targeting acquisitions, general corporate guidance, financial reporting, etc. See Note 10 for discussion regarding issuances of Series A and common stock to the third party. Future minimum annual lease payments as of
December 31, 2018 are $82,038 for 2018.</t>
  </si>
  <si>
    <t>Segments</t>
  </si>
  <si>
    <t>Segment Reporting [Abstract]</t>
  </si>
  <si>
    <t xml:space="preserve">NOTE 13 - SEGMENTS The Company does business on three continents
(Asia, North America and Europe) in four different jurisdictions (Hong Kong-special economic zone of the People’s Republic
of China, Japan, United States of America, and The European common market through Switzerland).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Note 3, Summary of Significant Accounting Policies. Segment - Geographic
12 months ended December 31, 2018
December 31, 2018 North America Asia Europe Total
Revenue $ 32,180 $ 60,613 $ 38 $ 92,831
December 31, 2018 North America Asia Europe Total
Fixed assets, net $ 21,666 $ 72,572 $ 4,057 $ 98,295
Total assets $ 57,550 $ 39,029 $ 4,118 $ 100,697
12 months ended December 31, 2017
December 31, 2017 North America Asia Europe Total
Revenue $ - $ 60,787 $ - $ 60,787
Cost of revenues $ - $ 49,586 $ - $ 49,586
Operating expense $ 732,965 $ 576,728 $ 44,922 $ 1,354,615
Depreciation $ - $ 9,351 $ 6,749 $ 16,100
Operating loss $ (732,965 ) $ (574,878 ) $ (51,671 ) $ (1,359,514 )
Other Expense
Interest expense $ 59,241 $ - $ - $ 59,241
Net loss $ (792,206 ) $ (574,878 ) $ (51,671 ) $ (1,418,755 )
December 31, 2017 North America Asia Europe Total
Fixed assets, net $ - $ 7,383 $ 1,232 $ 8,615
Total assets $ 20,394 $ 84,206 $ 27,886 $ 132,486 </t>
  </si>
  <si>
    <t>Subsequent Events</t>
  </si>
  <si>
    <t>Subsequent Events [Abstract]</t>
  </si>
  <si>
    <t>NOTE 14 – SUBSEQUENT EVENTS The Company evaluated all events and transactions
that occurred after December 31, 2018 and through the date of this filing in accordance with FASB ASC 855, “Subsequent Events”.
The Company determined that it does have a material subsequent events to disclose as follows; Subsequent Events: -As a subsequent event, on January 9, 2019,
the Company filed a Certificate of Designation to create One Million (1,000,000) Series D-5 Convertible Preferred Stock with par
value $0.00001 and stated value of $4.00 per share. -As a subsequent event, on January 9, 2019,
the Company filed a Certificate of Designation to create One Million (1,000,000) Series D-6 Convertible Preferred Stock with par
value $0.00001 and stated value of $5.00 per share. -As a subsequent event, on January 11, 2019,
the Company filed an amendment to Series C Preferred shares where each issued and outstanding shares of Series C Preferred Stock
shall be entitled to Eight Billion (8,000,000,000) votes at each meeting of shareholders of the Company with respect to any and
all matters presented to the shareholders of the Company for their action or consideration (by vote or written consent). Holders
of shares of Series C Preferred Stock shall vote together with the holders of Common Shares as a single class. -On January 15, 2019, the Company executed
a front end 10% convertible note with LG Capital Funding, LLC at face value of $115,000 and received net proceeds of $104,339.40
The note is convertible after 181 days at a (i) $0.0075 ceiling or (ii) 60% of the lowest trading price over the past twenty trading
days prior to the conversion date. -On January 14, 2019, 12 ReTech Corp., a Nevada
corporation (the “Corporation”) entered into an Exchange of Equity Agreement (the “Exchange Agreement”)
by and among Red Wire Group, LLC, a Utah limited liability Company (“Red Wire”) and the members of Red Wire (the “Members”).
Pursuant to the terms of the Exchange Agreement, at closing the Corporation will acquire (i) 75% of the membership interests of
Red Wire in exchange for 54,000 shares of the Corporation’s Series D-6 Preferred Stock and (ii) the remaining 25% of the
membership interests of Red Wire in exchange for 37,500 shares of the Corporation’s Series D-5 Preferred Stock. The conversion of the Series D-6 Preferred
Stock is subject to a leak-out provision whereby the Member has the right but not the obligation to convert a maximum of twenty-five
percent (25%) or no greater than 13,500 shares of Series D-6 Preferred Stock after the 6-month anniversary of closing and thereafter
an additional quantity of no greater than 13,500 shares of Series D-6 Preferred Stock every six months until all shares of Series
D-6 Preferred Stock that are owned by Member have been converted. All Conversions, if any, are at Market Price with no discount
to Market. The conversion of Series D-5 Preferred Stock is available after the 6-month anniversary of closing, subject to the Corporation’s
right of first refusal to purchase the Members’ Series D-5 Preferred Stock at face value plus accrued dividends within 10
days of receipt of said Members’ notice of exercise of the conversion rights of the Series D-5 Preferred Stock. The Members
holding Series D-5 Preferred Stock have the right but not the obligation to exercise a put option back to the Corporation or its
assignee for any remaining unconverted Series D-5 Preferred Stock at nine months after closing in the amount of $150,000 in the
aggregate less any proceeds from the converted and sold shares that the Members holding Series D-5 Preferred Stock had received
from any conversions. The Corporation will have 30 days from receipt of a PUT demand to repurchase all such tendered shares. This
PUT option expires if unexercised 12 months after closing of the Exchange Agreement. All conversions, if any, are at Market Price
with no discount to Market. In no event shall any Member, together with
their affiliates, own or have a right to receive more than 9.99% of the issued and outstanding shares of the Corporation’s
common stock at any given time. The powers, preferences and rights, and the
qualifications, limitations and restrictions of the Series D-5 and Series D-6 Preferred Stock are set forth in the Corporation’s
Current Report on Form 8-K and exhibits attached thereto previously filed with the Securities and Exchange Commission on January
11, 2019. Red Wire will continue its operations uninterrupted
following the closing and will retain key employees. The Exchange Agreement includes customary representations, warranties and
covenants of the parties. The closing of the Exchange Agreement is subject to certain closing conditions, including that the Members
have not materially misrepresented any of the representations contained in the Exchange Agreement and its exhibits. The Exchange
Agreement may also be terminated by mutual consent of the parties. -On Feb 8, 2019, 12 ReTech Corp., a Nevada
corporation (the “Corporation”) entered into an Exchange of Equity Agreement (the “Exchange Agreement”)
by and among Rune NYC, LLC, a New York limited liability Company (“Rune”) and the members of Rune (the “Members”).
The terms of which allowed the individual members of Rune to individually tender their interests for a period of time before the
Exchange Agreement became effective. In order to be effective at least 51% of the membership interests needed to agree to tender
to the Corporation. As of Tuesday, February 19, 2019 members representing 92.5% of the membership interests have agreed to tender
their interests to the Corporation, and the Corporation closed out the tender offer period and the Exchange Agreement became effective.
Accordingly, pursuant to the terms of the Exchange Agreement, at closing the Corporation will acquire 92.5% of the membership interests
of Rune in exchange for 82,588 shares of the Corporation’s Series D-5 Preferred Stock. All Conversions of the Series D-5 Preferred
Stock, if any, are at Market Price with no discount to Market. The conversion of Series D-5 Preferred Stock
is available after the 6-month anniversary of closing. In no event shall any Member, together with
their affiliates, own or have a right to receive more than 9.99% of the issued and outstanding shares of the Corporation’s
common stock at any given time. The powers, preferences and rights, and the
qualifications, limitations and restrictions of the Series D-5 are set forth in the Corporation’s Current Report on Form
8-K and exhibits attached thereto previously filed with the Securities and Exchange Commission on January 11, 2019. Rune will continue its operations uninterrupted
following the closing and will retain key employees. The Exchange Agreement includes customary representations, warranties and
covenants of the parties. The closing of the Exchange Agreement is subject to certain closing conditions, including that the Members
have not materially misrepresented any of the representations contained in the Exchange Agreement and its exhibits. The Exchange
Agreement may also be terminated by mutual consent of the parties. - As a subsequent event on February 7, 2019
the Company executed a front end 10% convertible note with Adar Alef, LLC at face value of 132,720 and received net proceeds of
$126,400. The note is convertible after 181 days at a (i) $0.0075 ceiling or (ii) 60% of the lowest trading price over the past
twenty trading days prior to the conversion date. - As a subsequent event on February 19, 2019
Adar Alef, LLC funded their back end 10% convertible note at face value of $64,500 with net proceeds to the Company of $58,400
The backend note is convertible after 181 days past the November 11, 2018 date of the corresponding front end note at a (i) $0.0075
ceiling or (ii) 60% of the lowest trading price over the past twenty trading days prior to the conversion date. - As a subsequent event on February 19, 2019
the Company executed a front end 10% convertible note with LG Capital Funding, LLC at face value of $55,125 and received net proceeds
of $50,000. The note is convertible after 181 days at a (i) $0.0075 ceiling or (ii) 60% of the lowest trading price over the past
twenty trading days prior to the conversion date. - As a subsequent event on March 13, 2019 the
LG Capital Funding, LLC funded their back end 10% convertible note at face value of $55,125 with net proceeds to the Company of
$52,500 The backend note is convertible after 181 days past the February 19, 2019 date of the corresponding front end note at a
(i) $0.0075 ceiling or (ii) 60% of the lowest trading price over the past twenty trading days prior to the conversion date. -As a subsequent event on March 8, 2018, the
Company filed with the State of Nevada an Amendment to its Articles of Incorporation that increased it authorized common shares
from One billion to eight billion common shares authorized. - As a subsequent event on March 14, 2019,
the Company entered into a PIPE Equity Purchase Agreement whereby an institutional investor agreed to purchase up to $500,000 worth
of the Company’s D-2 Preferred Shares with a $2.00 face value at to be determined discount to face value. Concurrent with
the execution of this Agreement, the Company sold 103,500 preferred D-2 Preferred Shares and received net proceeds after expenses
of $100,000 (Tranche #1). The D-2 Preferred Shares are convertible to common shares after a 6 month or more holding period at market
price. (See Form 8-K filed on March 20, 2019). - As a subsequent Event concurrent with the
execution of the PIPE Funding Agreement the Company executed an Exchange Agreement with the same institution investor whereby that
investor exchange all of its Series D-1 preferred shares for newly issued Series D-2 Preferred Shares. (See Form 8-K filed on March
20, 2019). - As a subsequent event and in connection
with the with PIPE Funding Agreement and the Exchange Agreement listed above the Company field with the State of Nevada a new
Certificate of Designation which took 2.5 million of the blank check preferred shares the Company has and designated them as Series
D-2 Preferred Shares. (See Form 8-K filed on March 20, 2019).</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December 31. Prior year financial information has been retroactively
adjusted for the acquisitions under common control. As the acquisitions of 12JP and 12EU were deemed to be transactions between
entities under common control, the assets and liabilities were transferred at the historical costs, with prior periods retroactively
adjusted to include the historical financial results of the acquired companies for the period they were under common control, which
is all periods presented. The Company accounts for all business combinations
in accordance with Financial Accounting Standards Board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densed consolidated statements of operations.</t>
  </si>
  <si>
    <t>Principles of Consolidation</t>
  </si>
  <si>
    <t>Principles of Consolidation The consolidated financial statements include
the accounts of the Company and its subsidiaries 12HK, 12JP, 12EU. 12 Retail and Emotion Fashion Group which includes Emotion
Fashion Group, Inc. F/K/A E-Motion Apparel Inc., Lexi Luu Designs, Inc., Punkz Gear, Skipjack Dive and Dance Wear, Inc. and Cleo
VII, Inc, which beginning in the third quarter 2018 are all accounted under the single Emotion Fashion Group, Inc financials due
to the consolidation of Emotion Fashion Group’s subsidiaries. All inter-Company accounts and transactions have been eliminated.
We currently have no investments accounted for using the equity or cost methods of accounting. We currently have no investments
accounted for using the equity or cost methods of account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Transactions</t>
  </si>
  <si>
    <t>Foreign Currency Translation and Transactions The accompanying financial statements are
presented in U.S. dollars (“USD”), the reporting currency. The functional currencies of the Company’s foreign
operations are the Hong Kong Dollar (“HKD”), Japanese Yen (“JPY”), and Swiss Franc (“CHF”).
In accordance with ASC 830, “Foreign Currency Matters”,</t>
  </si>
  <si>
    <t>Concentrations</t>
  </si>
  <si>
    <t>Concentrations During the year ended December 31, 2018, two
customers accounted for 65% of revenues. During the year ended December 31, 2017, two customers accounted for 94% of revenues.
One customer represented 100% of the accounts receivable as of December 31, 2017. The loss of these customers would not have a
significant impact on the Company’s operations.</t>
  </si>
  <si>
    <t>Software Development Costs</t>
  </si>
  <si>
    <t>Software Development
Costs At December 31, 2018
and December 31, 2017, software development costs totaled $371,118 and $0, respectively. Capitalized costs related to the software
under development are treated as an asset until the development is completed and the software is available for licensure under
a software-as-a-service (“SaaS”) arrangement. The Company will amortize the software costs on a straight-line basis
over the estimated life of the software product’s expected life cycle, commencing when the software is first available for
general release to customer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7,721 and $100,264 in cash and cash equivalents as at December 31, 2018 and December 31, 2017,
respectively. Government deposit insurance on bank balances range from approximately $5,600 to $250,000. As at December 31, 2017,
the Company had approximately $19,000 not covered by government deposit insurance schemes. The life is expected to range from
three to five year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years ended December
31, 2018 and 2017, the Company recognized bad debt of $0 and $25,600 respectively.</t>
  </si>
  <si>
    <t>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During the years
ended December 31, 2018 and 2017, the Company recognized inventory of $23,140 and $0 and impairment expenses of $0 and $49,538,
respectively.</t>
  </si>
  <si>
    <t>Financial Instruments</t>
  </si>
  <si>
    <t>Financial Instru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t>
  </si>
  <si>
    <t>Fixed Assets</t>
  </si>
  <si>
    <t>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Office equipment 3 years
Furniture and equipment 6 years
Computer 4 years
Technical equipment 3.3 years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8 and 2017, the Company did not impair any long-lived assets.</t>
  </si>
  <si>
    <t>Convertible Debt and Convertible Preferred Stock</t>
  </si>
  <si>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t>
  </si>
  <si>
    <t>Derivative Liabilities and Fair Value Measurements</t>
  </si>
  <si>
    <t xml:space="preserve">Derivative Liabilities a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our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The Company classified certain conversion features
in the convertible notes issued during 2017 and 2018 as embedded derivative instruments due to down-round ratchet provisions and
potential adjustments to conversion prices due to events of default and accordingly measures and carries the conversion features
as derivative liabilities in the consolidated financial statements. The Company initially recorded derivative liabilities when
the notes became convertible or the probability of payback was not probable. Beginning in June 2018, the Company recorded derivative
liabilities on all convertible notes due to the probability of all notes becoming convertible due to certain notes being technical
defaults. Since, the Company records derivative liabilities, if needed, upon issuance.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We develop unobservable “Level 3” inputs using
the best information available in the circumstances, which might include our own data, or when we believe inputs based on external
data better reflect the data that market participants would use, we base our inputs on comparison with similar entities. The conversion feature was recognized as an
embedded derivative and was valued using a Black Scholes model that resulted in a derivative liability of $2,696,470 at December
31, 2018. Several convertible note holders elected to
convert their notes to stock during the year ended December 31, 2018. The table below provides a reconciliation of the beginning
and ending balances for the liabilities measured using fair significant unobservable inputs (Level 3) for the year ended December
31, 2018. The following assumptions were used in calculations
of the Black Scholes model for the year ended December 31, 2018.
December 31, 2018
Risk-free interest rates 2.22 - 2.69 %
Expected life (years) 0.20 - 1.08 years
Expected dividends 0 %
Expected volatility 270 - 796 % In connection with convertible notes payable,
the Company records derivative liabilities for the conversion feature. During the year ended December 31, 2018, the Company recorded
initial derivative liabilities of $3,229,344. Upon initial valuation, the derivative liability exceeded the face value certain
of the convertible note payables by approximately $1,637,572, which was recorded as a day one loss on derivative liability. On
December 31, 2018, the derivative liabilities were revalued at $2,696,470 resulting in a loss of $760,508 related to the change
in fair market value of the derivative liabilities during the year ended December 31, 2018. In connection with convertible notes, as disclosed
in Note 8, the Company reclassified derivative liabilities with a fair value of $1,418,516 to additional paid-in capital. The Company
revalued the derivative liabilities at each conversion date recording the pro-rata portion of the derivative liability as compared
to the portion of the convertible note converted to the pre-conversion carrying value to additional paid-in capital.
For the Year Ended December 31, 2018
Balance - December 31, 2017 $ -
Issuance of new derivative liabilities 3,229,344
Conversions to paid-in capital (1,293,381 )
Change in fair market value of derivative liabilities 760,508
Balance – December 31, 2018 $ 2,696,470 </t>
  </si>
  <si>
    <t>Commitments and Contingencies The Series B Redeemable Convertible Preferred
Stock is classified as a liability, as it is mandatorily redeemable by the holder at a future date. The Series D-1 Preferred Stock
is classified as a liability due to the fact that it redeemable immediately. The Series D-3 Preferred Stock is also classified
a liability due to the existence of the PUT.</t>
  </si>
  <si>
    <t>Earnings Per Share</t>
  </si>
  <si>
    <t>Earning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 ended December 31, 2018 and 2017, potentially dilutive
common shares consist of common stock issuable upon the conversion of convertible notes payable, Series A Preferred Stock, Series
B Preferred Stock, Series D-1 Preferred Stock and Series D-3 Preferred Stock (using the if converted method). All potentially
dilutive securities were excluded from the computation of diluted weighted average number of shares of common stock outstanding
as they would have had an anti-dilutive impact. Due to the voting power of the Series C preferred stock, the Company has
the ability to increase the authorized shares, if needed.</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Goodwill</t>
  </si>
  <si>
    <t>Goodwill Goodwill represents the excess of the acquisition
cost of businesses over the fair value of the identifiable net assets acquired. The goodwill amount of $551,111 related to the
acquisitions of EFG was recorded at the time of the acquisition. Goodwill is not amortized, but was tested for impairment, or
if circumstances occur that more likely than not reduce the fair value of the reporting unit below its carrying amount. The Company
performed its annual test on December 31, 2018 and found the goodwill to be impaired. See Note 1 for additional information.</t>
  </si>
  <si>
    <t>Revenue Recognition</t>
  </si>
  <si>
    <t>Revenue Recognition The Company recognizes revenue from the sale
of products and services in accordance with ASC 606, “Revenue from Contracts with Customers”. Revenue is recognized
when the earnings process is complete typically when services or products are provided to the customer.</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December 31, 2018 and 2017, the Company recognized a full valuation allowance
against the recorded deferred tax assets.</t>
  </si>
  <si>
    <t>Contingencies</t>
  </si>
  <si>
    <t>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December 31, 2018 and 2017.</t>
  </si>
  <si>
    <t>Recent Accounting Pronouncements</t>
  </si>
  <si>
    <t>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s of
January 1, 2018. The Company has evaluated the new guidance and the adoption did not have a significant impact on the Company’s
financial statements and a cumulative effect adjustment under the modified retrospective method of adoption will not be necessary.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of adopting ASU 2016-02 on
its consolidated financial statements, but the adoption is not expected to have a significant impact on the Company’s consolidated
financial statements as of the date of the filing of this repor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will evaluate the effects
of adopting the standard if and when it is deemed to be applicable. Management has considered all recent accounting
pronouncements issued. The Company’s management believes that these recent pronouncements will not have a material effect
on the Company’s financial statements.</t>
  </si>
  <si>
    <t>Nature of Business (Tables)</t>
  </si>
  <si>
    <t>Schedule of Principal Subsidiaries</t>
  </si>
  <si>
    <t>The details of the principal subsidiaries of
the Company are set out as follows:
Name of Company Place of Incorporation Date of Incorporation Acquisition Date
Attributable Equity Interest % Business
12 Retail Corporation Arizona, USA Sept. 18, 2017 Formed by 12 ReTech Corporation 100 % As a holding Company to execute the Company’s microbrand roll up acquisition strategy as well as to penetrate the North American market with our technology to select retailers.
12 Hong Kong Limited Hong Kong, China Feb. 2, 2014 June 27 2017 100 % Development of our technology and sales of our technology applications.
12 Japan Limited Japan Feb. 12, 2015 July 31, 2017 100 % Consultation and sales of technology applications.
12 Europe AG Switzerland Aug. 22, 2013 Oct. 26,2017 100 % Consultation and sales of technology applications.
E-motion Fashion Group, Inc. F/K/A Emotion Apparel, Inc, Lexi Luu Designs, Inc, Punkz Gear, Skipjack Dive and Dancewear, Cleo VII Re-incorporated, in Utah, USA F/K/I in California, USA Sept. 9, 2010. Reincorporated on July 6, 2018 and changed its name on July 26, 2018 May 1, 2018 100 % subsidiary of 12 Retail and is the first microbrand acquired under the microbrand acquisitions roll up strategy. Operates its own production facilities that can be utilized by all of the Company’s future microbrands.</t>
  </si>
  <si>
    <t>Schedule of Assets and Net Liabilities Acquired</t>
  </si>
  <si>
    <t xml:space="preserve">As of May 1, 2018, the assets and net liabilities
acquired were as follows:
Cash $ 779
Assets (except cash) 37,687
Goodwill 551,111
Liabilities (509,577 )
Net assets acquired $ 80,000 </t>
  </si>
  <si>
    <t>Schedule of Unaudited Pro Forma Financial Information</t>
  </si>
  <si>
    <t>The below table sets forth selected unaudited
pro forma financial information for the Company as if Emotion Fashion Group was owned for the years ended December 31, 2018 and
2017.
Proforma
Year Ended
December 31,
2018 2017
Revenues $ 99,188 $ 137,225
Net Loss $ (8,782,740 ) $ (2,884,905 )
Net Loss Per Share $ (0.10 ) $ (0.03 )</t>
  </si>
  <si>
    <t>Summary of Significant Accounting Policies (Tables)</t>
  </si>
  <si>
    <t>Schedule of Estimated Useful Life of the Asset</t>
  </si>
  <si>
    <t>Office equipment 3 years
Furniture and equipment 6 years
Computer 4 years
Technical equipment 3.3 years</t>
  </si>
  <si>
    <t>Schedule of Fair Value Assumptions</t>
  </si>
  <si>
    <t>The following assumptions were used in calculations
of the Black Scholes model for the year ended December 31, 2018.
December 31, 2018
Risk-free interest rates 2.22 - 2.69 %
Expected life (years) 0.20 - 1.08 years
Expected dividends 0 %
Expected volatility 270 - 796 %</t>
  </si>
  <si>
    <t>Schedule of Changes in Derivatives Liabilities</t>
  </si>
  <si>
    <t xml:space="preserve">The Company revalued the derivative liabilities
at each conversion date recording the pro-rata portion of the derivative liability as compared to the portion of the convertible
note converted to the pre-conversion carrying value to additional paid-in capital.
For the Year Ended December 31, 2018
Balance - December 31, 2017 $ -
Issuance of new derivative liabilities 3,229,344
Conversions to paid-in capital (1,293,381 )
Change in fair market value of derivative liabilities 760,508
Balance – December 31, 2018 $ 2,696,470 </t>
  </si>
  <si>
    <t>Prepaid Expense and Other Current Assets (Tables)</t>
  </si>
  <si>
    <t>Schedule of Prepaid Expense and Other Current Assets</t>
  </si>
  <si>
    <t xml:space="preserve">Prepaid expense and other current assets at
December 31, 2018 and 2017 consists of the following
December 31, 2018 December 31, 2017
Prepaid expense $ 4,884 $ 1,290
Other current assets 19,344 13,878
$ 24,228 $ 15,168 </t>
  </si>
  <si>
    <t>Fixed Assets, Net (Tables)</t>
  </si>
  <si>
    <t>Schedule of Fixed Assets, Net</t>
  </si>
  <si>
    <t xml:space="preserve">Fixed assets, net at December 31, 2018 and
2017 consists of the following
December 31, December 31,
2018 2017
Office equipment $ 32,107 $ 7,371
Furniture and equipment 607 607
Computer 13,704 12,998
Technical equipment 27,492 23,435
Intellectual Property 65,487 -
139,397 44,411
Less: accumulated depreciation (41,102 ) (35,796 )
Equipment $ 98,295 $ 8,615 </t>
  </si>
  <si>
    <t>Accounts Payable and Accrued Liabilities (Tables)</t>
  </si>
  <si>
    <t>Schedule of Accounts Payable and Accrued Liabilities</t>
  </si>
  <si>
    <t xml:space="preserve">Accounts payable and accrued liabilities at
December 31, 2018 and 2017, consists of the following:
December 31, December 31,
2018 2017
Accounts payable $ 379,448 $ 30,625
Accrued expenses 495,785 66,931
Accrued salaries 206,031 -
Accrued board of director fees 74,295 -
Accrued interest 79,153 8,348
$ 1,234,712 $ 105,904 </t>
  </si>
  <si>
    <t>Stockholder Transactions (Tables)</t>
  </si>
  <si>
    <t>Schedule of Due to Stockholders</t>
  </si>
  <si>
    <t xml:space="preserve">Due to stockholders at December 31, 2018 and
2017 consists of the following:
December 31, December 31,
2018 2017
Daniel Monteverde $ 143,195 $ 8,214
Angelo Ponzetta 623,202 500,798
Gianni Ponzetta - 160,114
$ 766,397 $ 669,126 </t>
  </si>
  <si>
    <t>Convertible Notes Payable (Tables)</t>
  </si>
  <si>
    <t>Schedule of Convertible Notes Payable</t>
  </si>
  <si>
    <t xml:space="preserve">Convertible notes payable at December 31, 2018
and 2017 consists of the following:
December 31, 2018 December 31, 2017
Dated September 15, 2017 $ 344,262 $ 387,500
Dated December 8, 2017 52,260 92,646
Dated December 8, 2017 107,109 92,646
Dated March 15, 2018 40,123 -
Dated April 25, 2018 16,000 -
Dated May 17, 2018 60,000 -
Dated September 17, 2018 60,000 -
Dated September 21, 2018 64,500 -
Dated November 28, 2018 64,500 -
Dated November 28, 2018 25,000 -
Dated December 13, 2018 105,000 -
Total convertible notes payable 938,754 572,792
Less: Unamortized debt discount (313,909 ) (164,545 )
Total convertible notes 624,845 408,247
Less: current portion of convertible notes 624,845 408,247
Long-term convertible notes $ - $ - </t>
  </si>
  <si>
    <t xml:space="preserve">The following is the change in derivative liability
for the year ended December 31, 2018:
For the Year Ended
Balance - December 31, 2017 $ -
Issuance of new derivative liabilities 3,229,344
Conversions to paid-in capital (1,293,381 )
Change in fair market value of derivative liabilities 760,508
Balance – December 31, 2018 $ 2,696,470 </t>
  </si>
  <si>
    <t>Income Taxes (Tables)</t>
  </si>
  <si>
    <t>Schedule of Loss from Continuing Operations Before Income Tax Expense (benefit)</t>
  </si>
  <si>
    <t>Loss from continuing operations before income
tax expense (benefit) is as follows:
For the Years Ended
December 31,
2018 2017
Tax jurisdiction from:
- US $ (7,942,359 ) $ (792,206 )
- Foreign
Hong Kong (HK) (470,131 ) (415,435 )
Japan (JP) (71,296 ) (159,443 )
Switzerland (EU) (283,378 ) (51,671 )
Loss before income taxes $ (8,767,164 ) $ (1,418,755 )</t>
  </si>
  <si>
    <t>Schedule of Deferred Tax Assets</t>
  </si>
  <si>
    <t xml:space="preserve">The following table sets forth the significant components of the
aggregate deferred tax assets of the Company as of December 31, 2018 and 2017:
December 31,
2018 2017
Deferred tax assets:
NOL carryforwards
United States – current rate $ 961,780 $ 266,934
United States – effect of change in statutory rate - (102,062 )
-Foreign 569,412 337,278
Total 1,531,192 502,150
Less: valuation allowance (1,531,192 ) (502,150 )
Net deferred tax asset $ - $ - </t>
  </si>
  <si>
    <t>Segments (Tables)</t>
  </si>
  <si>
    <t>Schedule of Segment Reporting Information</t>
  </si>
  <si>
    <t xml:space="preserve">Segment - Geographic
12 months ended December 31, 2018
December 31, 2018 North America Asia Europe Total
Revenue $ 32,180 $ 60,613 $ 38 $ 92,831
December 31, 2018 North America Asia Europe Total
Fixed assets, net $ 21,666 $ 72,572 $ 4,057 $ 98,295
Total assets $ 57,550 $ 39,029 $ 4,118 $ 100,697
12 months ended December 31, 2017
December 31, 2017 North America Asia Europe Total
Revenue $ - $ 60,787 $ - $ 60,787
Cost of revenues $ - $ 49,586 $ - $ 49,586
Operating expense $ 732,965 $ 576,728 $ 44,922 $ 1,354,615
Depreciation $ - $ 9,351 $ 6,749 $ 16,100
Operating loss $ (732,965 ) $ (574,878 ) $ (51,671 ) $ (1,359,514 )
Other Expense
Interest expense $ 59,241 $ - $ - $ 59,241
Net loss $ (792,206 ) $ (574,878 ) $ (51,671 ) $ (1,418,755 )
December 31, 2017 North America Asia Europe Total
Fixed assets, net $ - $ 7,383 $ 1,232 $ 8,615
Total assets $ 20,394 $ 84,206 $ 27,886 $ 132,486 </t>
  </si>
  <si>
    <t>Nature of Business (Details Narrative) - USD ($)</t>
  </si>
  <si>
    <t>May 01, 2018</t>
  </si>
  <si>
    <t>Oct. 26, 2017</t>
  </si>
  <si>
    <t>Jul. 31, 2017</t>
  </si>
  <si>
    <t>Jun. 27, 2017</t>
  </si>
  <si>
    <t>Jun. 21, 2017</t>
  </si>
  <si>
    <t>Stock split</t>
  </si>
  <si>
    <t xml:space="preserve">6 for 1 forward stock split </t>
  </si>
  <si>
    <t>Exchange shares of stock issued</t>
  </si>
  <si>
    <t>Value of shares issued on exchange</t>
  </si>
  <si>
    <t>Estimated useful lives of fixed assets</t>
  </si>
  <si>
    <t>5 years</t>
  </si>
  <si>
    <t>Goodwill impairment, description</t>
  </si>
  <si>
    <t>This is based on a number of factors included the fact representation made by management of which were 99% less than realized. In addition, the Company had an agreement in place for a significant amount of purchases but due to international instability regarding tariffs, etc the expected purchase orders under the agreement didn’t materialize. As a result, the CEO of Emotion Fashion Group is expected to forfeit 60% of the purchase price of EFG as is detailed in the Sales Purchase Agreement. As a result, management is in the process of completely retool the entire brand.</t>
  </si>
  <si>
    <t>Liabilities assumed</t>
  </si>
  <si>
    <t>Debt principal amount</t>
  </si>
  <si>
    <t>Debt instrument maturity description</t>
  </si>
  <si>
    <t>The note is due in 2027</t>
  </si>
  <si>
    <t>Third Party [Member]</t>
  </si>
  <si>
    <t>Fair value of fixed assets</t>
  </si>
  <si>
    <t>Number of shares acquired</t>
  </si>
  <si>
    <t>Number of cancellation shares</t>
  </si>
  <si>
    <t>12 Hong Kong Limited [Member]</t>
  </si>
  <si>
    <t>12 Hong Kong Limited [Member] | Series A Preferred Stock [Member]</t>
  </si>
  <si>
    <t>12 Japan Limited [Member]</t>
  </si>
  <si>
    <t>12 Japan Limited [Member] | Series A Preferred Stock [Member]</t>
  </si>
  <si>
    <t>12 Europe AG [Member]</t>
  </si>
  <si>
    <t>E-motion Apparel, Inc [Member]</t>
  </si>
  <si>
    <t>Emotion Fashion Group [Member]</t>
  </si>
  <si>
    <t>Interest rate</t>
  </si>
  <si>
    <t>2.00%</t>
  </si>
  <si>
    <t>Fair market value of notes</t>
  </si>
  <si>
    <t>Securities Purchase Agreement [Member] | Series A Preferred Stock [Member]</t>
  </si>
  <si>
    <t>Securities Purchase Agreement [Member] | Post Forward Split [Member]</t>
  </si>
  <si>
    <t>Securities Purchase Agreement [Member] | 12HK Shareholders [Member]</t>
  </si>
  <si>
    <t>Securities Purchase Agreement [Member] | 12 Hong Kong Limited [Member]</t>
  </si>
  <si>
    <t>Equity issued and outstanding percentage</t>
  </si>
  <si>
    <t>100.00%</t>
  </si>
  <si>
    <t>Share Exchange Agreement [Member] | Common Stock [Member]</t>
  </si>
  <si>
    <t>Share Exchange Agreement [Member] | Series A Preferred Stock [Member]</t>
  </si>
  <si>
    <t>Share Exchange Agreement [Member] | 12 EU Shareholders [Member]</t>
  </si>
  <si>
    <t>Share Exchange Agreement [Member] | 12 Japan Limited [Member]</t>
  </si>
  <si>
    <t>Share Exchange Agreement [Member] | 12 Europe AG [Member]</t>
  </si>
  <si>
    <t>Share Exchange Agreement [Member] | E-motion Apparel, Inc [Member]</t>
  </si>
  <si>
    <t>Nature of Business - Schedule of Principal Subsidiaries (Details)</t>
  </si>
  <si>
    <t>12 Retail Corporation [Member]</t>
  </si>
  <si>
    <t>Name of Company</t>
  </si>
  <si>
    <t>12 Retail Corporation</t>
  </si>
  <si>
    <t>Place of Incorporation</t>
  </si>
  <si>
    <t>Arizona, USA</t>
  </si>
  <si>
    <t>Date of Incorporation</t>
  </si>
  <si>
    <t>Sep. 18,
		2017</t>
  </si>
  <si>
    <t>Acquisition Date</t>
  </si>
  <si>
    <t xml:space="preserve"> Formed by 12 Retech Corporation </t>
  </si>
  <si>
    <t>Attributable Equity Interest %</t>
  </si>
  <si>
    <t>Business</t>
  </si>
  <si>
    <t>As a holding Company to execute the Company's microbrand roll up acquisition strategy as well as to penetrate the North American market with our technology to select retailers.</t>
  </si>
  <si>
    <t>12 Hong Kong Limited</t>
  </si>
  <si>
    <t>Hong Kong, China</t>
  </si>
  <si>
    <t>Feb. 2,
		2014</t>
  </si>
  <si>
    <t>Jun. 27,
		2017</t>
  </si>
  <si>
    <t>Development of our technology and sales of our technology applications.</t>
  </si>
  <si>
    <t>12 Japan Limited</t>
  </si>
  <si>
    <t>Japan</t>
  </si>
  <si>
    <t>Feb. 12,
		2015</t>
  </si>
  <si>
    <t>Jul. 31,
		2017</t>
  </si>
  <si>
    <t>Consultation and sales of technology applications.</t>
  </si>
  <si>
    <t>12 Europe AG</t>
  </si>
  <si>
    <t>Switzerland</t>
  </si>
  <si>
    <t>Aug. 22,
		2013</t>
  </si>
  <si>
    <t>Oct. 26,
		2017</t>
  </si>
  <si>
    <t>E-motion Fashion Group, Inc.F/K/A E-motion Apparel, Inc [Member]</t>
  </si>
  <si>
    <t>E-motion Fashion Group, Inc. F/K/A Emotion Apparel, Inc, Lexi Luu Designs, Inc, Punkz Gear, Skipjack Dive and Dancewear, Cleo VII</t>
  </si>
  <si>
    <t>Re-incorporated, in Utah, USA F/K/I in California, USA</t>
  </si>
  <si>
    <t>Sep. 9,
		2010</t>
  </si>
  <si>
    <t>Entity re-incorporation description</t>
  </si>
  <si>
    <t>Reincorporated on July 6, 2018 and changed its name on July 26, 2018</t>
  </si>
  <si>
    <t>May 1,
		2018</t>
  </si>
  <si>
    <t>subsidiary of 12 Retail and is the first microbrand acquired under the microbrand acquisitions roll up strategy. Operates its own production facilities that can be utilized by all of the Company's future microbrands.</t>
  </si>
  <si>
    <t>Nature of Business - Schedule of Assets and Net Liabilities Acquired (Details)</t>
  </si>
  <si>
    <t>May 01, 2018USD ($)</t>
  </si>
  <si>
    <t>Cash</t>
  </si>
  <si>
    <t>Assets (except cash)</t>
  </si>
  <si>
    <t>Liabilities</t>
  </si>
  <si>
    <t>Net assets acquired</t>
  </si>
  <si>
    <t>Nature of Business - Schedule of Unaudited Pro Forma Financial Information (Details) - USD ($)</t>
  </si>
  <si>
    <t>Net Loss Per Share</t>
  </si>
  <si>
    <t>Going Concern (Details Narrative) - USD ($)</t>
  </si>
  <si>
    <t>52 Months Ended</t>
  </si>
  <si>
    <t>Summary of Significant Accounting Policies (Details Narrative) - USD ($)</t>
  </si>
  <si>
    <t>Dec. 31, 2016</t>
  </si>
  <si>
    <t>Software development costs</t>
  </si>
  <si>
    <t>Description of deposit insurance scheme</t>
  </si>
  <si>
    <t>The life is expected to range from three to five years.</t>
  </si>
  <si>
    <t>Uncovered deposit insurance amount</t>
  </si>
  <si>
    <t>Impairment of long lived assets</t>
  </si>
  <si>
    <t>Embedded derivative resulted in a derivative liability</t>
  </si>
  <si>
    <t>Convertible note payables</t>
  </si>
  <si>
    <t>Fair value of derivative liabilities</t>
  </si>
  <si>
    <t>Loss on change in the fair value of derivative liabilities</t>
  </si>
  <si>
    <t>Conversions to Paid in Capital</t>
  </si>
  <si>
    <t>Minimum [Member]</t>
  </si>
  <si>
    <t>Cash insured amount</t>
  </si>
  <si>
    <t>Maximum [Member]</t>
  </si>
  <si>
    <t>Two Customers [Member] | Sales Revenue, Net [Member]</t>
  </si>
  <si>
    <t>Concentration risk percentage</t>
  </si>
  <si>
    <t>65.00%</t>
  </si>
  <si>
    <t>94.00%</t>
  </si>
  <si>
    <t>One Customer [Member] | Accounts Receivable [Member]</t>
  </si>
  <si>
    <t>Summary of Significant Accounting Policies - Schedule of Estimated Useful Life of the Asset (Details)</t>
  </si>
  <si>
    <t>Fixed assets estimated useful life</t>
  </si>
  <si>
    <t>Office Equipment [Member]</t>
  </si>
  <si>
    <t>3 years</t>
  </si>
  <si>
    <t>Furniture and Equipment [Member]</t>
  </si>
  <si>
    <t>6 years</t>
  </si>
  <si>
    <t>Computer [Member]</t>
  </si>
  <si>
    <t>4 years</t>
  </si>
  <si>
    <t>Technical Equipment [Member]</t>
  </si>
  <si>
    <t>3 years 3 months 19 days</t>
  </si>
  <si>
    <t>Summary of Significant Accounting Policies - Schedule of Fair Value Assumptions (Details)</t>
  </si>
  <si>
    <t>Risk Free Interest Rate [Member] | Minimum [Member]</t>
  </si>
  <si>
    <t>Fair value assumptions, measurement input, percentages</t>
  </si>
  <si>
    <t>2.22%</t>
  </si>
  <si>
    <t>Risk Free Interest Rate [Member] | Maximum [Member]</t>
  </si>
  <si>
    <t>2.69%</t>
  </si>
  <si>
    <t>Expected Life (Years) [Member] | Minimum [Member]</t>
  </si>
  <si>
    <t>Fair value assumptions, measurement input, term</t>
  </si>
  <si>
    <t>2 months 12 days</t>
  </si>
  <si>
    <t>Expected Life (Years) [Member] | Maximum [Member]</t>
  </si>
  <si>
    <t>1 year 29 days</t>
  </si>
  <si>
    <t>Expected Dividends [Member]</t>
  </si>
  <si>
    <t>0.00%</t>
  </si>
  <si>
    <t>Expected Volatility [Member] | Minimum [Member]</t>
  </si>
  <si>
    <t>270.00%</t>
  </si>
  <si>
    <t>Expected Volatility [Member] | Maximum [Member]</t>
  </si>
  <si>
    <t>796.00%</t>
  </si>
  <si>
    <t>Summary of Significant Accounting Policies - Schedule of Changes in Derivatives Liabilities (Details)</t>
  </si>
  <si>
    <t>Dec. 31, 2018USD ($)</t>
  </si>
  <si>
    <t>Balance - December 31, 2017</t>
  </si>
  <si>
    <t>Issuance of new derivative liabilities</t>
  </si>
  <si>
    <t>Conversions to paid-in capital</t>
  </si>
  <si>
    <t>Change in fair market value of derivative liabilities</t>
  </si>
  <si>
    <t>Balance - December 31, 2018</t>
  </si>
  <si>
    <t>Derivative Liabilities [Member]</t>
  </si>
  <si>
    <t>Prepaid Expense and Other Current Assets - Schedule of Prepaid Expense and Other Current Assets (Details) - USD ($)</t>
  </si>
  <si>
    <t>Prepaid expense</t>
  </si>
  <si>
    <t>Prepaid expenses and other current assets</t>
  </si>
  <si>
    <t>Fixed Assets, Net (Details Narrative) - USD ($)</t>
  </si>
  <si>
    <t>Depreciation expense</t>
  </si>
  <si>
    <t>Fixed Assets, Net - Schedule of Fixed Assets, Net (Details) - USD ($)</t>
  </si>
  <si>
    <t>Fixed assets gross</t>
  </si>
  <si>
    <t>Less: accumulated depreciation</t>
  </si>
  <si>
    <t>Intellectual Property [Member]</t>
  </si>
  <si>
    <t>Accounts Payable and Accrued Liabilities - Schedule of Accounts Payable and Accrued Liabilities (Details) - USD ($)</t>
  </si>
  <si>
    <t>Accounts payable</t>
  </si>
  <si>
    <t>Accrued expenses</t>
  </si>
  <si>
    <t>Accrued salaries</t>
  </si>
  <si>
    <t>Accrued board of director fees</t>
  </si>
  <si>
    <t>Accrued interest</t>
  </si>
  <si>
    <t>Stockholder Transactions (Details Narrative) - USD ($)</t>
  </si>
  <si>
    <t>Aug. 12, 2017</t>
  </si>
  <si>
    <t>Sep. 30, 2018</t>
  </si>
  <si>
    <t>Due to related parties</t>
  </si>
  <si>
    <t>Repayment of related party debt</t>
  </si>
  <si>
    <t>Gianni Ponzetta [Member]</t>
  </si>
  <si>
    <t>Debt interest rate</t>
  </si>
  <si>
    <t>1.00%</t>
  </si>
  <si>
    <t>Note payable due date</t>
  </si>
  <si>
    <t>Dec. 31,
		2019</t>
  </si>
  <si>
    <t>Gianni Ponzetta [Member] | CHF [Member]</t>
  </si>
  <si>
    <t>Angelo Ponzetta [Member]</t>
  </si>
  <si>
    <t>Stockholder Transactions - Schedule of Due to Stockholders (Details) - USD ($)</t>
  </si>
  <si>
    <t>Daniel Monteverde [Member]</t>
  </si>
  <si>
    <t>Convertible Notes Payable (Details Narrative)</t>
  </si>
  <si>
    <t>Dec. 27, 2018USD ($)shares</t>
  </si>
  <si>
    <t>Dec. 21, 2018USD ($)shares</t>
  </si>
  <si>
    <t>Dec. 20, 2018USD ($)shares</t>
  </si>
  <si>
    <t>Dec. 19, 2018USD ($)shares</t>
  </si>
  <si>
    <t>Dec. 13, 2018USD ($)d</t>
  </si>
  <si>
    <t>Dec. 12, 2018USD ($)shares</t>
  </si>
  <si>
    <t>Dec. 04, 2018USD ($)shares</t>
  </si>
  <si>
    <t>Nov. 30, 2018USD ($)shares</t>
  </si>
  <si>
    <t>Nov. 28, 2018USD ($)dshares</t>
  </si>
  <si>
    <t>Nov. 28, 2018USD ($)d</t>
  </si>
  <si>
    <t>Nov. 26, 2018USD ($)shares</t>
  </si>
  <si>
    <t>Nov. 20, 2018USD ($)shares</t>
  </si>
  <si>
    <t>Nov. 07, 2018USD ($)shares</t>
  </si>
  <si>
    <t>Oct. 30, 2018USD ($)shares</t>
  </si>
  <si>
    <t>Oct. 26, 2018USD ($)shares</t>
  </si>
  <si>
    <t>Oct. 25, 2018USD ($)shares</t>
  </si>
  <si>
    <t>Oct. 23, 2018USD ($)shares</t>
  </si>
  <si>
    <t>Oct. 22, 2018USD ($)shares</t>
  </si>
  <si>
    <t>Oct. 18, 2018USD ($)shares</t>
  </si>
  <si>
    <t>Oct. 17, 2018USD ($)$ / sharesshares</t>
  </si>
  <si>
    <t>Oct. 17, 2018USD ($)$ / shares</t>
  </si>
  <si>
    <t>Oct. 15, 2018USD ($)shares</t>
  </si>
  <si>
    <t>Oct. 11, 2018USD ($)shares</t>
  </si>
  <si>
    <t>Oct. 10, 2018USD ($)shares</t>
  </si>
  <si>
    <t>Oct. 09, 2018USD ($)shares</t>
  </si>
  <si>
    <t>Oct. 08, 2018USD ($)shares</t>
  </si>
  <si>
    <t>Oct. 04, 2018USD ($)</t>
  </si>
  <si>
    <t>Oct. 03, 2018USD ($)shares</t>
  </si>
  <si>
    <t>Sep. 26, 2018USD ($)shares</t>
  </si>
  <si>
    <t>Sep. 21, 2018USD ($)</t>
  </si>
  <si>
    <t>Sep. 18, 2018USD ($)shares</t>
  </si>
  <si>
    <t>Sep. 17, 2018USD ($)$ / shares</t>
  </si>
  <si>
    <t>Sep. 14, 2018USD ($)shares</t>
  </si>
  <si>
    <t>Sep. 13, 2018USD ($)shares</t>
  </si>
  <si>
    <t>Sep. 10, 2018USD ($)shares</t>
  </si>
  <si>
    <t>Aug. 29, 2018USD ($)shares</t>
  </si>
  <si>
    <t>Aug. 28, 2018USD ($)shares</t>
  </si>
  <si>
    <t>Aug. 21, 2018USD ($)shares</t>
  </si>
  <si>
    <t>Aug. 09, 2018USD ($)shares</t>
  </si>
  <si>
    <t>Aug. 07, 2018USD ($)shares</t>
  </si>
  <si>
    <t>Jul. 24, 2018USD ($)shares</t>
  </si>
  <si>
    <t>Jul. 12, 2018USD ($)shares</t>
  </si>
  <si>
    <t>May 17, 2018USD ($)$ / shares</t>
  </si>
  <si>
    <t>May 04, 2018USD ($)</t>
  </si>
  <si>
    <t>Apr. 25, 2018USD ($)$ / sharesshares</t>
  </si>
  <si>
    <t>Apr. 25, 2018USD ($)$ / shares</t>
  </si>
  <si>
    <t>Mar. 30, 2018USD ($)</t>
  </si>
  <si>
    <t>Mar. 15, 2018USD ($)shares</t>
  </si>
  <si>
    <t>Feb. 01, 2018USD ($)shares</t>
  </si>
  <si>
    <t>Jan. 13, 2018USD ($)shares</t>
  </si>
  <si>
    <t>Jan. 11, 2018USD ($)</t>
  </si>
  <si>
    <t>Jan. 08, 2018USD ($)</t>
  </si>
  <si>
    <t>Dec. 08, 2017USD ($)dshares</t>
  </si>
  <si>
    <t>Nov. 14, 2017USD ($)</t>
  </si>
  <si>
    <t>Sep. 15, 2017USD ($)d</t>
  </si>
  <si>
    <t>Sep. 30, 2018USD ($)</t>
  </si>
  <si>
    <t>Dec. 31, 2018USD ($)d$ / sharesshares</t>
  </si>
  <si>
    <t>Dec. 31, 2017USD ($)</t>
  </si>
  <si>
    <t>Nov. 29, 2018USD ($)</t>
  </si>
  <si>
    <t>Debt principal amount reduced</t>
  </si>
  <si>
    <t>Conversion of principal and interest</t>
  </si>
  <si>
    <t>Original issuance discount</t>
  </si>
  <si>
    <t>Amortization of discount</t>
  </si>
  <si>
    <t>Note issued</t>
  </si>
  <si>
    <t>Cash proceeds from issuance of notes</t>
  </si>
  <si>
    <t>Discount of debt financing cost</t>
  </si>
  <si>
    <t>Debt discount</t>
  </si>
  <si>
    <t>Loss on debt extinguishment</t>
  </si>
  <si>
    <t>Derivative liability</t>
  </si>
  <si>
    <t>Beneficial conversion feature</t>
  </si>
  <si>
    <t>Debt maturity description</t>
  </si>
  <si>
    <t>Convertible Notes Payable [Member]</t>
  </si>
  <si>
    <t>SBI Investments LLC [Member]</t>
  </si>
  <si>
    <t>Debt due date</t>
  </si>
  <si>
    <t>Mar. 15,
		2018</t>
  </si>
  <si>
    <t>Repayments of debt</t>
  </si>
  <si>
    <t>Conversion of note, amount converted</t>
  </si>
  <si>
    <t>Conversion of note, shares issued | shares</t>
  </si>
  <si>
    <t>SBI Investments LLC [Member] | Additional Principal [Member]</t>
  </si>
  <si>
    <t>LG Capital Funding, LLC [Member]</t>
  </si>
  <si>
    <t>Cerberus Finance Group Ltd [Member]</t>
  </si>
  <si>
    <t>Cerberus Finance Group Ltd [Member] | Note second [Member]</t>
  </si>
  <si>
    <t>Eagle Equities, LLC [Member]</t>
  </si>
  <si>
    <t>Eagle Equities, LLC [Member] | Second Note [Member]</t>
  </si>
  <si>
    <t>Adar Bays Capital, LLC [Member]</t>
  </si>
  <si>
    <t>Adar Bays Capital, LLC [Member] | Second Note [Member]</t>
  </si>
  <si>
    <t>Auctus Fund, LLC [Member]</t>
  </si>
  <si>
    <t>Bellridge Capital, LP [Member]</t>
  </si>
  <si>
    <t>Eagle Equities, LLC One [Member]</t>
  </si>
  <si>
    <t>Adar Alef Omnibus, LLC [Member]</t>
  </si>
  <si>
    <t>Adar Alef Omnibus, LLC [Member] | Second Note [Member]</t>
  </si>
  <si>
    <t>Adar Alef Omnibus, LLC [Member] | Note [Member]</t>
  </si>
  <si>
    <t>Adar Alef Omnibus, LLC [Member] | First Note [Member]</t>
  </si>
  <si>
    <t>September 2017 Note [Member]</t>
  </si>
  <si>
    <t>8.00%</t>
  </si>
  <si>
    <t>Maximum consideration from convertible note issuance</t>
  </si>
  <si>
    <t>Debt conversion percentage</t>
  </si>
  <si>
    <t>60.00%</t>
  </si>
  <si>
    <t>Debt conversion trading days | d</t>
  </si>
  <si>
    <t>September 2017 Note [Member] | Tranche One [Member]</t>
  </si>
  <si>
    <t>September 2017 Note [Member] | Tranche Two [Member]</t>
  </si>
  <si>
    <t>January 4, 2019 [Member] | SBI Investments LLC [Member]</t>
  </si>
  <si>
    <t>March 29, 2019 [Member] | SBI Investments LLC [Member]</t>
  </si>
  <si>
    <t>March 29, 2019 [Member] | LG Capital Funding, LLC [Member]</t>
  </si>
  <si>
    <t>December 8, 2017 Note [Member] | LG Capital Funding, LLC [Member]</t>
  </si>
  <si>
    <t>75.00%</t>
  </si>
  <si>
    <t>Original issue of discount percentage</t>
  </si>
  <si>
    <t>15.00%</t>
  </si>
  <si>
    <t>One time interest charge percentage</t>
  </si>
  <si>
    <t>9.00%</t>
  </si>
  <si>
    <t>December 8, 2017 Note [Member] | LG Capital Funding, LLC [Member] | Back End Note [Member]</t>
  </si>
  <si>
    <t>December 8, 2017 Note [Member] | Cerberus Finance Group Ltd [Member]</t>
  </si>
  <si>
    <t>December 8, 2017 Note [Member] | Cerberus Finance Group Ltd [Member] | Note second [Member]</t>
  </si>
  <si>
    <t>December 8, 2017 Note [Member] | Alef, LLC [Member]</t>
  </si>
  <si>
    <t>First Note [Member] | LG Capital Funding, LLC [Member]</t>
  </si>
  <si>
    <t>Jan. 1,
		2018</t>
  </si>
  <si>
    <t>First Note [Member] | Cerberus Finance Group Ltd [Member]</t>
  </si>
  <si>
    <t>Back End Note [Member] | LG Capital Funding, LLC [Member]</t>
  </si>
  <si>
    <t>January 3, 2019 [Member] | LG Capital Funding, LLC [Member]</t>
  </si>
  <si>
    <t>Back End Note [Member] | Cerberus Finance Group Ltd [Member]</t>
  </si>
  <si>
    <t>Feb. 1,
		2018</t>
  </si>
  <si>
    <t>March 15, 2018 Note [Member] | Eagle Equities, LLC [Member]</t>
  </si>
  <si>
    <t>12.00%</t>
  </si>
  <si>
    <t>5.00%</t>
  </si>
  <si>
    <t>Percentage of note equal to shares value</t>
  </si>
  <si>
    <t>25.00%</t>
  </si>
  <si>
    <t>This note matured and became convertible during third quarter of 2018 along the terms mentioned above.</t>
  </si>
  <si>
    <t>March 15, 2018 Note [Member] | Eagle Equities, LLC [Member] | Minimum [Member]</t>
  </si>
  <si>
    <t>Debt redemption percentage</t>
  </si>
  <si>
    <t>105.00%</t>
  </si>
  <si>
    <t>March 15, 2018 Note [Member] | Eagle Equities, LLC [Member] | Maximum [Member]</t>
  </si>
  <si>
    <t>130.00%</t>
  </si>
  <si>
    <t>March 15, 2018 Note [Member] | Adar Bays Capital, LLC [Member]</t>
  </si>
  <si>
    <t>May 15, 2018 Note [Member] | Eagle Equities, LLC [Member]</t>
  </si>
  <si>
    <t>March 15, 2018 Note [Member] | Adar Bays Capital, LLC [Member] | Minimum [Member]</t>
  </si>
  <si>
    <t>March 15, 2018 Note [Member] | Adar Bays Capital, LLC [Member] | Maximum [Member]</t>
  </si>
  <si>
    <t>April 25, 2018 Note [Member] | Auctus Fund, LLC [Member]</t>
  </si>
  <si>
    <t>April 25, 2018 Note [Member] | Auctus Fund, LLC [Member] | 9% Convertible Note [Member]</t>
  </si>
  <si>
    <t>Jan. 25,
		2019</t>
  </si>
  <si>
    <t>Conversion price per share | $ / shares</t>
  </si>
  <si>
    <t>May 17, 2018 Note [Member] | Bellridge Capital, LP [Member]</t>
  </si>
  <si>
    <t>May 17, 2018 Note [Member] | Bellridge Capital, LP [Member] | Minimum [Member]</t>
  </si>
  <si>
    <t>120.00%</t>
  </si>
  <si>
    <t>May 17, 2018 Note [Member] | Bellridge Capital, LP [Member] | Maximum [Member]</t>
  </si>
  <si>
    <t>150.00%</t>
  </si>
  <si>
    <t>May 17, 2018 Note [Member] | Bellridge Capital, LP [Member] | 10% Convertible Note [Member]</t>
  </si>
  <si>
    <t>10.00%</t>
  </si>
  <si>
    <t>May 15,
		2019</t>
  </si>
  <si>
    <t>January 15, 2019 [Member] | Bellridge Capital, LP [Member]</t>
  </si>
  <si>
    <t>September 17, 2018 Note [Member] | Bellridge Capital, LP [Member]</t>
  </si>
  <si>
    <t>September 17, 2018 Note [Member] | Bellridge Capital, LP [Member] | Minimum [Member]</t>
  </si>
  <si>
    <t>September 17, 2018 Note [Member] | Bellridge Capital, LP [Member] | Maximum [Member]</t>
  </si>
  <si>
    <t>September 17, 2018 Note [Member] | Bellridge Capital, LP [Member] | 10% Convertible Note [Member]</t>
  </si>
  <si>
    <t>Sep. 17,
		2019</t>
  </si>
  <si>
    <t>September 21, 2018 Note [Member] | Eagle Equities, LLC [Member]</t>
  </si>
  <si>
    <t>September 21, 2018 Note [Member] | Eagle Equities, LLC [Member] | Minimum [Member]</t>
  </si>
  <si>
    <t>September 21, 2018 Note [Member] | Eagle Equities, LLC [Member] | Maximum [Member]</t>
  </si>
  <si>
    <t>May 4, 2018 Backend Note [Member] | Adar Bays Capital, LLC [Member]</t>
  </si>
  <si>
    <t>May 4, 2018 Backend Note [Member] | Adar Bays Capital, LLC [Member] | Minimum [Member]</t>
  </si>
  <si>
    <t>May 4, 2018 Backend Note [Member] | Adar Bays Capital, LLC [Member] | Maximum [Member]</t>
  </si>
  <si>
    <t>October 4, 2018 Note [Member] | Adar Bays Capital, LLC [Member]</t>
  </si>
  <si>
    <t>October 17, 2018 Note [Member] | Bellridge Capital, LP [Member]</t>
  </si>
  <si>
    <t>October 17, 2018 Note [Member] | Bellridge Capital, LP [Member] | Minimum [Member]</t>
  </si>
  <si>
    <t>October 17, 2018 Note [Member] | Bellridge Capital, LP [Member] | Maximum [Member]</t>
  </si>
  <si>
    <t>October 17, 2018 Note [Member] | Bellridge Capital, LP [Member] | 10% Convertible Note [Member]</t>
  </si>
  <si>
    <t>Oct. 17,
		2019</t>
  </si>
  <si>
    <t>November 28, 2018 Note [Member]</t>
  </si>
  <si>
    <t>November 28, 2018 Note [Member] | LG Capital Funding, LLC [Member]</t>
  </si>
  <si>
    <t>November 28, 2018 Note [Member] | LG Capital Funding, LLC [Member] | SBI Investments [Member]</t>
  </si>
  <si>
    <t>November 28, 2018 Note [Member] | LG Capital Funding, LLC [Member] | Promissory Note Agreement [Member]</t>
  </si>
  <si>
    <t>November 28, 2018 Note [Member] | LG Capital Funding, LLC [Member] | Second Note [Member]</t>
  </si>
  <si>
    <t>November 28, 2018 Note [Member] | LG Capital Funding, LLC [Member] | First Note [Member]</t>
  </si>
  <si>
    <t>November 28, 2018 Note [Member] | Cerberus Finance Group Ltd [Member]</t>
  </si>
  <si>
    <t>Jun. 8,
		2018</t>
  </si>
  <si>
    <t>November 28, 2018 Note [Member] | Adar Alef Omnibus, LLC [Member]</t>
  </si>
  <si>
    <t>Nov. 29,
		2019</t>
  </si>
  <si>
    <t>Debt term</t>
  </si>
  <si>
    <t>1 year</t>
  </si>
  <si>
    <t>November 28, 2018 Note [Member] | Adar Alef Omnibus, LLC [Member] | Minimum [Member]</t>
  </si>
  <si>
    <t>November 28, 2018 Note [Member] | Adar Alef Omnibus, LLC [Member] | Maximum [Member]</t>
  </si>
  <si>
    <t>December 13, 2018 Note [Member] | LG Capital Funding, LLC [Member]</t>
  </si>
  <si>
    <t>May, 2019 [Member]</t>
  </si>
  <si>
    <t>February 26, 2019 [Member] | Adar Alef Omnibus, LLC [Member]</t>
  </si>
  <si>
    <t>Convertible Notes Payable - Schedule of Convertible Notes Payable (Details) - USD ($)</t>
  </si>
  <si>
    <t>Nov. 14, 2017</t>
  </si>
  <si>
    <t>Sep. 15, 2017</t>
  </si>
  <si>
    <t>Total convertible notes payable</t>
  </si>
  <si>
    <t>Less: Unamortized debt discount</t>
  </si>
  <si>
    <t>Total convertible notes</t>
  </si>
  <si>
    <t>Less: current portion of convertible notes payable, net</t>
  </si>
  <si>
    <t>Long-term convertible notes</t>
  </si>
  <si>
    <t>September 15, 2017 [Member]</t>
  </si>
  <si>
    <t>December 8, 2017 [Member]</t>
  </si>
  <si>
    <t>March 15, 2018 [Member]</t>
  </si>
  <si>
    <t>April 25, 2018 [Member]</t>
  </si>
  <si>
    <t>May 17, 2018 [Member]</t>
  </si>
  <si>
    <t>September 17, 2018 [Member]</t>
  </si>
  <si>
    <t>September 21, 2018 [Member]</t>
  </si>
  <si>
    <t>November 28, 2018 [Member]</t>
  </si>
  <si>
    <t>December 13, 2018 [Member]</t>
  </si>
  <si>
    <t>Convertible Notes Payable - Schedule of Changes in Derivatives Liabilities (Details)</t>
  </si>
  <si>
    <t>Note Payable (Details Narrative) - USD ($)</t>
  </si>
  <si>
    <t>Emotion Fashion Group Inc [Member]</t>
  </si>
  <si>
    <t>maturing in July 2027</t>
  </si>
  <si>
    <t>Percentage of gross sale</t>
  </si>
  <si>
    <t>Note fair market value</t>
  </si>
  <si>
    <t>Amortization</t>
  </si>
  <si>
    <t>Period of amortization</t>
  </si>
  <si>
    <t>2027</t>
  </si>
  <si>
    <t>Stockholders' Equity (Details Narrative) - USD ($)</t>
  </si>
  <si>
    <t>Sep. 29, 2018</t>
  </si>
  <si>
    <t>Sep. 26, 2018</t>
  </si>
  <si>
    <t>Sep. 20, 2018</t>
  </si>
  <si>
    <t>Sep. 13, 2018</t>
  </si>
  <si>
    <t>Sep. 10, 2018</t>
  </si>
  <si>
    <t>Aug. 23, 2018</t>
  </si>
  <si>
    <t>Aug. 14, 2018</t>
  </si>
  <si>
    <t>Jul. 31, 2018</t>
  </si>
  <si>
    <t>Jul. 20, 2018</t>
  </si>
  <si>
    <t>Jul. 19, 2018</t>
  </si>
  <si>
    <t>Jul. 13, 2018</t>
  </si>
  <si>
    <t>Jul. 02, 2018</t>
  </si>
  <si>
    <t>Mar. 20, 2018</t>
  </si>
  <si>
    <t>Jan. 31, 2018</t>
  </si>
  <si>
    <t>Jan. 29, 2018</t>
  </si>
  <si>
    <t>Jul. 13, 2017</t>
  </si>
  <si>
    <t>Oct. 31, 2018</t>
  </si>
  <si>
    <t>Aug. 06, 2018</t>
  </si>
  <si>
    <t>Mar. 14, 2018</t>
  </si>
  <si>
    <t>Jun. 07, 2017</t>
  </si>
  <si>
    <t>Dec. 31, 2015</t>
  </si>
  <si>
    <t>Common stock par value</t>
  </si>
  <si>
    <t>Preferred stock par value</t>
  </si>
  <si>
    <t>Capital stock authorized</t>
  </si>
  <si>
    <t>Conversion of shares description</t>
  </si>
  <si>
    <t>The "Conversion Ratio" per share of the Series A Preferred Stock in connection with any Conversion shall be at a ratio of 1:20, meaning every (1) one Preferred A share shall convert into 20 shares of Common Stock of the Company (the "Conversion").</t>
  </si>
  <si>
    <t>Preferred stock dividend percentage</t>
  </si>
  <si>
    <t>Temporary equity, value</t>
  </si>
  <si>
    <t>Number of shares issued during period, value</t>
  </si>
  <si>
    <t>Stock issued for services, value</t>
  </si>
  <si>
    <t>Proceeds from issuance of common stock</t>
  </si>
  <si>
    <t>Convertible Debt [Member]</t>
  </si>
  <si>
    <t>Number of shares issued during period</t>
  </si>
  <si>
    <t>Vendor Shareholder [Member]</t>
  </si>
  <si>
    <t>Stockholders return shares</t>
  </si>
  <si>
    <t>Consultants [Member]</t>
  </si>
  <si>
    <t>Share Exchange Agreement [Member] | 12HK Shareholders [Member]</t>
  </si>
  <si>
    <t>February 7, 2019 [Member]</t>
  </si>
  <si>
    <t>Stock issued for acquisition, shares</t>
  </si>
  <si>
    <t>Stock issued for services, shares</t>
  </si>
  <si>
    <t>Common Stock [Member] | Share Exchange Agreement [Member]</t>
  </si>
  <si>
    <t>Common Stock One [Member]</t>
  </si>
  <si>
    <t>Series A Preferred Stock [Member] | Share Exchange Agreement [Member]</t>
  </si>
  <si>
    <t>Preferred stock stated value</t>
  </si>
  <si>
    <t>Preferred stock voting rights</t>
  </si>
  <si>
    <t>Each issued and outstanding shares of Series C Preferred Stock shall be entitled to One Billion (1,000,000,000) votes at each meeting of shareholders of the Company with respect to any and all matters presented to the shareholders of the Company for their action or consideration (by vote or written consent).</t>
  </si>
  <si>
    <t xml:space="preserve">The Series C Preferred Shares have no equity value, no preference in liquidation and is not convertible into common shares, but authorizes the holder to vote eight billion (8,000,000,000) votes on any matter that shareholders are entitled to vote for under our Bylaws at a cost of $1.00 per share.  Please note, original 1 share of Series C Preferred shares authorized the holder to vote one billion (1,000,000,000) votes on any matter that shareholders are entitled to vote but was modified on January 14,2018 to be eight billion (8,000,000,000) votes per share. </t>
  </si>
  <si>
    <t>Series D Preferred Stock [Member]</t>
  </si>
  <si>
    <t>Series D-1 Preferred Stock [Member] | Oasis Agreement [Member]</t>
  </si>
  <si>
    <t>8% Series D-2 Preferred Stock [Member]</t>
  </si>
  <si>
    <t>Preferred stock dividends percentage description</t>
  </si>
  <si>
    <t xml:space="preserve">The Series D Preferred Stock as a whole, of which Series D-2 is a subset, has such powers, preferences, rights and restrictions which shall be determined by the Company's Board of Directors in its sole discretion, and which designations and issuances shall not require the approval of the stockholders of the Company. Before any dividends shall be paid or set-side for payment on any Junior Security Corporation, each holder of Series D-2 Preferred Stock shall be entitled to receive dividends, in the manner provided herein, payable on the stated value of the Series D-2 Preferred Stock at a rate of 8% per annum, or 18% per annum following the occurrence of an Event of Default, which shall be cumulative and be due and payable in shares of Common Stock on the Conversion date or in cash on the Redemption Date. </t>
  </si>
  <si>
    <t>Series D-2 Preferred Stock [Member]</t>
  </si>
  <si>
    <t>Series D-3 Preferred Stock [Member] | Gianni Ponzetta [Member]</t>
  </si>
  <si>
    <t>Value of exchange for preferred shares</t>
  </si>
  <si>
    <t>Number of shares converted value</t>
  </si>
  <si>
    <t>Series D-5 Preferred Stock [Member]</t>
  </si>
  <si>
    <t>6.00%</t>
  </si>
  <si>
    <t>Series D-5 Preferred Stock [Member] | February 21, 2019 [Member]</t>
  </si>
  <si>
    <t>Series D-5 Preferred Stock [Member] | February 21, 2019 [Member] | Red Wire Group [Member]</t>
  </si>
  <si>
    <t>Minority interest percentage</t>
  </si>
  <si>
    <t>Series D-5 Preferred Stock [Member] | March 14, 2019 [Member]</t>
  </si>
  <si>
    <t>Ownership percentage</t>
  </si>
  <si>
    <t>92.50%</t>
  </si>
  <si>
    <t>Series D-6 Preferred Stock [Member]</t>
  </si>
  <si>
    <t>Series D-6 Preferred Stock [Member] | February 21, 2019 [Member]</t>
  </si>
  <si>
    <t>Series D-6 Preferred Stock [Member] | February 21, 2019 [Member] | Red Wire Group [Member]</t>
  </si>
  <si>
    <t>Acquisition percentage</t>
  </si>
  <si>
    <t>12 Japan Limited [Member] | Share Exchange Agreement [Member]</t>
  </si>
  <si>
    <t>Geneva Roth Remark Holdings, Inc. [Member] | Common Stock [Member]</t>
  </si>
  <si>
    <t>Number of shares purchased</t>
  </si>
  <si>
    <t>Number of shares purchased, value</t>
  </si>
  <si>
    <t>Geneva Roth Remark Holdings, Inc. [Member] | Common Stock [Member] | October 1, 2018 [Member]</t>
  </si>
  <si>
    <t>Geneva Roth Remark Holdings, Inc. [Member] | Common Stock [Member] | October 2, 2018 [Member]</t>
  </si>
  <si>
    <t>Geneva Roth Remark Holdings, Inc. [Member] | Common Stock [Member] | October 3, 2018 [Member]</t>
  </si>
  <si>
    <t>Geneva Roth Remark Holdings, Inc. [Member] | Common Stock [Member] | October 4, 2018 [Member]</t>
  </si>
  <si>
    <t>Geneva Roth Remark Holdings, Inc. [Member] | Common Stock [Member] | October 8, 2018 [Member]</t>
  </si>
  <si>
    <t>Geneva Roth Remark Holdings, Inc. [Member] | Common Stock [Member] | October 9, 2018 [Member]</t>
  </si>
  <si>
    <t>Geneva Roth Remark Holdings, Inc. [Member] | Common Stock One [Member]</t>
  </si>
  <si>
    <t>Geneva Roth Remark Holdings, Inc. [Member] | Common Stock One [Member] | October 4, 2018 [Member]</t>
  </si>
  <si>
    <t>Geneva Roth Remark Holdings, Inc. [Member] | Series B Preferred Stock [Member]</t>
  </si>
  <si>
    <t>Number of shares sold</t>
  </si>
  <si>
    <t>Debt instrument principal amount</t>
  </si>
  <si>
    <t>Debt instrument interest amount</t>
  </si>
  <si>
    <t>Geneva Roth Remark Holdings, Inc. [Member] | Series B Preferred Stock [Member] | October 1, 2018 [Member]</t>
  </si>
  <si>
    <t>Geneva Roth Remark Holdings, Inc. [Member] | Series B Preferred Stock [Member] | October 2, 2018 [Member]</t>
  </si>
  <si>
    <t>Geneva Roth Remark Holdings, Inc. [Member] | Series B Preferred Stock [Member] | October 3, 2018 [Member]</t>
  </si>
  <si>
    <t>Geneva Roth Remark Holdings, Inc. [Member] | Series B Preferred Stock [Member] | October 4, 2018 [Member]</t>
  </si>
  <si>
    <t>Geneva Roth Remark Holdings, Inc. [Member] | Series B Preferred Stock [Member] | October 8, 2018 [Member]</t>
  </si>
  <si>
    <t>Geneva Roth Remark Holdings, Inc. [Member] | Series B Preferred Stock [Member] | October 9, 2018 [Member]</t>
  </si>
  <si>
    <t>Geneva Roth Remark Holdings, Inc. [Member] | Series B Preferred Stock One [Member]</t>
  </si>
  <si>
    <t>Geneva Roth Remark Holdings, Inc. [Member] | Series B Preferred Stock One [Member] | October 4, 2018 [Member]</t>
  </si>
  <si>
    <t>Oasis Capital, LLC [Member] | Equity Line of Credit Agreement [Member]</t>
  </si>
  <si>
    <t>4.99%</t>
  </si>
  <si>
    <t>Shares reserved for future issuance</t>
  </si>
  <si>
    <t>Oasis Capital, LLC [Member] | Common Stock [Member] | January 11, 2019 [Member]</t>
  </si>
  <si>
    <t>Oasis Capital, LLC [Member] | Common Stock [Member] | February 4, 2019 [Member]</t>
  </si>
  <si>
    <t>Oasis Capital, LLC [Member] | Series D-1 Preferred Stock [Member]</t>
  </si>
  <si>
    <t>Oasis Capital, LLC [Member] | Series D-1 Preferred Stock [Member] | Equity Line of Credit Agreement [Member]</t>
  </si>
  <si>
    <t>Preferred stock dividend redemption percentage</t>
  </si>
  <si>
    <t>125.00%</t>
  </si>
  <si>
    <t>Preferred stock dividend option to redeem percentage</t>
  </si>
  <si>
    <t>140.00%</t>
  </si>
  <si>
    <t>Oasis Capital, LLC [Member] | Series D-1 Preferred Stock [Member] | January 11, 2019 [Member]</t>
  </si>
  <si>
    <t>Oasis Capital, LLC [Member] | Series D-1 Preferred Stock [Member] | February 4, 2019 [Member]</t>
  </si>
  <si>
    <t>12 Europe AG [Member] | Share Exchange Agreement [Member]</t>
  </si>
  <si>
    <t>E-motion Apparel, Inc [Member] | Share Exchange Agreement [Member]</t>
  </si>
  <si>
    <t>Board of Directors [Member]</t>
  </si>
  <si>
    <t>Board of Directors [Member] | Series C Preferred Stock [Member]</t>
  </si>
  <si>
    <t>Board of Directors [Member] | Series D Preferred Stock [Member]</t>
  </si>
  <si>
    <t>On July 13, 2018, the Company filed an amended certificate of designation increasing the authorized Series D preferred shares from 1 million (1,000,000) to 10 million (10,000,000), as a reallocation of the 50 million (50,000,000) shares of preferred stock authorized. All of these 10 million (10,000,000) shares of Series D Preferred Stock are part of the 50 million (50,000,000) authorized shares of preferred stock.</t>
  </si>
  <si>
    <t>Reallocation of preferred stock shares</t>
  </si>
  <si>
    <t>Board of Directors [Member] | Series D-1 Preferred Stock [Member]</t>
  </si>
  <si>
    <t xml:space="preserve">On July 13, 2018 the Company increased its authorized Series D Preferred Stock from one million to ten million (10,000,000) authorized shares of stock from the 50 million total authorized preferred shares. </t>
  </si>
  <si>
    <t>Holder [Member] | Series D-1 Preferred Stock [Member]</t>
  </si>
  <si>
    <t>Unrelated Parties [Member]</t>
  </si>
  <si>
    <t>Stakeholder [Member]</t>
  </si>
  <si>
    <t>Discounted price per share</t>
  </si>
  <si>
    <t>Stakeholder [Member] | E-motion Apparel, Inc [Member]</t>
  </si>
  <si>
    <t>Income Taxes (Details Narrative) - USD ($)</t>
  </si>
  <si>
    <t>Provision for income taxes</t>
  </si>
  <si>
    <t>Corporate tax rate</t>
  </si>
  <si>
    <t>21.00%</t>
  </si>
  <si>
    <t>Income tax reconciliation description</t>
  </si>
  <si>
    <t>The United States enacted the Tax Cuts and Jobs Act (the "Act") resulting in significant modifications to existing law including lowering the corporate tax rate from 34% to 21%.</t>
  </si>
  <si>
    <t>Net operating loss carry-forwards</t>
  </si>
  <si>
    <t>Tax effect operating loss carry forwards</t>
  </si>
  <si>
    <t>Valuation allowance of deferred tax assets</t>
  </si>
  <si>
    <t>Increase in the valuation allowance</t>
  </si>
  <si>
    <t>U.S [Member]</t>
  </si>
  <si>
    <t>Income tax rate</t>
  </si>
  <si>
    <t>34.00%</t>
  </si>
  <si>
    <t>Carryforwards expire</t>
  </si>
  <si>
    <t>Dec. 31,
		2024</t>
  </si>
  <si>
    <t>Hong Kong [Member]</t>
  </si>
  <si>
    <t>16.50%</t>
  </si>
  <si>
    <t>Japan [Member]</t>
  </si>
  <si>
    <t>30.00%</t>
  </si>
  <si>
    <t>Switzerland [Member]</t>
  </si>
  <si>
    <t>20.00%</t>
  </si>
  <si>
    <t>Foreign [Member]</t>
  </si>
  <si>
    <t>Income Taxes - Schedule of Loss from Continuing Operations Before Income Tax Expense (benefit) (Details) - USD ($)</t>
  </si>
  <si>
    <t>Loss before income taxes</t>
  </si>
  <si>
    <t>Income Taxes - Schedule of Deferred Tax Assets (Details) - USD ($)</t>
  </si>
  <si>
    <t>NOL carryforwards United States - current rate</t>
  </si>
  <si>
    <t>NOL carryforwards United States - effect of change in statutory rate</t>
  </si>
  <si>
    <t>NOL carryforwards - Foreign</t>
  </si>
  <si>
    <t>Less: valuation allowance</t>
  </si>
  <si>
    <t>Net deferred tax asset</t>
  </si>
  <si>
    <t>Commitments (Details Narrative)</t>
  </si>
  <si>
    <t>Lease term</t>
  </si>
  <si>
    <t>12 months</t>
  </si>
  <si>
    <t>Lease expiration date</t>
  </si>
  <si>
    <t>Monthly lease rate</t>
  </si>
  <si>
    <t>Tenant pays all repairs, taxes and common area expenses</t>
  </si>
  <si>
    <t>Lease annual increase clauses percentage</t>
  </si>
  <si>
    <t>3.00%</t>
  </si>
  <si>
    <t>Future minimum annual lease payments</t>
  </si>
  <si>
    <t>Monthly lease payment</t>
  </si>
  <si>
    <t>Additional lease payable</t>
  </si>
  <si>
    <t>Third Party [Member] | Minimum [Member]</t>
  </si>
  <si>
    <t>2 years</t>
  </si>
  <si>
    <t>May 31,
		2018</t>
  </si>
  <si>
    <t>Oct. 1,
		2018</t>
  </si>
  <si>
    <t>12 Hong Kong Limited [Member] | HK [Member]</t>
  </si>
  <si>
    <t>Mar. 31,
		2021</t>
  </si>
  <si>
    <t>Segments - Schedule of Segment Reporting Information (Details) - USD ($)</t>
  </si>
  <si>
    <t>Revenue</t>
  </si>
  <si>
    <t>Cost of revenues</t>
  </si>
  <si>
    <t>Operating expense</t>
  </si>
  <si>
    <t>Operating income (loss)</t>
  </si>
  <si>
    <t>Derivative Liability</t>
  </si>
  <si>
    <t>Impaired Goodwill</t>
  </si>
  <si>
    <t>Total assets</t>
  </si>
  <si>
    <t>North America [Member]</t>
  </si>
  <si>
    <t>Asia [Member]</t>
  </si>
  <si>
    <t>Europe [Member]</t>
  </si>
  <si>
    <t>Subsequent Events (Details Narrative)</t>
  </si>
  <si>
    <t>Mar. 14, 2019USD ($)$ / sharesshares</t>
  </si>
  <si>
    <t>Feb. 19, 2019USD ($)d$ / shares</t>
  </si>
  <si>
    <t>Feb. 07, 2019USD ($)d$ / shares</t>
  </si>
  <si>
    <t>Jan. 15, 2019USD ($)d$ / shares</t>
  </si>
  <si>
    <t>Jan. 14, 2019USD ($)shares</t>
  </si>
  <si>
    <t>Nov. 11, 2018d$ / shares</t>
  </si>
  <si>
    <t>Jun. 27, 2017shares</t>
  </si>
  <si>
    <t>Dec. 31, 2018USD ($)shares</t>
  </si>
  <si>
    <t>Mar. 13, 2019USD ($)</t>
  </si>
  <si>
    <t>Feb. 08, 2019</t>
  </si>
  <si>
    <t>Jan. 11, 2019shares</t>
  </si>
  <si>
    <t>Jan. 09, 2019$ / sharesshares</t>
  </si>
  <si>
    <t>Dec. 31, 2017shares</t>
  </si>
  <si>
    <t>Jun. 07, 2017shares</t>
  </si>
  <si>
    <t>Designated preferred shares</t>
  </si>
  <si>
    <t>Debt face amount | $</t>
  </si>
  <si>
    <t>Conversion of shares converted</t>
  </si>
  <si>
    <t>Shares issued for the period, purchase value | $</t>
  </si>
  <si>
    <t>Adar Alef LLC [Member] | 10% Convertible Note [Member]</t>
  </si>
  <si>
    <t>Debt instrument, ceiling price | $ / shares</t>
  </si>
  <si>
    <t>Percentage of lowest trading price before conversion</t>
  </si>
  <si>
    <t>Trading price before conversion, description</t>
  </si>
  <si>
    <t>60% of the lowest trading price over the past twenty trading days prior to the conversion date.</t>
  </si>
  <si>
    <t>Subsequent Event [Member] | Tender [Member]</t>
  </si>
  <si>
    <t>Equity membership interest percentage</t>
  </si>
  <si>
    <t>Subsequent Event [Member] | Exchange of Equity Agreement [Member]</t>
  </si>
  <si>
    <t>51.00%</t>
  </si>
  <si>
    <t>Subsequent Event [Member] | LG Capital Funding, LLC [Member] | 10% Convertible Note [Member]</t>
  </si>
  <si>
    <t>Debt instrument, interest rate</t>
  </si>
  <si>
    <t>Received net proceeds from debt | $</t>
  </si>
  <si>
    <t>Subsequent Event [Member] | LG Capital [Member] | 10% Convertible Note [Member]</t>
  </si>
  <si>
    <t>Subsequent Event [Member] | Adar Alef LLC [Member]</t>
  </si>
  <si>
    <t>Subsequent Event [Member] | Adar Alef LLC [Member] | 10% Convertible Note [Member]</t>
  </si>
  <si>
    <t>Subsequent Event [Member] | Series D-5 Preferred Stock [Member]</t>
  </si>
  <si>
    <t>Preferred stock, par value | $ / shares</t>
  </si>
  <si>
    <t>Preferred stock, stated value | $ / shares</t>
  </si>
  <si>
    <t>Number of shares converted amount | $</t>
  </si>
  <si>
    <t>Percentage owned of issued and outstanding shares</t>
  </si>
  <si>
    <t>9.99%</t>
  </si>
  <si>
    <t>Subsequent Event [Member] | Series D-5 Preferred Stock [Member] | Rune Emily [Member]</t>
  </si>
  <si>
    <t>Exchange shares acquired | $</t>
  </si>
  <si>
    <t>Subsequent Event [Member] | Series D-5 Preferred Stock [Member] | Red Wire Group [Member]</t>
  </si>
  <si>
    <t>Number of preferred stock shares exchanged</t>
  </si>
  <si>
    <t>Subsequent Event [Member] | Series D-6 Preferred Stock [Member]</t>
  </si>
  <si>
    <t>Subsequent Event [Member] | Series D-6 Preferred Stock [Member] | Red Wire Group [Member] | Maximum [Member]</t>
  </si>
  <si>
    <t>Additional quantity of shares converted</t>
  </si>
  <si>
    <t>Subsequent Event [Member] | Series C Preferred Stock [Member]</t>
  </si>
  <si>
    <t>Subsequent Event [Member] | Series D-2 Preferred Stock [Member] | PIPE Equity Purchase Agreement [Member]</t>
  </si>
  <si>
    <t>Discounted face value | $ / shares</t>
  </si>
  <si>
    <t>Shares issued for the period, shares</t>
  </si>
  <si>
    <t>Net proceeds received after expenses from preferred stock | $</t>
  </si>
  <si>
    <t>Subsequent Event [Member] | Series D-2 Preferred Stock [Member] | PIPE Funding Agreement and Exchange Agreemen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0</v>
      </c>
    </row>
    <row r="19" spans="1:4">
      <c r="A19" s="4" t="s">
        <v>31</v>
      </c>
      <c r="C19" s="6" t="n">
        <v>99415286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7721</v>
      </c>
      <c r="C3" s="5" t="n">
        <v>100264</v>
      </c>
    </row>
    <row r="4" spans="1:3">
      <c r="A4" s="4" t="s">
        <v>42</v>
      </c>
      <c r="B4" s="6" t="n">
        <v>15609</v>
      </c>
      <c r="C4" s="6" t="n">
        <v>2884</v>
      </c>
    </row>
    <row r="5" spans="1:3">
      <c r="A5" s="4" t="s">
        <v>43</v>
      </c>
      <c r="B5" s="6" t="n">
        <v>23140</v>
      </c>
      <c r="C5" s="4" t="s">
        <v>44</v>
      </c>
    </row>
    <row r="6" spans="1:3">
      <c r="A6" s="4" t="s">
        <v>45</v>
      </c>
      <c r="B6" s="6" t="n">
        <v>4884</v>
      </c>
      <c r="C6" s="6" t="n">
        <v>1290</v>
      </c>
    </row>
    <row r="7" spans="1:3">
      <c r="A7" s="4" t="s">
        <v>46</v>
      </c>
      <c r="B7" s="6" t="n">
        <v>19344</v>
      </c>
      <c r="C7" s="6" t="n">
        <v>13878</v>
      </c>
    </row>
    <row r="8" spans="1:3">
      <c r="A8" s="4" t="s">
        <v>47</v>
      </c>
      <c r="B8" s="6" t="n">
        <v>100698</v>
      </c>
      <c r="C8" s="6" t="n">
        <v>118316</v>
      </c>
    </row>
    <row r="9" spans="1:3">
      <c r="A9" s="4" t="s">
        <v>48</v>
      </c>
      <c r="B9" s="6" t="n">
        <v>98295</v>
      </c>
      <c r="C9" s="6" t="n">
        <v>8615</v>
      </c>
    </row>
    <row r="10" spans="1:3">
      <c r="A10" s="4" t="s">
        <v>49</v>
      </c>
      <c r="B10" s="6" t="n">
        <v>371118</v>
      </c>
      <c r="C10" s="4" t="s">
        <v>44</v>
      </c>
    </row>
    <row r="11" spans="1:3">
      <c r="A11" s="4" t="s">
        <v>50</v>
      </c>
      <c r="B11" s="6" t="n">
        <v>12936</v>
      </c>
      <c r="C11" s="6" t="n">
        <v>5555</v>
      </c>
    </row>
    <row r="12" spans="1:3">
      <c r="A12" s="4" t="s">
        <v>51</v>
      </c>
      <c r="B12" s="6" t="n">
        <v>583047</v>
      </c>
      <c r="C12" s="6" t="n">
        <v>132486</v>
      </c>
    </row>
    <row r="13" spans="1:3">
      <c r="A13" s="3" t="s">
        <v>52</v>
      </c>
    </row>
    <row r="14" spans="1:3">
      <c r="A14" s="4" t="s">
        <v>53</v>
      </c>
      <c r="B14" s="6" t="n">
        <v>1234712</v>
      </c>
      <c r="C14" s="6" t="n">
        <v>105904</v>
      </c>
    </row>
    <row r="15" spans="1:3">
      <c r="A15" s="4" t="s">
        <v>54</v>
      </c>
      <c r="B15" s="6" t="n">
        <v>766397</v>
      </c>
      <c r="C15" s="6" t="n">
        <v>669126</v>
      </c>
    </row>
    <row r="16" spans="1:3">
      <c r="A16" s="4" t="s">
        <v>55</v>
      </c>
      <c r="B16" s="6" t="n">
        <v>158245</v>
      </c>
      <c r="C16" s="4" t="s">
        <v>44</v>
      </c>
    </row>
    <row r="17" spans="1:3">
      <c r="A17" s="4" t="s">
        <v>56</v>
      </c>
      <c r="B17" s="6" t="n">
        <v>624845</v>
      </c>
      <c r="C17" s="6" t="n">
        <v>408247</v>
      </c>
    </row>
    <row r="18" spans="1:3">
      <c r="A18" s="4" t="s">
        <v>57</v>
      </c>
      <c r="B18" s="6" t="n">
        <v>2696470</v>
      </c>
      <c r="C18" s="4" t="s">
        <v>44</v>
      </c>
    </row>
    <row r="19" spans="1:3">
      <c r="A19" s="4" t="s">
        <v>58</v>
      </c>
      <c r="B19" s="6" t="n">
        <v>944878</v>
      </c>
      <c r="C19" s="4" t="s">
        <v>44</v>
      </c>
    </row>
    <row r="20" spans="1:3">
      <c r="A20" s="4" t="s">
        <v>59</v>
      </c>
      <c r="B20" s="6" t="n">
        <v>6425547</v>
      </c>
      <c r="C20" s="6" t="n">
        <v>1183277</v>
      </c>
    </row>
    <row r="21" spans="1:3">
      <c r="A21" s="4" t="s">
        <v>60</v>
      </c>
      <c r="B21" s="6" t="n">
        <v>6425547</v>
      </c>
      <c r="C21" s="6" t="n">
        <v>1183277</v>
      </c>
    </row>
    <row r="22" spans="1:3">
      <c r="A22" s="4" t="s">
        <v>61</v>
      </c>
      <c r="B22" s="4" t="s">
        <v>44</v>
      </c>
      <c r="C22" s="4" t="s">
        <v>44</v>
      </c>
    </row>
    <row r="23" spans="1:3">
      <c r="A23" s="3" t="s">
        <v>62</v>
      </c>
    </row>
    <row r="24" spans="1:3">
      <c r="A24" s="4" t="s">
        <v>63</v>
      </c>
      <c r="B24" s="6" t="n">
        <v>6542</v>
      </c>
      <c r="C24" s="6" t="n">
        <v>822</v>
      </c>
    </row>
    <row r="25" spans="1:3">
      <c r="A25" s="4" t="s">
        <v>64</v>
      </c>
      <c r="B25" s="6" t="n">
        <v>5330500</v>
      </c>
      <c r="C25" s="6" t="n">
        <v>1267916</v>
      </c>
    </row>
    <row r="26" spans="1:3">
      <c r="A26" s="4" t="s">
        <v>65</v>
      </c>
      <c r="B26" s="4" t="s">
        <v>44</v>
      </c>
      <c r="C26" s="6" t="n">
        <v>92646</v>
      </c>
    </row>
    <row r="27" spans="1:3">
      <c r="A27" s="4" t="s">
        <v>66</v>
      </c>
      <c r="B27" s="6" t="n">
        <v>1295</v>
      </c>
      <c r="C27" s="6" t="n">
        <v>1514</v>
      </c>
    </row>
    <row r="28" spans="1:3">
      <c r="A28" s="4" t="s">
        <v>67</v>
      </c>
      <c r="B28" s="6" t="n">
        <v>-11180903</v>
      </c>
      <c r="C28" s="6" t="n">
        <v>-2413739</v>
      </c>
    </row>
    <row r="29" spans="1:3">
      <c r="A29" s="4" t="s">
        <v>68</v>
      </c>
      <c r="B29" s="6" t="n">
        <v>-5842500</v>
      </c>
      <c r="C29" s="6" t="n">
        <v>-1050791</v>
      </c>
    </row>
    <row r="30" spans="1:3">
      <c r="A30" s="4" t="s">
        <v>69</v>
      </c>
      <c r="B30" s="6" t="n">
        <v>583047</v>
      </c>
      <c r="C30" s="6" t="n">
        <v>132486</v>
      </c>
    </row>
    <row r="31" spans="1:3">
      <c r="A31" s="4" t="s">
        <v>70</v>
      </c>
    </row>
    <row r="32" spans="1:3">
      <c r="A32" s="3" t="s">
        <v>52</v>
      </c>
    </row>
    <row r="33" spans="1:3">
      <c r="A33" s="4" t="s">
        <v>58</v>
      </c>
      <c r="B33" s="6" t="n">
        <v>48144</v>
      </c>
      <c r="C33" s="4" t="s">
        <v>44</v>
      </c>
    </row>
    <row r="34" spans="1:3">
      <c r="A34" s="4" t="s">
        <v>71</v>
      </c>
    </row>
    <row r="35" spans="1:3">
      <c r="A35" s="3" t="s">
        <v>52</v>
      </c>
    </row>
    <row r="36" spans="1:3">
      <c r="A36" s="4" t="s">
        <v>58</v>
      </c>
      <c r="B36" s="6" t="n">
        <v>622500</v>
      </c>
      <c r="C36" s="4" t="s">
        <v>44</v>
      </c>
    </row>
    <row r="37" spans="1:3">
      <c r="A37" s="4" t="s">
        <v>72</v>
      </c>
    </row>
    <row r="38" spans="1:3">
      <c r="A38" s="3" t="s">
        <v>52</v>
      </c>
    </row>
    <row r="39" spans="1:3">
      <c r="A39" s="4" t="s">
        <v>58</v>
      </c>
      <c r="B39" s="6" t="n">
        <v>274230</v>
      </c>
      <c r="C39" s="4" t="s">
        <v>44</v>
      </c>
    </row>
    <row r="40" spans="1:3">
      <c r="A40" s="4" t="s">
        <v>73</v>
      </c>
    </row>
    <row r="41" spans="1:3">
      <c r="A41" s="3" t="s">
        <v>62</v>
      </c>
    </row>
    <row r="42" spans="1:3">
      <c r="A42" s="4" t="s">
        <v>74</v>
      </c>
      <c r="B42" s="6" t="n">
        <v>65</v>
      </c>
      <c r="C42" s="6" t="n">
        <v>50</v>
      </c>
    </row>
    <row r="43" spans="1:3">
      <c r="A43" s="4" t="s">
        <v>68</v>
      </c>
      <c r="B43" s="6" t="n">
        <v>65</v>
      </c>
      <c r="C43" s="6" t="n">
        <v>50</v>
      </c>
    </row>
    <row r="44" spans="1:3">
      <c r="A44" s="4" t="s">
        <v>75</v>
      </c>
    </row>
    <row r="45" spans="1:3">
      <c r="A45" s="3" t="s">
        <v>62</v>
      </c>
    </row>
    <row r="46" spans="1:3">
      <c r="A46" s="4" t="s">
        <v>74</v>
      </c>
      <c r="B46" s="6" t="n">
        <v>1</v>
      </c>
      <c r="C46" s="4" t="s">
        <v>44</v>
      </c>
    </row>
    <row r="47" spans="1:3">
      <c r="A47" s="4" t="s">
        <v>68</v>
      </c>
      <c r="B47" s="5" t="n">
        <v>1</v>
      </c>
      <c r="C47"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43</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61</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20</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23</v>
      </c>
    </row>
    <row r="4" spans="1:2">
      <c r="A4" s="4" t="s">
        <v>312</v>
      </c>
      <c r="B4" s="4" t="s">
        <v>313</v>
      </c>
    </row>
    <row r="5" spans="1:2">
      <c r="A5" s="4" t="s">
        <v>297</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9</v>
      </c>
    </row>
    <row r="2" spans="1:3">
      <c r="A2" s="4" t="s">
        <v>77</v>
      </c>
      <c r="B2" s="6" t="n">
        <v>50000000</v>
      </c>
      <c r="C2" s="6" t="n">
        <v>50000000</v>
      </c>
    </row>
    <row r="3" spans="1:3">
      <c r="A3" s="4" t="s">
        <v>78</v>
      </c>
      <c r="B3" s="7" t="n">
        <v>1e-05</v>
      </c>
      <c r="C3" s="7" t="n">
        <v>1e-05</v>
      </c>
    </row>
    <row r="4" spans="1:3">
      <c r="A4" s="4" t="s">
        <v>79</v>
      </c>
      <c r="B4" s="6" t="n">
        <v>1000000000</v>
      </c>
      <c r="C4" s="6" t="n">
        <v>500000000</v>
      </c>
    </row>
    <row r="5" spans="1:3">
      <c r="A5" s="4" t="s">
        <v>80</v>
      </c>
      <c r="B5" s="7" t="n">
        <v>1e-05</v>
      </c>
      <c r="C5" s="7" t="n">
        <v>1e-05</v>
      </c>
    </row>
    <row r="6" spans="1:3">
      <c r="A6" s="4" t="s">
        <v>81</v>
      </c>
      <c r="B6" s="6" t="n">
        <v>654251953</v>
      </c>
      <c r="C6" s="6" t="n">
        <v>82200000</v>
      </c>
    </row>
    <row r="7" spans="1:3">
      <c r="A7" s="4" t="s">
        <v>82</v>
      </c>
      <c r="B7" s="6" t="n">
        <v>654251953</v>
      </c>
      <c r="C7" s="6" t="n">
        <v>82200000</v>
      </c>
    </row>
    <row r="8" spans="1:3">
      <c r="A8" s="4" t="s">
        <v>83</v>
      </c>
      <c r="B8" s="6" t="n">
        <v>0</v>
      </c>
      <c r="C8" s="6" t="n">
        <v>487612</v>
      </c>
    </row>
    <row r="9" spans="1:3">
      <c r="A9" s="4" t="s">
        <v>70</v>
      </c>
    </row>
    <row r="10" spans="1:3">
      <c r="A10" s="4" t="s">
        <v>84</v>
      </c>
      <c r="B10" s="6" t="n">
        <v>1000000</v>
      </c>
    </row>
    <row r="11" spans="1:3">
      <c r="A11" s="4" t="s">
        <v>85</v>
      </c>
      <c r="B11" s="7" t="n">
        <v>1e-05</v>
      </c>
    </row>
    <row r="12" spans="1:3">
      <c r="A12" s="4" t="s">
        <v>86</v>
      </c>
      <c r="B12" s="5" t="n">
        <v>1</v>
      </c>
    </row>
    <row r="13" spans="1:3">
      <c r="A13" s="4" t="s">
        <v>87</v>
      </c>
      <c r="B13" s="6" t="n">
        <v>68000</v>
      </c>
    </row>
    <row r="14" spans="1:3">
      <c r="A14" s="4" t="s">
        <v>88</v>
      </c>
      <c r="B14" s="6" t="n">
        <v>68000</v>
      </c>
    </row>
    <row r="15" spans="1:3">
      <c r="A15" s="4" t="s">
        <v>89</v>
      </c>
      <c r="B15" s="5" t="n">
        <v>68000</v>
      </c>
    </row>
    <row r="16" spans="1:3">
      <c r="A16" s="4" t="s">
        <v>77</v>
      </c>
      <c r="B16" s="6" t="n">
        <v>1000000</v>
      </c>
    </row>
    <row r="17" spans="1:3">
      <c r="A17" s="4" t="s">
        <v>78</v>
      </c>
      <c r="B17" s="7" t="n">
        <v>1e-05</v>
      </c>
    </row>
    <row r="18" spans="1:3">
      <c r="A18" s="4" t="s">
        <v>90</v>
      </c>
      <c r="B18" s="6" t="n">
        <v>0</v>
      </c>
    </row>
    <row r="19" spans="1:3">
      <c r="A19" s="4" t="s">
        <v>91</v>
      </c>
      <c r="B19" s="6" t="n">
        <v>0</v>
      </c>
    </row>
    <row r="20" spans="1:3">
      <c r="A20" s="4" t="s">
        <v>71</v>
      </c>
    </row>
    <row r="21" spans="1:3">
      <c r="A21" s="4" t="s">
        <v>84</v>
      </c>
      <c r="B21" s="6" t="n">
        <v>500000</v>
      </c>
    </row>
    <row r="22" spans="1:3">
      <c r="A22" s="4" t="s">
        <v>85</v>
      </c>
      <c r="B22" s="7" t="n">
        <v>1e-05</v>
      </c>
    </row>
    <row r="23" spans="1:3">
      <c r="A23" s="4" t="s">
        <v>86</v>
      </c>
      <c r="B23" s="5" t="n">
        <v>2</v>
      </c>
    </row>
    <row r="24" spans="1:3">
      <c r="A24" s="4" t="s">
        <v>87</v>
      </c>
      <c r="B24" s="6" t="n">
        <v>311250</v>
      </c>
    </row>
    <row r="25" spans="1:3">
      <c r="A25" s="4" t="s">
        <v>88</v>
      </c>
      <c r="B25" s="6" t="n">
        <v>311250</v>
      </c>
    </row>
    <row r="26" spans="1:3">
      <c r="A26" s="4" t="s">
        <v>89</v>
      </c>
      <c r="B26" s="5" t="n">
        <v>622500</v>
      </c>
    </row>
    <row r="27" spans="1:3">
      <c r="A27" s="4" t="s">
        <v>72</v>
      </c>
    </row>
    <row r="28" spans="1:3">
      <c r="A28" s="4" t="s">
        <v>84</v>
      </c>
      <c r="B28" s="6" t="n">
        <v>500000</v>
      </c>
    </row>
    <row r="29" spans="1:3">
      <c r="A29" s="4" t="s">
        <v>85</v>
      </c>
      <c r="B29" s="7" t="n">
        <v>1e-05</v>
      </c>
    </row>
    <row r="30" spans="1:3">
      <c r="A30" s="4" t="s">
        <v>86</v>
      </c>
      <c r="B30" s="5" t="n">
        <v>5</v>
      </c>
    </row>
    <row r="31" spans="1:3">
      <c r="A31" s="4" t="s">
        <v>87</v>
      </c>
      <c r="B31" s="6" t="n">
        <v>54846</v>
      </c>
    </row>
    <row r="32" spans="1:3">
      <c r="A32" s="4" t="s">
        <v>88</v>
      </c>
      <c r="B32" s="6" t="n">
        <v>54846</v>
      </c>
    </row>
    <row r="33" spans="1:3">
      <c r="A33" s="4" t="s">
        <v>89</v>
      </c>
      <c r="B33" s="5" t="n">
        <v>274234</v>
      </c>
    </row>
    <row r="34" spans="1:3">
      <c r="A34" s="4" t="s">
        <v>73</v>
      </c>
    </row>
    <row r="35" spans="1:3">
      <c r="A35" s="4" t="s">
        <v>78</v>
      </c>
      <c r="B35" s="7" t="n">
        <v>1e-05</v>
      </c>
      <c r="C35" s="7" t="n">
        <v>1e-05</v>
      </c>
    </row>
    <row r="36" spans="1:3">
      <c r="A36" s="4" t="s">
        <v>92</v>
      </c>
      <c r="B36" s="6" t="n">
        <v>10000000</v>
      </c>
      <c r="C36" s="6" t="n">
        <v>10000000</v>
      </c>
    </row>
    <row r="37" spans="1:3">
      <c r="A37" s="4" t="s">
        <v>90</v>
      </c>
      <c r="B37" s="6" t="n">
        <v>6500000</v>
      </c>
      <c r="C37" s="6" t="n">
        <v>5000000</v>
      </c>
    </row>
    <row r="38" spans="1:3">
      <c r="A38" s="4" t="s">
        <v>91</v>
      </c>
      <c r="B38" s="6" t="n">
        <v>6500000</v>
      </c>
      <c r="C38" s="6" t="n">
        <v>5000000</v>
      </c>
    </row>
    <row r="39" spans="1:3">
      <c r="A39" s="4" t="s">
        <v>75</v>
      </c>
    </row>
    <row r="40" spans="1:3">
      <c r="A40" s="4" t="s">
        <v>77</v>
      </c>
      <c r="B40" s="6" t="n">
        <v>2</v>
      </c>
      <c r="C40" s="6" t="n">
        <v>2</v>
      </c>
    </row>
    <row r="41" spans="1:3">
      <c r="A41" s="4" t="s">
        <v>78</v>
      </c>
      <c r="B41" s="7" t="n">
        <v>1e-05</v>
      </c>
      <c r="C41" s="7" t="n">
        <v>1e-05</v>
      </c>
    </row>
    <row r="42" spans="1:3">
      <c r="A42" s="4" t="s">
        <v>92</v>
      </c>
      <c r="B42" s="6" t="n">
        <v>2</v>
      </c>
      <c r="C42" s="6" t="n">
        <v>2</v>
      </c>
    </row>
    <row r="43" spans="1:3">
      <c r="A43" s="4" t="s">
        <v>90</v>
      </c>
      <c r="B43" s="6" t="n">
        <v>1</v>
      </c>
      <c r="C43" s="6" t="n">
        <v>0</v>
      </c>
    </row>
    <row r="44" spans="1:3">
      <c r="A44" s="4" t="s">
        <v>91</v>
      </c>
      <c r="B44" s="6" t="n">
        <v>1</v>
      </c>
      <c r="C4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37</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29"/>
    <col customWidth="1" max="7" min="7" width="80"/>
    <col customWidth="1" max="8" min="8" width="14"/>
  </cols>
  <sheetData>
    <row r="1" spans="1:8">
      <c r="A1" s="1" t="s">
        <v>323</v>
      </c>
      <c r="B1" s="2" t="s">
        <v>324</v>
      </c>
      <c r="C1" s="2" t="s">
        <v>325</v>
      </c>
      <c r="D1" s="2" t="s">
        <v>326</v>
      </c>
      <c r="E1" s="2" t="s">
        <v>327</v>
      </c>
      <c r="F1" s="2" t="s">
        <v>328</v>
      </c>
      <c r="G1" s="2" t="s">
        <v>2</v>
      </c>
      <c r="H1" s="2" t="s">
        <v>39</v>
      </c>
    </row>
    <row r="2" spans="1:8">
      <c r="A2" s="4" t="s">
        <v>329</v>
      </c>
      <c r="F2" s="4" t="s">
        <v>330</v>
      </c>
    </row>
    <row r="3" spans="1:8">
      <c r="A3" s="4" t="s">
        <v>331</v>
      </c>
      <c r="E3" s="6" t="n">
        <v>50000000</v>
      </c>
    </row>
    <row r="4" spans="1:8">
      <c r="A4" s="4" t="s">
        <v>332</v>
      </c>
      <c r="H4" s="4" t="s">
        <v>44</v>
      </c>
    </row>
    <row r="5" spans="1:8">
      <c r="A5" s="4" t="s">
        <v>333</v>
      </c>
      <c r="G5" s="4" t="s">
        <v>334</v>
      </c>
    </row>
    <row r="6" spans="1:8">
      <c r="A6" s="4" t="s">
        <v>335</v>
      </c>
      <c r="G6" s="4" t="s">
        <v>336</v>
      </c>
    </row>
    <row r="7" spans="1:8">
      <c r="A7" s="4" t="s">
        <v>337</v>
      </c>
      <c r="B7" s="5" t="n">
        <v>509577</v>
      </c>
    </row>
    <row r="8" spans="1:8">
      <c r="A8" s="4" t="s">
        <v>338</v>
      </c>
      <c r="G8" s="5" t="n">
        <v>250000</v>
      </c>
    </row>
    <row r="9" spans="1:8">
      <c r="A9" s="4" t="s">
        <v>339</v>
      </c>
      <c r="G9" s="4" t="s">
        <v>340</v>
      </c>
    </row>
    <row r="10" spans="1:8">
      <c r="A10" s="4" t="s">
        <v>95</v>
      </c>
      <c r="G10" s="5" t="n">
        <v>99188</v>
      </c>
      <c r="H10" s="5" t="n">
        <v>137225</v>
      </c>
    </row>
    <row r="11" spans="1:8">
      <c r="A11" s="4" t="s">
        <v>341</v>
      </c>
    </row>
    <row r="12" spans="1:8">
      <c r="A12" s="4" t="s">
        <v>342</v>
      </c>
      <c r="B12" s="6" t="n">
        <v>37687</v>
      </c>
    </row>
    <row r="13" spans="1:8">
      <c r="A13" s="4" t="s">
        <v>118</v>
      </c>
    </row>
    <row r="14" spans="1:8">
      <c r="A14" s="4" t="s">
        <v>343</v>
      </c>
      <c r="H14" s="6" t="n">
        <v>5000000</v>
      </c>
    </row>
    <row r="15" spans="1:8">
      <c r="A15" s="4" t="s">
        <v>344</v>
      </c>
      <c r="H15" s="6" t="n">
        <v>8000000</v>
      </c>
    </row>
    <row r="16" spans="1:8">
      <c r="A16" s="4" t="s">
        <v>332</v>
      </c>
      <c r="H16" s="5" t="n">
        <v>50</v>
      </c>
    </row>
    <row r="17" spans="1:8">
      <c r="A17" s="4" t="s">
        <v>73</v>
      </c>
    </row>
    <row r="18" spans="1:8">
      <c r="A18" s="4" t="s">
        <v>343</v>
      </c>
      <c r="H18" s="6" t="n">
        <v>500000</v>
      </c>
    </row>
    <row r="19" spans="1:8">
      <c r="A19" s="4" t="s">
        <v>344</v>
      </c>
      <c r="H19" s="6" t="n">
        <v>500000</v>
      </c>
    </row>
    <row r="20" spans="1:8">
      <c r="A20" s="4" t="s">
        <v>332</v>
      </c>
      <c r="H20" s="5" t="n">
        <v>5</v>
      </c>
    </row>
    <row r="21" spans="1:8">
      <c r="A21" s="4" t="s">
        <v>345</v>
      </c>
    </row>
    <row r="22" spans="1:8">
      <c r="A22" s="4" t="s">
        <v>331</v>
      </c>
      <c r="E22" s="6" t="n">
        <v>50000000</v>
      </c>
    </row>
    <row r="23" spans="1:8">
      <c r="A23" s="4" t="s">
        <v>346</v>
      </c>
    </row>
    <row r="24" spans="1:8">
      <c r="A24" s="4" t="s">
        <v>343</v>
      </c>
      <c r="H24" s="6" t="n">
        <v>5000000</v>
      </c>
    </row>
    <row r="25" spans="1:8">
      <c r="A25" s="4" t="s">
        <v>347</v>
      </c>
    </row>
    <row r="26" spans="1:8">
      <c r="A26" s="4" t="s">
        <v>343</v>
      </c>
      <c r="H26" s="6" t="n">
        <v>5000000</v>
      </c>
    </row>
    <row r="27" spans="1:8">
      <c r="A27" s="4" t="s">
        <v>348</v>
      </c>
    </row>
    <row r="28" spans="1:8">
      <c r="A28" s="4" t="s">
        <v>343</v>
      </c>
      <c r="H28" s="6" t="n">
        <v>500000</v>
      </c>
    </row>
    <row r="29" spans="1:8">
      <c r="A29" s="4" t="s">
        <v>349</v>
      </c>
    </row>
    <row r="30" spans="1:8">
      <c r="A30" s="4" t="s">
        <v>343</v>
      </c>
      <c r="H30" s="6" t="n">
        <v>3807976</v>
      </c>
    </row>
    <row r="31" spans="1:8">
      <c r="A31" s="4" t="s">
        <v>350</v>
      </c>
    </row>
    <row r="32" spans="1:8">
      <c r="A32" s="4" t="s">
        <v>343</v>
      </c>
      <c r="G32" s="6" t="n">
        <v>1000000</v>
      </c>
    </row>
    <row r="33" spans="1:8">
      <c r="A33" s="4" t="s">
        <v>95</v>
      </c>
      <c r="G33" s="5" t="n">
        <v>32180</v>
      </c>
    </row>
    <row r="34" spans="1:8">
      <c r="A34" s="4" t="s">
        <v>351</v>
      </c>
    </row>
    <row r="35" spans="1:8">
      <c r="A35" s="4" t="s">
        <v>337</v>
      </c>
      <c r="B35" s="5" t="n">
        <v>250000</v>
      </c>
    </row>
    <row r="36" spans="1:8">
      <c r="A36" s="4" t="s">
        <v>352</v>
      </c>
      <c r="B36" s="4" t="s">
        <v>353</v>
      </c>
    </row>
    <row r="37" spans="1:8">
      <c r="A37" s="4" t="s">
        <v>354</v>
      </c>
      <c r="B37" s="5" t="n">
        <v>150490</v>
      </c>
    </row>
    <row r="38" spans="1:8">
      <c r="A38" s="4" t="s">
        <v>355</v>
      </c>
    </row>
    <row r="39" spans="1:8">
      <c r="A39" s="4" t="s">
        <v>331</v>
      </c>
      <c r="E39" s="6" t="n">
        <v>5000000</v>
      </c>
    </row>
    <row r="40" spans="1:8">
      <c r="A40" s="4" t="s">
        <v>356</v>
      </c>
    </row>
    <row r="41" spans="1:8">
      <c r="A41" s="4" t="s">
        <v>331</v>
      </c>
      <c r="E41" s="6" t="n">
        <v>50000000</v>
      </c>
    </row>
    <row r="42" spans="1:8">
      <c r="A42" s="4" t="s">
        <v>357</v>
      </c>
    </row>
    <row r="43" spans="1:8">
      <c r="A43" s="4" t="s">
        <v>331</v>
      </c>
      <c r="E43" s="6" t="n">
        <v>55000000</v>
      </c>
    </row>
    <row r="44" spans="1:8">
      <c r="A44" s="4" t="s">
        <v>358</v>
      </c>
    </row>
    <row r="45" spans="1:8">
      <c r="A45" s="4" t="s">
        <v>343</v>
      </c>
      <c r="E45" s="6" t="n">
        <v>4000000</v>
      </c>
    </row>
    <row r="46" spans="1:8">
      <c r="A46" s="4" t="s">
        <v>359</v>
      </c>
      <c r="E46" s="4" t="s">
        <v>360</v>
      </c>
    </row>
    <row r="47" spans="1:8">
      <c r="A47" s="4" t="s">
        <v>361</v>
      </c>
    </row>
    <row r="48" spans="1:8">
      <c r="A48" s="4" t="s">
        <v>331</v>
      </c>
      <c r="D48" s="6" t="n">
        <v>5000000</v>
      </c>
    </row>
    <row r="49" spans="1:8">
      <c r="A49" s="4" t="s">
        <v>344</v>
      </c>
      <c r="D49" s="6" t="n">
        <v>5000000</v>
      </c>
    </row>
    <row r="50" spans="1:8">
      <c r="A50" s="4" t="s">
        <v>362</v>
      </c>
    </row>
    <row r="51" spans="1:8">
      <c r="A51" s="4" t="s">
        <v>331</v>
      </c>
      <c r="D51" s="6" t="n">
        <v>500000</v>
      </c>
    </row>
    <row r="52" spans="1:8">
      <c r="A52" s="4" t="s">
        <v>344</v>
      </c>
      <c r="D52" s="6" t="n">
        <v>500000</v>
      </c>
    </row>
    <row r="53" spans="1:8">
      <c r="A53" s="4" t="s">
        <v>363</v>
      </c>
    </row>
    <row r="54" spans="1:8">
      <c r="A54" s="4" t="s">
        <v>331</v>
      </c>
      <c r="C54" s="6" t="n">
        <v>3807976</v>
      </c>
    </row>
    <row r="55" spans="1:8">
      <c r="A55" s="4" t="s">
        <v>364</v>
      </c>
    </row>
    <row r="56" spans="1:8">
      <c r="A56" s="4" t="s">
        <v>343</v>
      </c>
      <c r="D56" s="6" t="n">
        <v>101000</v>
      </c>
    </row>
    <row r="57" spans="1:8">
      <c r="A57" s="4" t="s">
        <v>359</v>
      </c>
      <c r="D57" s="4" t="s">
        <v>360</v>
      </c>
    </row>
    <row r="58" spans="1:8">
      <c r="A58" s="4" t="s">
        <v>365</v>
      </c>
    </row>
    <row r="59" spans="1:8">
      <c r="A59" s="4" t="s">
        <v>343</v>
      </c>
      <c r="C59" s="6" t="n">
        <v>1000</v>
      </c>
    </row>
    <row r="60" spans="1:8">
      <c r="A60" s="4" t="s">
        <v>359</v>
      </c>
      <c r="C60" s="4" t="s">
        <v>360</v>
      </c>
    </row>
    <row r="61" spans="1:8">
      <c r="A61" s="4" t="s">
        <v>366</v>
      </c>
    </row>
    <row r="62" spans="1:8">
      <c r="A62" s="4" t="s">
        <v>359</v>
      </c>
      <c r="B62" s="4" t="s">
        <v>360</v>
      </c>
    </row>
    <row r="63" spans="1:8">
      <c r="A63" s="4" t="s">
        <v>331</v>
      </c>
      <c r="B63" s="6" t="n">
        <v>1000000</v>
      </c>
    </row>
    <row r="64" spans="1:8">
      <c r="A64" s="4" t="s">
        <v>332</v>
      </c>
      <c r="B64" s="5" t="n">
        <v>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4"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60</v>
      </c>
    </row>
    <row r="9" spans="1:2">
      <c r="A9" s="4" t="s">
        <v>378</v>
      </c>
      <c r="B9" s="4" t="s">
        <v>379</v>
      </c>
    </row>
    <row r="10" spans="1:2">
      <c r="A10" s="4" t="s">
        <v>345</v>
      </c>
    </row>
    <row r="11" spans="1:2">
      <c r="A11" s="4" t="s">
        <v>369</v>
      </c>
      <c r="B11" s="4" t="s">
        <v>380</v>
      </c>
    </row>
    <row r="12" spans="1:2">
      <c r="A12" s="4" t="s">
        <v>371</v>
      </c>
      <c r="B12" s="4" t="s">
        <v>381</v>
      </c>
    </row>
    <row r="13" spans="1:2">
      <c r="A13" s="4" t="s">
        <v>373</v>
      </c>
      <c r="B13" s="4" t="s">
        <v>382</v>
      </c>
    </row>
    <row r="14" spans="1:2">
      <c r="A14" s="4" t="s">
        <v>375</v>
      </c>
      <c r="B14" s="4" t="s">
        <v>383</v>
      </c>
    </row>
    <row r="15" spans="1:2">
      <c r="A15" s="4" t="s">
        <v>377</v>
      </c>
      <c r="B15" s="4" t="s">
        <v>360</v>
      </c>
    </row>
    <row r="16" spans="1:2">
      <c r="A16" s="4" t="s">
        <v>378</v>
      </c>
      <c r="B16" s="4" t="s">
        <v>384</v>
      </c>
    </row>
    <row r="17" spans="1:2">
      <c r="A17" s="4" t="s">
        <v>347</v>
      </c>
    </row>
    <row r="18" spans="1:2">
      <c r="A18" s="4" t="s">
        <v>369</v>
      </c>
      <c r="B18" s="4" t="s">
        <v>385</v>
      </c>
    </row>
    <row r="19" spans="1:2">
      <c r="A19" s="4" t="s">
        <v>371</v>
      </c>
      <c r="B19" s="4" t="s">
        <v>386</v>
      </c>
    </row>
    <row r="20" spans="1:2">
      <c r="A20" s="4" t="s">
        <v>373</v>
      </c>
      <c r="B20" s="4" t="s">
        <v>387</v>
      </c>
    </row>
    <row r="21" spans="1:2">
      <c r="A21" s="4" t="s">
        <v>375</v>
      </c>
      <c r="B21" s="4" t="s">
        <v>388</v>
      </c>
    </row>
    <row r="22" spans="1:2">
      <c r="A22" s="4" t="s">
        <v>377</v>
      </c>
      <c r="B22" s="4" t="s">
        <v>360</v>
      </c>
    </row>
    <row r="23" spans="1:2">
      <c r="A23" s="4" t="s">
        <v>378</v>
      </c>
      <c r="B23" s="4" t="s">
        <v>389</v>
      </c>
    </row>
    <row r="24" spans="1:2">
      <c r="A24" s="4" t="s">
        <v>349</v>
      </c>
    </row>
    <row r="25" spans="1:2">
      <c r="A25" s="4" t="s">
        <v>369</v>
      </c>
      <c r="B25" s="4" t="s">
        <v>390</v>
      </c>
    </row>
    <row r="26" spans="1:2">
      <c r="A26" s="4" t="s">
        <v>371</v>
      </c>
      <c r="B26" s="4" t="s">
        <v>391</v>
      </c>
    </row>
    <row r="27" spans="1:2">
      <c r="A27" s="4" t="s">
        <v>373</v>
      </c>
      <c r="B27" s="4" t="s">
        <v>392</v>
      </c>
    </row>
    <row r="28" spans="1:2">
      <c r="A28" s="4" t="s">
        <v>375</v>
      </c>
      <c r="B28" s="4" t="s">
        <v>393</v>
      </c>
    </row>
    <row r="29" spans="1:2">
      <c r="A29" s="4" t="s">
        <v>377</v>
      </c>
      <c r="B29" s="4" t="s">
        <v>360</v>
      </c>
    </row>
    <row r="30" spans="1:2">
      <c r="A30" s="4" t="s">
        <v>378</v>
      </c>
      <c r="B30" s="4" t="s">
        <v>389</v>
      </c>
    </row>
    <row r="31" spans="1:2">
      <c r="A31" s="4" t="s">
        <v>394</v>
      </c>
    </row>
    <row r="32" spans="1:2">
      <c r="A32" s="4" t="s">
        <v>369</v>
      </c>
      <c r="B32" s="4" t="s">
        <v>395</v>
      </c>
    </row>
    <row r="33" spans="1:2">
      <c r="A33" s="4" t="s">
        <v>371</v>
      </c>
      <c r="B33" s="4" t="s">
        <v>396</v>
      </c>
    </row>
    <row r="34" spans="1:2">
      <c r="A34" s="4" t="s">
        <v>373</v>
      </c>
      <c r="B34" s="4" t="s">
        <v>397</v>
      </c>
    </row>
    <row r="35" spans="1:2">
      <c r="A35" s="4" t="s">
        <v>398</v>
      </c>
      <c r="B35" s="4" t="s">
        <v>399</v>
      </c>
    </row>
    <row r="36" spans="1:2">
      <c r="A36" s="4" t="s">
        <v>375</v>
      </c>
      <c r="B36" s="4" t="s">
        <v>400</v>
      </c>
    </row>
    <row r="37" spans="1:2">
      <c r="A37" s="4" t="s">
        <v>377</v>
      </c>
      <c r="B37" s="4" t="s">
        <v>360</v>
      </c>
    </row>
    <row r="38" spans="1:2">
      <c r="A38" s="4" t="s">
        <v>378</v>
      </c>
      <c r="B38"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2</v>
      </c>
      <c r="B1" s="2" t="s">
        <v>403</v>
      </c>
    </row>
    <row r="2" spans="1:2">
      <c r="A2" s="3" t="s">
        <v>203</v>
      </c>
    </row>
    <row r="3" spans="1:2">
      <c r="A3" s="4" t="s">
        <v>404</v>
      </c>
      <c r="B3" s="5" t="n">
        <v>779</v>
      </c>
    </row>
    <row r="4" spans="1:2">
      <c r="A4" s="4" t="s">
        <v>405</v>
      </c>
      <c r="B4" s="6" t="n">
        <v>37687</v>
      </c>
    </row>
    <row r="5" spans="1:2">
      <c r="A5" s="4" t="s">
        <v>275</v>
      </c>
      <c r="B5" s="6" t="n">
        <v>551111</v>
      </c>
    </row>
    <row r="6" spans="1:2">
      <c r="A6" s="4" t="s">
        <v>406</v>
      </c>
      <c r="B6" s="6" t="n">
        <v>-509577</v>
      </c>
    </row>
    <row r="7" spans="1:2">
      <c r="A7" s="4" t="s">
        <v>407</v>
      </c>
      <c r="B7" s="5" t="n">
        <v>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9</v>
      </c>
    </row>
    <row r="3" spans="1:3">
      <c r="A3" s="3" t="s">
        <v>203</v>
      </c>
    </row>
    <row r="4" spans="1:3">
      <c r="A4" s="4" t="s">
        <v>95</v>
      </c>
      <c r="B4" s="5" t="n">
        <v>99188</v>
      </c>
      <c r="C4" s="5" t="n">
        <v>137225</v>
      </c>
    </row>
    <row r="5" spans="1:3">
      <c r="A5" s="4" t="s">
        <v>111</v>
      </c>
      <c r="B5" s="5" t="n">
        <v>-8782740</v>
      </c>
      <c r="C5" s="5" t="n">
        <v>-2884905</v>
      </c>
    </row>
    <row r="6" spans="1:3">
      <c r="A6" s="4" t="s">
        <v>409</v>
      </c>
      <c r="B6" s="8" t="n">
        <v>-0.1</v>
      </c>
      <c r="C6" s="8" t="n">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10</v>
      </c>
      <c r="B1" s="2" t="s">
        <v>1</v>
      </c>
      <c r="D1" s="2" t="s">
        <v>411</v>
      </c>
    </row>
    <row r="2" spans="1:4">
      <c r="B2" s="2" t="s">
        <v>2</v>
      </c>
      <c r="C2" s="2" t="s">
        <v>39</v>
      </c>
      <c r="D2" s="2" t="s">
        <v>2</v>
      </c>
    </row>
    <row r="3" spans="1:4">
      <c r="A3" s="3" t="s">
        <v>203</v>
      </c>
    </row>
    <row r="4" spans="1:4">
      <c r="A4" s="4" t="s">
        <v>111</v>
      </c>
      <c r="B4" s="5" t="n">
        <v>-8767164</v>
      </c>
      <c r="C4" s="5" t="n">
        <v>-1418755</v>
      </c>
      <c r="D4" s="5" t="n">
        <v>111809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56"/>
    <col customWidth="1" max="3" min="3" width="14"/>
    <col customWidth="1" max="4" min="4" width="14"/>
  </cols>
  <sheetData>
    <row r="1" spans="1:4">
      <c r="A1" s="1" t="s">
        <v>412</v>
      </c>
      <c r="B1" s="2" t="s">
        <v>1</v>
      </c>
    </row>
    <row r="2" spans="1:4">
      <c r="B2" s="2" t="s">
        <v>2</v>
      </c>
      <c r="C2" s="2" t="s">
        <v>39</v>
      </c>
      <c r="D2" s="2" t="s">
        <v>413</v>
      </c>
    </row>
    <row r="3" spans="1:4">
      <c r="A3" s="4" t="s">
        <v>414</v>
      </c>
      <c r="B3" s="5" t="n">
        <v>371118</v>
      </c>
      <c r="C3" s="4" t="s">
        <v>44</v>
      </c>
    </row>
    <row r="4" spans="1:4">
      <c r="A4" s="4" t="s">
        <v>41</v>
      </c>
      <c r="B4" s="5" t="n">
        <v>37721</v>
      </c>
      <c r="C4" s="6" t="n">
        <v>100264</v>
      </c>
      <c r="D4" s="5" t="n">
        <v>54644</v>
      </c>
    </row>
    <row r="5" spans="1:4">
      <c r="A5" s="4" t="s">
        <v>415</v>
      </c>
      <c r="B5" s="4" t="s">
        <v>416</v>
      </c>
    </row>
    <row r="6" spans="1:4">
      <c r="A6" s="4" t="s">
        <v>417</v>
      </c>
      <c r="B6" s="5" t="n">
        <v>19000</v>
      </c>
    </row>
    <row r="7" spans="1:4">
      <c r="A7" s="4" t="s">
        <v>163</v>
      </c>
      <c r="B7" s="4" t="s">
        <v>44</v>
      </c>
      <c r="C7" s="6" t="n">
        <v>25600</v>
      </c>
    </row>
    <row r="8" spans="1:4">
      <c r="A8" s="4" t="s">
        <v>43</v>
      </c>
      <c r="B8" s="6" t="n">
        <v>23140</v>
      </c>
      <c r="C8" s="4" t="s">
        <v>44</v>
      </c>
    </row>
    <row r="9" spans="1:4">
      <c r="A9" s="4" t="s">
        <v>167</v>
      </c>
      <c r="B9" s="4" t="s">
        <v>44</v>
      </c>
      <c r="C9" s="6" t="n">
        <v>49538</v>
      </c>
    </row>
    <row r="10" spans="1:4">
      <c r="A10" s="4" t="s">
        <v>418</v>
      </c>
      <c r="B10" s="4" t="s">
        <v>44</v>
      </c>
      <c r="C10" s="4" t="s">
        <v>44</v>
      </c>
    </row>
    <row r="11" spans="1:4">
      <c r="A11" s="4" t="s">
        <v>419</v>
      </c>
      <c r="B11" s="6" t="n">
        <v>2696470</v>
      </c>
    </row>
    <row r="12" spans="1:4">
      <c r="A12" s="4" t="s">
        <v>57</v>
      </c>
      <c r="B12" s="6" t="n">
        <v>3229344</v>
      </c>
    </row>
    <row r="13" spans="1:4">
      <c r="A13" s="4" t="s">
        <v>420</v>
      </c>
      <c r="B13" s="6" t="n">
        <v>1637572</v>
      </c>
    </row>
    <row r="14" spans="1:4">
      <c r="A14" s="4" t="s">
        <v>421</v>
      </c>
      <c r="B14" s="6" t="n">
        <v>2696470</v>
      </c>
    </row>
    <row r="15" spans="1:4">
      <c r="A15" s="4" t="s">
        <v>422</v>
      </c>
      <c r="B15" s="6" t="n">
        <v>760508</v>
      </c>
    </row>
    <row r="16" spans="1:4">
      <c r="A16" s="4" t="s">
        <v>423</v>
      </c>
      <c r="B16" s="6" t="n">
        <v>1418516</v>
      </c>
    </row>
    <row r="17" spans="1:4">
      <c r="A17" s="4" t="s">
        <v>275</v>
      </c>
      <c r="B17" s="6" t="n">
        <v>551110</v>
      </c>
    </row>
    <row r="18" spans="1:4">
      <c r="A18" s="4" t="s">
        <v>424</v>
      </c>
    </row>
    <row r="19" spans="1:4">
      <c r="A19" s="4" t="s">
        <v>425</v>
      </c>
      <c r="B19" s="6" t="n">
        <v>5600</v>
      </c>
    </row>
    <row r="20" spans="1:4">
      <c r="A20" s="4" t="s">
        <v>426</v>
      </c>
    </row>
    <row r="21" spans="1:4">
      <c r="A21" s="4" t="s">
        <v>425</v>
      </c>
      <c r="B21" s="5" t="n">
        <v>250000</v>
      </c>
    </row>
    <row r="22" spans="1:4">
      <c r="A22" s="4" t="s">
        <v>427</v>
      </c>
    </row>
    <row r="23" spans="1:4">
      <c r="A23" s="4" t="s">
        <v>428</v>
      </c>
      <c r="B23" s="4" t="s">
        <v>429</v>
      </c>
      <c r="C23" s="4" t="s">
        <v>430</v>
      </c>
    </row>
    <row r="24" spans="1:4">
      <c r="A24" s="4" t="s">
        <v>431</v>
      </c>
    </row>
    <row r="25" spans="1:4">
      <c r="A25" s="4" t="s">
        <v>428</v>
      </c>
      <c r="C25" s="4" t="s">
        <v>3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32</v>
      </c>
      <c r="B1" s="2" t="s">
        <v>1</v>
      </c>
    </row>
    <row r="2" spans="1:2">
      <c r="B2" s="2" t="s">
        <v>2</v>
      </c>
    </row>
    <row r="3" spans="1:2">
      <c r="A3" s="4" t="s">
        <v>433</v>
      </c>
      <c r="B3" s="4" t="s">
        <v>334</v>
      </c>
    </row>
    <row r="4" spans="1:2">
      <c r="A4" s="4" t="s">
        <v>434</v>
      </c>
    </row>
    <row r="5" spans="1:2">
      <c r="A5" s="4" t="s">
        <v>433</v>
      </c>
      <c r="B5" s="4" t="s">
        <v>435</v>
      </c>
    </row>
    <row r="6" spans="1:2">
      <c r="A6" s="4" t="s">
        <v>436</v>
      </c>
    </row>
    <row r="7" spans="1:2">
      <c r="A7" s="4" t="s">
        <v>433</v>
      </c>
      <c r="B7" s="4" t="s">
        <v>437</v>
      </c>
    </row>
    <row r="8" spans="1:2">
      <c r="A8" s="4" t="s">
        <v>438</v>
      </c>
    </row>
    <row r="9" spans="1:2">
      <c r="A9" s="4" t="s">
        <v>433</v>
      </c>
      <c r="B9" s="4" t="s">
        <v>439</v>
      </c>
    </row>
    <row r="10" spans="1:2">
      <c r="A10" s="4" t="s">
        <v>440</v>
      </c>
    </row>
    <row r="11" spans="1:2">
      <c r="A11" s="4" t="s">
        <v>433</v>
      </c>
      <c r="B11"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442</v>
      </c>
      <c r="B1" s="2" t="s">
        <v>1</v>
      </c>
    </row>
    <row r="2" spans="1:2">
      <c r="B2" s="2" t="s">
        <v>2</v>
      </c>
    </row>
    <row r="3" spans="1:2">
      <c r="A3" s="4" t="s">
        <v>443</v>
      </c>
    </row>
    <row r="4" spans="1:2">
      <c r="A4" s="4" t="s">
        <v>444</v>
      </c>
      <c r="B4" s="4" t="s">
        <v>445</v>
      </c>
    </row>
    <row r="5" spans="1:2">
      <c r="A5" s="4" t="s">
        <v>446</v>
      </c>
    </row>
    <row r="6" spans="1:2">
      <c r="A6" s="4" t="s">
        <v>444</v>
      </c>
      <c r="B6" s="4" t="s">
        <v>447</v>
      </c>
    </row>
    <row r="7" spans="1:2">
      <c r="A7" s="4" t="s">
        <v>448</v>
      </c>
    </row>
    <row r="8" spans="1:2">
      <c r="A8" s="4" t="s">
        <v>449</v>
      </c>
      <c r="B8" s="4" t="s">
        <v>450</v>
      </c>
    </row>
    <row r="9" spans="1:2">
      <c r="A9" s="4" t="s">
        <v>451</v>
      </c>
    </row>
    <row r="10" spans="1:2">
      <c r="A10" s="4" t="s">
        <v>449</v>
      </c>
      <c r="B10" s="4" t="s">
        <v>452</v>
      </c>
    </row>
    <row r="11" spans="1:2">
      <c r="A11" s="4" t="s">
        <v>453</v>
      </c>
    </row>
    <row r="12" spans="1:2">
      <c r="A12" s="4" t="s">
        <v>444</v>
      </c>
      <c r="B12" s="4" t="s">
        <v>454</v>
      </c>
    </row>
    <row r="13" spans="1:2">
      <c r="A13" s="4" t="s">
        <v>455</v>
      </c>
    </row>
    <row r="14" spans="1:2">
      <c r="A14" s="4" t="s">
        <v>444</v>
      </c>
      <c r="B14" s="4" t="s">
        <v>456</v>
      </c>
    </row>
    <row r="15" spans="1:2">
      <c r="A15" s="4" t="s">
        <v>457</v>
      </c>
    </row>
    <row r="16" spans="1:2">
      <c r="A16" s="4" t="s">
        <v>444</v>
      </c>
      <c r="B16"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4" t="s">
        <v>461</v>
      </c>
      <c r="B3" s="4" t="s">
        <v>44</v>
      </c>
    </row>
    <row r="4" spans="1:2">
      <c r="A4" s="4" t="s">
        <v>462</v>
      </c>
      <c r="B4" s="6" t="n">
        <v>3229344</v>
      </c>
    </row>
    <row r="5" spans="1:2">
      <c r="A5" s="4" t="s">
        <v>463</v>
      </c>
      <c r="B5" s="6" t="n">
        <v>-1418516</v>
      </c>
    </row>
    <row r="6" spans="1:2">
      <c r="A6" s="4" t="s">
        <v>464</v>
      </c>
      <c r="B6" s="6" t="n">
        <v>760508</v>
      </c>
    </row>
    <row r="7" spans="1:2">
      <c r="A7" s="4" t="s">
        <v>465</v>
      </c>
      <c r="B7" s="6" t="n">
        <v>2696470</v>
      </c>
    </row>
    <row r="8" spans="1:2">
      <c r="A8" s="4" t="s">
        <v>466</v>
      </c>
    </row>
    <row r="9" spans="1:2">
      <c r="A9" s="4" t="s">
        <v>461</v>
      </c>
      <c r="B9" s="4" t="s">
        <v>44</v>
      </c>
    </row>
    <row r="10" spans="1:2">
      <c r="A10" s="4" t="s">
        <v>462</v>
      </c>
      <c r="B10" s="6" t="n">
        <v>3229344</v>
      </c>
    </row>
    <row r="11" spans="1:2">
      <c r="A11" s="4" t="s">
        <v>463</v>
      </c>
      <c r="B11" s="6" t="n">
        <v>-1293381</v>
      </c>
    </row>
    <row r="12" spans="1:2">
      <c r="A12" s="4" t="s">
        <v>464</v>
      </c>
      <c r="B12" s="6" t="n">
        <v>760508</v>
      </c>
    </row>
    <row r="13" spans="1:2">
      <c r="A13" s="4" t="s">
        <v>465</v>
      </c>
      <c r="B13" s="5" t="n">
        <v>2696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3</v>
      </c>
      <c r="B1" s="2" t="s">
        <v>1</v>
      </c>
    </row>
    <row r="2" spans="1:3">
      <c r="B2" s="2" t="s">
        <v>2</v>
      </c>
      <c r="C2" s="2" t="s">
        <v>39</v>
      </c>
    </row>
    <row r="3" spans="1:3">
      <c r="A3" s="3" t="s">
        <v>94</v>
      </c>
    </row>
    <row r="4" spans="1:3">
      <c r="A4" s="4" t="s">
        <v>95</v>
      </c>
      <c r="B4" s="5" t="n">
        <v>92831</v>
      </c>
      <c r="C4" s="5" t="n">
        <v>60787</v>
      </c>
    </row>
    <row r="5" spans="1:3">
      <c r="A5" s="4" t="s">
        <v>96</v>
      </c>
      <c r="B5" s="6" t="n">
        <v>50558</v>
      </c>
      <c r="C5" s="6" t="n">
        <v>49586</v>
      </c>
    </row>
    <row r="6" spans="1:3">
      <c r="A6" s="4" t="s">
        <v>97</v>
      </c>
      <c r="B6" s="6" t="n">
        <v>42273</v>
      </c>
      <c r="C6" s="6" t="n">
        <v>11201</v>
      </c>
    </row>
    <row r="7" spans="1:3">
      <c r="A7" s="3" t="s">
        <v>98</v>
      </c>
    </row>
    <row r="8" spans="1:3">
      <c r="A8" s="4" t="s">
        <v>99</v>
      </c>
      <c r="B8" s="6" t="n">
        <v>2146385</v>
      </c>
      <c r="C8" s="6" t="n">
        <v>757688</v>
      </c>
    </row>
    <row r="9" spans="1:3">
      <c r="A9" s="4" t="s">
        <v>100</v>
      </c>
      <c r="B9" s="6" t="n">
        <v>1142127</v>
      </c>
      <c r="C9" s="6" t="n">
        <v>596927</v>
      </c>
    </row>
    <row r="10" spans="1:3">
      <c r="A10" s="4" t="s">
        <v>101</v>
      </c>
      <c r="B10" s="6" t="n">
        <v>9395</v>
      </c>
      <c r="C10" s="6" t="n">
        <v>16100</v>
      </c>
    </row>
    <row r="11" spans="1:3">
      <c r="A11" s="4" t="s">
        <v>102</v>
      </c>
      <c r="B11" s="6" t="n">
        <v>3297907</v>
      </c>
      <c r="C11" s="6" t="n">
        <v>1370715</v>
      </c>
    </row>
    <row r="12" spans="1:3">
      <c r="A12" s="4" t="s">
        <v>103</v>
      </c>
      <c r="B12" s="6" t="n">
        <v>-3255634</v>
      </c>
      <c r="C12" s="6" t="n">
        <v>-1359514</v>
      </c>
    </row>
    <row r="13" spans="1:3">
      <c r="A13" s="3" t="s">
        <v>104</v>
      </c>
    </row>
    <row r="14" spans="1:3">
      <c r="A14" s="4" t="s">
        <v>105</v>
      </c>
      <c r="B14" s="6" t="n">
        <v>4691</v>
      </c>
    </row>
    <row r="15" spans="1:3">
      <c r="A15" s="4" t="s">
        <v>106</v>
      </c>
      <c r="B15" s="6" t="n">
        <v>-75000</v>
      </c>
      <c r="C15" s="4" t="s">
        <v>44</v>
      </c>
    </row>
    <row r="16" spans="1:3">
      <c r="A16" s="4" t="s">
        <v>107</v>
      </c>
      <c r="B16" s="6" t="n">
        <v>-1295055</v>
      </c>
      <c r="C16" s="6" t="n">
        <v>-59241</v>
      </c>
    </row>
    <row r="17" spans="1:3">
      <c r="A17" s="4" t="s">
        <v>108</v>
      </c>
      <c r="B17" s="6" t="n">
        <v>-551111</v>
      </c>
      <c r="C17" s="4" t="s">
        <v>44</v>
      </c>
    </row>
    <row r="18" spans="1:3">
      <c r="A18" s="4" t="s">
        <v>109</v>
      </c>
      <c r="B18" s="6" t="n">
        <v>-3595055</v>
      </c>
      <c r="C18" s="4" t="s">
        <v>44</v>
      </c>
    </row>
    <row r="19" spans="1:3">
      <c r="A19" s="4" t="s">
        <v>110</v>
      </c>
      <c r="B19" s="6" t="n">
        <v>-5511530</v>
      </c>
      <c r="C19" s="6" t="n">
        <v>-59241</v>
      </c>
    </row>
    <row r="20" spans="1:3">
      <c r="A20" s="4" t="s">
        <v>111</v>
      </c>
      <c r="B20" s="6" t="n">
        <v>-8767164</v>
      </c>
      <c r="C20" s="6" t="n">
        <v>-1418755</v>
      </c>
    </row>
    <row r="21" spans="1:3">
      <c r="A21" s="4" t="s">
        <v>112</v>
      </c>
      <c r="B21" s="6" t="n">
        <v>-8767164</v>
      </c>
      <c r="C21" s="6" t="n">
        <v>-1418755</v>
      </c>
    </row>
    <row r="22" spans="1:3">
      <c r="A22" s="4" t="s">
        <v>113</v>
      </c>
      <c r="B22" s="6" t="n">
        <v>-219</v>
      </c>
      <c r="C22" s="6" t="n">
        <v>-18605</v>
      </c>
    </row>
    <row r="23" spans="1:3">
      <c r="A23" s="4" t="s">
        <v>114</v>
      </c>
      <c r="B23" s="5" t="n">
        <v>-8767383</v>
      </c>
      <c r="C23" s="5" t="n">
        <v>-1437360</v>
      </c>
    </row>
    <row r="24" spans="1:3">
      <c r="A24" s="4" t="s">
        <v>115</v>
      </c>
      <c r="B24" s="8" t="n">
        <v>-0.05</v>
      </c>
      <c r="C24" s="8" t="n">
        <v>-0.01</v>
      </c>
    </row>
    <row r="25" spans="1:3">
      <c r="A25" s="4" t="s">
        <v>116</v>
      </c>
      <c r="B25" s="6" t="n">
        <v>176642741</v>
      </c>
      <c r="C25" s="6" t="n">
        <v>111433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9</v>
      </c>
    </row>
    <row r="2" spans="1:3">
      <c r="A2" s="3" t="s">
        <v>211</v>
      </c>
    </row>
    <row r="3" spans="1:3">
      <c r="A3" s="4" t="s">
        <v>468</v>
      </c>
      <c r="B3" s="5" t="n">
        <v>4884</v>
      </c>
      <c r="C3" s="5" t="n">
        <v>1290</v>
      </c>
    </row>
    <row r="4" spans="1:3">
      <c r="A4" s="4" t="s">
        <v>46</v>
      </c>
      <c r="B4" s="6" t="n">
        <v>19344</v>
      </c>
      <c r="C4" s="6" t="n">
        <v>13878</v>
      </c>
    </row>
    <row r="5" spans="1:3">
      <c r="A5" s="4" t="s">
        <v>469</v>
      </c>
      <c r="B5" s="5" t="n">
        <v>24228</v>
      </c>
      <c r="C5" s="5" t="n">
        <v>151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0</v>
      </c>
      <c r="B1" s="2" t="s">
        <v>1</v>
      </c>
    </row>
    <row r="2" spans="1:3">
      <c r="B2" s="2" t="s">
        <v>2</v>
      </c>
      <c r="C2" s="2" t="s">
        <v>39</v>
      </c>
    </row>
    <row r="3" spans="1:3">
      <c r="A3" s="3" t="s">
        <v>214</v>
      </c>
    </row>
    <row r="4" spans="1:3">
      <c r="A4" s="4" t="s">
        <v>471</v>
      </c>
      <c r="B4" s="5" t="n">
        <v>9395</v>
      </c>
      <c r="C4" s="5" t="n">
        <v>16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2</v>
      </c>
      <c r="B1" s="2" t="s">
        <v>2</v>
      </c>
      <c r="C1" s="2" t="s">
        <v>39</v>
      </c>
    </row>
    <row r="2" spans="1:3">
      <c r="A2" s="4" t="s">
        <v>473</v>
      </c>
      <c r="B2" s="5" t="n">
        <v>139397</v>
      </c>
      <c r="C2" s="5" t="n">
        <v>44411</v>
      </c>
    </row>
    <row r="3" spans="1:3">
      <c r="A3" s="4" t="s">
        <v>474</v>
      </c>
      <c r="B3" s="6" t="n">
        <v>-41102</v>
      </c>
      <c r="C3" s="6" t="n">
        <v>-35796</v>
      </c>
    </row>
    <row r="4" spans="1:3">
      <c r="A4" s="4" t="s">
        <v>48</v>
      </c>
      <c r="B4" s="6" t="n">
        <v>98295</v>
      </c>
      <c r="C4" s="6" t="n">
        <v>8615</v>
      </c>
    </row>
    <row r="5" spans="1:3">
      <c r="A5" s="4" t="s">
        <v>475</v>
      </c>
    </row>
    <row r="6" spans="1:3">
      <c r="A6" s="4" t="s">
        <v>473</v>
      </c>
      <c r="B6" s="6" t="n">
        <v>65487</v>
      </c>
      <c r="C6" s="4" t="s">
        <v>44</v>
      </c>
    </row>
    <row r="7" spans="1:3">
      <c r="A7" s="4" t="s">
        <v>434</v>
      </c>
    </row>
    <row r="8" spans="1:3">
      <c r="A8" s="4" t="s">
        <v>473</v>
      </c>
      <c r="B8" s="6" t="n">
        <v>32107</v>
      </c>
      <c r="C8" s="6" t="n">
        <v>7371</v>
      </c>
    </row>
    <row r="9" spans="1:3">
      <c r="A9" s="4" t="s">
        <v>436</v>
      </c>
    </row>
    <row r="10" spans="1:3">
      <c r="A10" s="4" t="s">
        <v>473</v>
      </c>
      <c r="B10" s="6" t="n">
        <v>607</v>
      </c>
      <c r="C10" s="6" t="n">
        <v>607</v>
      </c>
    </row>
    <row r="11" spans="1:3">
      <c r="A11" s="4" t="s">
        <v>438</v>
      </c>
    </row>
    <row r="12" spans="1:3">
      <c r="A12" s="4" t="s">
        <v>473</v>
      </c>
      <c r="B12" s="6" t="n">
        <v>13704</v>
      </c>
      <c r="C12" s="6" t="n">
        <v>12998</v>
      </c>
    </row>
    <row r="13" spans="1:3">
      <c r="A13" s="4" t="s">
        <v>440</v>
      </c>
    </row>
    <row r="14" spans="1:3">
      <c r="A14" s="4" t="s">
        <v>473</v>
      </c>
      <c r="B14" s="5" t="n">
        <v>27492</v>
      </c>
      <c r="C14" s="5" t="n">
        <v>234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9</v>
      </c>
    </row>
    <row r="2" spans="1:3">
      <c r="A2" s="3" t="s">
        <v>217</v>
      </c>
    </row>
    <row r="3" spans="1:3">
      <c r="A3" s="4" t="s">
        <v>477</v>
      </c>
      <c r="B3" s="5" t="n">
        <v>379448</v>
      </c>
      <c r="C3" s="5" t="n">
        <v>30625</v>
      </c>
    </row>
    <row r="4" spans="1:3">
      <c r="A4" s="4" t="s">
        <v>478</v>
      </c>
      <c r="B4" s="6" t="n">
        <v>495785</v>
      </c>
      <c r="C4" s="6" t="n">
        <v>66931</v>
      </c>
    </row>
    <row r="5" spans="1:3">
      <c r="A5" s="4" t="s">
        <v>479</v>
      </c>
      <c r="B5" s="6" t="n">
        <v>206031</v>
      </c>
      <c r="C5" s="4" t="s">
        <v>44</v>
      </c>
    </row>
    <row r="6" spans="1:3">
      <c r="A6" s="4" t="s">
        <v>480</v>
      </c>
      <c r="B6" s="6" t="n">
        <v>74295</v>
      </c>
      <c r="C6" s="4" t="s">
        <v>44</v>
      </c>
    </row>
    <row r="7" spans="1:3">
      <c r="A7" s="4" t="s">
        <v>481</v>
      </c>
      <c r="B7" s="6" t="n">
        <v>79153</v>
      </c>
      <c r="C7" s="6" t="n">
        <v>8348</v>
      </c>
    </row>
    <row r="8" spans="1:3">
      <c r="A8" s="4" t="s">
        <v>53</v>
      </c>
      <c r="B8" s="5" t="n">
        <v>1234712</v>
      </c>
      <c r="C8" s="5" t="n">
        <v>1059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482</v>
      </c>
      <c r="B1" s="2" t="s">
        <v>483</v>
      </c>
      <c r="C1" s="2" t="s">
        <v>484</v>
      </c>
      <c r="D1" s="2" t="s">
        <v>2</v>
      </c>
      <c r="E1" s="2" t="s">
        <v>39</v>
      </c>
    </row>
    <row r="2" spans="1:5">
      <c r="A2" s="4" t="s">
        <v>485</v>
      </c>
      <c r="D2" s="5" t="n">
        <v>107326</v>
      </c>
      <c r="E2" s="5" t="n">
        <v>185060</v>
      </c>
    </row>
    <row r="3" spans="1:5">
      <c r="A3" s="4" t="s">
        <v>486</v>
      </c>
      <c r="D3" s="5" t="n">
        <v>36931</v>
      </c>
      <c r="E3" s="5" t="n">
        <v>8130</v>
      </c>
    </row>
    <row r="4" spans="1:5">
      <c r="A4" s="4" t="s">
        <v>487</v>
      </c>
    </row>
    <row r="5" spans="1:5">
      <c r="A5" s="4" t="s">
        <v>485</v>
      </c>
      <c r="B5" s="5" t="n">
        <v>61584</v>
      </c>
    </row>
    <row r="6" spans="1:5">
      <c r="A6" s="4" t="s">
        <v>488</v>
      </c>
      <c r="B6" s="4" t="s">
        <v>489</v>
      </c>
    </row>
    <row r="7" spans="1:5">
      <c r="A7" s="4" t="s">
        <v>490</v>
      </c>
      <c r="B7" s="4" t="s">
        <v>491</v>
      </c>
    </row>
    <row r="8" spans="1:5">
      <c r="A8" s="4" t="s">
        <v>492</v>
      </c>
    </row>
    <row r="9" spans="1:5">
      <c r="A9" s="4" t="s">
        <v>485</v>
      </c>
      <c r="B9" s="5" t="n">
        <v>60000</v>
      </c>
    </row>
    <row r="10" spans="1:5">
      <c r="A10" s="4" t="s">
        <v>493</v>
      </c>
    </row>
    <row r="11" spans="1:5">
      <c r="A11" s="4" t="s">
        <v>486</v>
      </c>
      <c r="C11" s="5"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4</v>
      </c>
      <c r="B1" s="2" t="s">
        <v>2</v>
      </c>
      <c r="C1" s="2" t="s">
        <v>39</v>
      </c>
    </row>
    <row r="2" spans="1:3">
      <c r="A2" s="4" t="s">
        <v>485</v>
      </c>
      <c r="B2" s="5" t="n">
        <v>766397</v>
      </c>
      <c r="C2" s="5" t="n">
        <v>669126</v>
      </c>
    </row>
    <row r="3" spans="1:3">
      <c r="A3" s="4" t="s">
        <v>495</v>
      </c>
    </row>
    <row r="4" spans="1:3">
      <c r="A4" s="4" t="s">
        <v>485</v>
      </c>
      <c r="B4" s="6" t="n">
        <v>143195</v>
      </c>
      <c r="C4" s="6" t="n">
        <v>8214</v>
      </c>
    </row>
    <row r="5" spans="1:3">
      <c r="A5" s="4" t="s">
        <v>493</v>
      </c>
    </row>
    <row r="6" spans="1:3">
      <c r="A6" s="4" t="s">
        <v>485</v>
      </c>
      <c r="B6" s="6" t="n">
        <v>623202</v>
      </c>
      <c r="C6" s="6" t="n">
        <v>500798</v>
      </c>
    </row>
    <row r="7" spans="1:3">
      <c r="A7" s="4" t="s">
        <v>487</v>
      </c>
    </row>
    <row r="8" spans="1:3">
      <c r="A8" s="4" t="s">
        <v>485</v>
      </c>
      <c r="B8" s="4" t="s">
        <v>44</v>
      </c>
      <c r="C8" s="5" t="n">
        <v>1601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M36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2"/>
    <col customWidth="1" max="7" min="7" width="27"/>
    <col customWidth="1" max="8" min="8" width="27"/>
    <col customWidth="1" max="9" min="9" width="27"/>
    <col customWidth="1" max="10" min="10" width="28"/>
    <col customWidth="1" max="11" min="11" width="22"/>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7"/>
    <col customWidth="1" max="23" min="23" width="37"/>
    <col customWidth="1" max="24" min="24" width="31"/>
    <col customWidth="1" max="25" min="25" width="27"/>
    <col customWidth="1" max="26" min="26" width="27"/>
    <col customWidth="1" max="27" min="27" width="27"/>
    <col customWidth="1" max="28" min="28" width="27"/>
    <col customWidth="1" max="29" min="29" width="27"/>
    <col customWidth="1" max="30" min="30" width="27"/>
    <col customWidth="1" max="31" min="31" width="21"/>
    <col customWidth="1" max="32" min="32" width="27"/>
    <col customWidth="1" max="33" min="33" width="27"/>
    <col customWidth="1" max="34" min="34" width="21"/>
    <col customWidth="1" max="35" min="35" width="27"/>
    <col customWidth="1" max="36" min="36" width="31"/>
    <col customWidth="1" max="37" min="37" width="27"/>
    <col customWidth="1" max="38" min="38" width="27"/>
    <col customWidth="1" max="39" min="39" width="27"/>
    <col customWidth="1" max="40" min="40" width="27"/>
    <col customWidth="1" max="41" min="41" width="27"/>
    <col customWidth="1" max="42" min="42" width="27"/>
    <col customWidth="1" max="43" min="43" width="27"/>
    <col customWidth="1" max="44" min="44" width="27"/>
    <col customWidth="1" max="45" min="45" width="27"/>
    <col customWidth="1" max="46" min="46" width="27"/>
    <col customWidth="1" max="47" min="47" width="27"/>
    <col customWidth="1" max="48" min="48" width="30"/>
    <col customWidth="1" max="49" min="49" width="20"/>
    <col customWidth="1" max="50" min="50" width="37"/>
    <col customWidth="1" max="51" min="51" width="31"/>
    <col customWidth="1" max="52" min="52" width="21"/>
    <col customWidth="1" max="53" min="53" width="80"/>
    <col customWidth="1" max="54" min="54" width="27"/>
    <col customWidth="1" max="55" min="55" width="27"/>
    <col customWidth="1" max="56" min="56" width="21"/>
    <col customWidth="1" max="57" min="57" width="21"/>
    <col customWidth="1" max="58" min="58" width="28"/>
    <col customWidth="1" max="59" min="59" width="21"/>
    <col customWidth="1" max="60" min="60" width="22"/>
    <col customWidth="1" max="61" min="61" width="21"/>
    <col customWidth="1" max="62" min="62" width="21"/>
    <col customWidth="1" max="63" min="63" width="38"/>
    <col customWidth="1" max="64" min="64" width="21"/>
    <col customWidth="1" max="65" min="65" width="21"/>
  </cols>
  <sheetData>
    <row r="1" spans="1:65">
      <c r="A1" s="1" t="s">
        <v>496</v>
      </c>
      <c r="B1" s="2" t="s">
        <v>497</v>
      </c>
      <c r="C1" s="2" t="s">
        <v>498</v>
      </c>
      <c r="D1" s="2" t="s">
        <v>499</v>
      </c>
      <c r="E1" s="2" t="s">
        <v>500</v>
      </c>
      <c r="F1" s="2" t="s">
        <v>501</v>
      </c>
      <c r="G1" s="2" t="s">
        <v>502</v>
      </c>
      <c r="H1" s="2" t="s">
        <v>503</v>
      </c>
      <c r="I1" s="2" t="s">
        <v>504</v>
      </c>
      <c r="J1" s="2" t="s">
        <v>505</v>
      </c>
      <c r="K1" s="2" t="s">
        <v>506</v>
      </c>
      <c r="L1" s="2" t="s">
        <v>507</v>
      </c>
      <c r="M1" s="2" t="s">
        <v>508</v>
      </c>
      <c r="N1" s="2" t="s">
        <v>509</v>
      </c>
      <c r="O1" s="2" t="s">
        <v>510</v>
      </c>
      <c r="P1" s="2" t="s">
        <v>511</v>
      </c>
      <c r="Q1" s="2" t="s">
        <v>512</v>
      </c>
      <c r="R1" s="2" t="s">
        <v>513</v>
      </c>
      <c r="S1" s="2" t="s">
        <v>513</v>
      </c>
      <c r="T1" s="2" t="s">
        <v>514</v>
      </c>
      <c r="U1" s="2" t="s">
        <v>514</v>
      </c>
      <c r="V1" s="2" t="s">
        <v>515</v>
      </c>
      <c r="W1" s="2" t="s">
        <v>516</v>
      </c>
      <c r="X1" s="2" t="s">
        <v>517</v>
      </c>
      <c r="Y1" s="2" t="s">
        <v>518</v>
      </c>
      <c r="Z1" s="2" t="s">
        <v>519</v>
      </c>
      <c r="AA1" s="2" t="s">
        <v>519</v>
      </c>
      <c r="AB1" s="2" t="s">
        <v>520</v>
      </c>
      <c r="AC1" s="2" t="s">
        <v>521</v>
      </c>
      <c r="AD1" s="2" t="s">
        <v>522</v>
      </c>
      <c r="AE1" s="2" t="s">
        <v>523</v>
      </c>
      <c r="AF1" s="2" t="s">
        <v>524</v>
      </c>
      <c r="AG1" s="2" t="s">
        <v>525</v>
      </c>
      <c r="AH1" s="2" t="s">
        <v>526</v>
      </c>
      <c r="AI1" s="2" t="s">
        <v>527</v>
      </c>
      <c r="AJ1" s="2" t="s">
        <v>528</v>
      </c>
      <c r="AK1" s="2" t="s">
        <v>529</v>
      </c>
      <c r="AL1" s="2" t="s">
        <v>530</v>
      </c>
      <c r="AM1" s="2" t="s">
        <v>531</v>
      </c>
      <c r="AN1" s="2" t="s">
        <v>532</v>
      </c>
      <c r="AO1" s="2" t="s">
        <v>533</v>
      </c>
      <c r="AP1" s="2" t="s">
        <v>534</v>
      </c>
      <c r="AQ1" s="2" t="s">
        <v>535</v>
      </c>
      <c r="AR1" s="2" t="s">
        <v>536</v>
      </c>
      <c r="AS1" s="2" t="s">
        <v>537</v>
      </c>
      <c r="AT1" s="2" t="s">
        <v>538</v>
      </c>
      <c r="AU1" s="2" t="s">
        <v>538</v>
      </c>
      <c r="AV1" s="2" t="s">
        <v>539</v>
      </c>
      <c r="AW1" s="2" t="s">
        <v>540</v>
      </c>
      <c r="AX1" s="2" t="s">
        <v>541</v>
      </c>
      <c r="AY1" s="2" t="s">
        <v>542</v>
      </c>
      <c r="AZ1" s="2" t="s">
        <v>543</v>
      </c>
      <c r="BA1" s="2" t="s">
        <v>544</v>
      </c>
      <c r="BB1" s="2" t="s">
        <v>545</v>
      </c>
      <c r="BC1" s="2" t="s">
        <v>546</v>
      </c>
      <c r="BD1" s="2" t="s">
        <v>547</v>
      </c>
      <c r="BE1" s="2" t="s">
        <v>548</v>
      </c>
      <c r="BF1" s="2" t="s">
        <v>549</v>
      </c>
      <c r="BG1" s="2" t="s">
        <v>550</v>
      </c>
      <c r="BH1" s="2" t="s">
        <v>551</v>
      </c>
      <c r="BI1" s="2" t="s">
        <v>552</v>
      </c>
      <c r="BJ1" s="2" t="s">
        <v>552</v>
      </c>
      <c r="BK1" s="2" t="s">
        <v>553</v>
      </c>
      <c r="BL1" s="2" t="s">
        <v>554</v>
      </c>
      <c r="BM1" s="2" t="s">
        <v>555</v>
      </c>
    </row>
    <row r="2" spans="1:65">
      <c r="A2" s="4" t="s">
        <v>107</v>
      </c>
      <c r="BK2" s="5" t="n">
        <v>1295055</v>
      </c>
      <c r="BL2" s="5" t="n">
        <v>0</v>
      </c>
    </row>
    <row r="3" spans="1:65">
      <c r="A3" s="4" t="s">
        <v>556</v>
      </c>
      <c r="BK3" s="6" t="n">
        <v>608242</v>
      </c>
    </row>
    <row r="4" spans="1:65">
      <c r="A4" s="4" t="s">
        <v>557</v>
      </c>
      <c r="BK4" s="6" t="n">
        <v>36450</v>
      </c>
    </row>
    <row r="5" spans="1:65">
      <c r="A5" s="4" t="s">
        <v>558</v>
      </c>
      <c r="BG5" s="5" t="n">
        <v>37500</v>
      </c>
      <c r="BH5" s="5" t="n">
        <v>40000</v>
      </c>
      <c r="BK5" s="6" t="n">
        <v>313909</v>
      </c>
      <c r="BL5" s="6" t="n">
        <v>164545</v>
      </c>
    </row>
    <row r="6" spans="1:65">
      <c r="A6" s="4" t="s">
        <v>559</v>
      </c>
      <c r="BK6" s="6" t="n">
        <v>1188036</v>
      </c>
      <c r="BL6" s="6" t="n">
        <v>50893</v>
      </c>
    </row>
    <row r="7" spans="1:65">
      <c r="A7" s="4" t="s">
        <v>338</v>
      </c>
      <c r="BK7" s="6" t="n">
        <v>250000</v>
      </c>
    </row>
    <row r="8" spans="1:65">
      <c r="A8" s="4" t="s">
        <v>560</v>
      </c>
      <c r="BG8" s="6" t="n">
        <v>187500</v>
      </c>
      <c r="BH8" s="6" t="n">
        <v>200000</v>
      </c>
      <c r="BK8" s="6" t="n">
        <v>624845</v>
      </c>
      <c r="BL8" s="6" t="n">
        <v>408247</v>
      </c>
    </row>
    <row r="9" spans="1:65">
      <c r="A9" s="4" t="s">
        <v>561</v>
      </c>
      <c r="BG9" s="6" t="n">
        <v>150000</v>
      </c>
      <c r="BH9" s="6" t="n">
        <v>150000</v>
      </c>
      <c r="BK9" s="6" t="n">
        <v>790000</v>
      </c>
      <c r="BL9" s="6" t="n">
        <v>450000</v>
      </c>
    </row>
    <row r="10" spans="1:65">
      <c r="A10" s="4" t="s">
        <v>562</v>
      </c>
      <c r="BH10" s="6" t="n">
        <v>10000</v>
      </c>
    </row>
    <row r="11" spans="1:65">
      <c r="A11" s="4" t="s">
        <v>563</v>
      </c>
      <c r="BG11" s="5" t="n">
        <v>125000</v>
      </c>
      <c r="BH11" s="6" t="n">
        <v>133333</v>
      </c>
    </row>
    <row r="12" spans="1:65">
      <c r="A12" s="4" t="s">
        <v>564</v>
      </c>
      <c r="BK12" s="6" t="n">
        <v>-75000</v>
      </c>
      <c r="BL12" s="4" t="s">
        <v>44</v>
      </c>
    </row>
    <row r="13" spans="1:65">
      <c r="A13" s="4" t="s">
        <v>565</v>
      </c>
      <c r="BK13" s="6" t="n">
        <v>3229344</v>
      </c>
    </row>
    <row r="14" spans="1:65">
      <c r="A14" s="4" t="s">
        <v>566</v>
      </c>
      <c r="BK14" s="5" t="n">
        <v>557095</v>
      </c>
      <c r="BL14" s="4" t="s">
        <v>44</v>
      </c>
    </row>
    <row r="15" spans="1:65">
      <c r="A15" s="4" t="s">
        <v>567</v>
      </c>
      <c r="BK15" s="4" t="s">
        <v>340</v>
      </c>
    </row>
    <row r="16" spans="1:65">
      <c r="A16" s="4" t="s">
        <v>568</v>
      </c>
    </row>
    <row r="17" spans="1:65">
      <c r="A17" s="4" t="s">
        <v>107</v>
      </c>
      <c r="BK17" s="5" t="n">
        <v>19307</v>
      </c>
    </row>
    <row r="18" spans="1:65">
      <c r="A18" s="4" t="s">
        <v>556</v>
      </c>
      <c r="BK18" s="6" t="n">
        <v>343096</v>
      </c>
    </row>
    <row r="19" spans="1:65">
      <c r="A19" s="4" t="s">
        <v>569</v>
      </c>
    </row>
    <row r="20" spans="1:65">
      <c r="A20" s="4" t="s">
        <v>556</v>
      </c>
      <c r="BK20" s="6" t="n">
        <v>93150</v>
      </c>
    </row>
    <row r="21" spans="1:65">
      <c r="A21" s="4" t="s">
        <v>338</v>
      </c>
      <c r="AZ21" s="5" t="n">
        <v>200000</v>
      </c>
    </row>
    <row r="22" spans="1:65">
      <c r="A22" s="4" t="s">
        <v>563</v>
      </c>
      <c r="AZ22" s="5" t="n">
        <v>50000</v>
      </c>
    </row>
    <row r="23" spans="1:65">
      <c r="A23" s="4" t="s">
        <v>570</v>
      </c>
      <c r="AZ23" s="4" t="s">
        <v>571</v>
      </c>
    </row>
    <row r="24" spans="1:65">
      <c r="A24" s="4" t="s">
        <v>572</v>
      </c>
      <c r="AZ24" s="5" t="n">
        <v>25000</v>
      </c>
    </row>
    <row r="25" spans="1:65">
      <c r="A25" s="4" t="s">
        <v>564</v>
      </c>
      <c r="BI25" s="5" t="n">
        <v>50000</v>
      </c>
      <c r="BJ25" s="5" t="n">
        <v>75000</v>
      </c>
    </row>
    <row r="26" spans="1:65">
      <c r="A26" s="4" t="s">
        <v>573</v>
      </c>
      <c r="O26" s="5" t="n">
        <v>12780</v>
      </c>
      <c r="S26" s="5" t="n">
        <v>12870</v>
      </c>
      <c r="AF26" s="5" t="n">
        <v>10000</v>
      </c>
      <c r="AI26" s="5" t="n">
        <v>10000</v>
      </c>
      <c r="AM26" s="5" t="n">
        <v>15000</v>
      </c>
      <c r="AN26" s="5" t="n">
        <v>10000</v>
      </c>
      <c r="AR26" s="5" t="n">
        <v>7500</v>
      </c>
      <c r="AU26" s="5" t="n">
        <v>15000</v>
      </c>
    </row>
    <row r="27" spans="1:65">
      <c r="A27" s="4" t="s">
        <v>574</v>
      </c>
      <c r="O27" s="6" t="n">
        <v>11000000</v>
      </c>
      <c r="S27" s="6" t="n">
        <v>11000000</v>
      </c>
      <c r="AF27" s="6" t="n">
        <v>6535948</v>
      </c>
      <c r="AI27" s="6" t="n">
        <v>3316750</v>
      </c>
      <c r="AM27" s="6" t="n">
        <v>3488372</v>
      </c>
      <c r="AN27" s="6" t="n">
        <v>1694915</v>
      </c>
      <c r="AR27" s="6" t="n">
        <v>757576</v>
      </c>
      <c r="AU27" s="6" t="n">
        <v>510204</v>
      </c>
    </row>
    <row r="28" spans="1:65">
      <c r="A28" s="4" t="s">
        <v>575</v>
      </c>
    </row>
    <row r="29" spans="1:65">
      <c r="A29" s="4" t="s">
        <v>338</v>
      </c>
      <c r="AZ29" s="5" t="n">
        <v>75000</v>
      </c>
    </row>
    <row r="30" spans="1:65">
      <c r="A30" s="4" t="s">
        <v>576</v>
      </c>
    </row>
    <row r="31" spans="1:65">
      <c r="A31" s="4" t="s">
        <v>573</v>
      </c>
      <c r="D31" s="5" t="n">
        <v>11271</v>
      </c>
      <c r="H31" s="5" t="n">
        <v>13621</v>
      </c>
      <c r="P31" s="5" t="n">
        <v>19130</v>
      </c>
      <c r="S31" s="5" t="n">
        <v>13244</v>
      </c>
      <c r="V31" s="5" t="n">
        <v>25615</v>
      </c>
      <c r="AA31" s="5" t="n">
        <v>21120</v>
      </c>
      <c r="AF31" s="5" t="n">
        <v>7379</v>
      </c>
      <c r="AK31" s="5" t="n">
        <v>11739</v>
      </c>
      <c r="AO31" s="5" t="n">
        <v>5199</v>
      </c>
      <c r="AQ31" s="5" t="n">
        <v>4109</v>
      </c>
      <c r="AS31" s="5" t="n">
        <v>6289</v>
      </c>
      <c r="AT31" s="5" t="n">
        <v>6289</v>
      </c>
    </row>
    <row r="32" spans="1:65">
      <c r="A32" s="4" t="s">
        <v>574</v>
      </c>
      <c r="D32" s="6" t="n">
        <v>27828641</v>
      </c>
      <c r="H32" s="6" t="n">
        <v>25223407</v>
      </c>
      <c r="P32" s="6" t="n">
        <v>16350000</v>
      </c>
      <c r="S32" s="6" t="n">
        <v>6791538</v>
      </c>
      <c r="V32" s="6" t="n">
        <v>13135897</v>
      </c>
      <c r="AA32" s="6" t="n">
        <v>10830687</v>
      </c>
      <c r="AF32" s="6" t="n">
        <v>2893843</v>
      </c>
      <c r="AK32" s="6" t="n">
        <v>1647621</v>
      </c>
      <c r="AO32" s="6" t="n">
        <v>436000</v>
      </c>
      <c r="AQ32" s="6" t="n">
        <v>421466</v>
      </c>
      <c r="AS32" s="6" t="n">
        <v>239592</v>
      </c>
      <c r="AT32" s="6" t="n">
        <v>127056</v>
      </c>
    </row>
    <row r="33" spans="1:65">
      <c r="A33" s="4" t="s">
        <v>577</v>
      </c>
    </row>
    <row r="34" spans="1:65">
      <c r="A34" s="4" t="s">
        <v>107</v>
      </c>
      <c r="BF34" s="5" t="n">
        <v>8328</v>
      </c>
      <c r="BK34" s="6" t="n">
        <v>8338</v>
      </c>
    </row>
    <row r="35" spans="1:65">
      <c r="A35" s="4" t="s">
        <v>556</v>
      </c>
      <c r="BF35" s="6" t="n">
        <v>85575</v>
      </c>
      <c r="BK35" s="6" t="n">
        <v>53150</v>
      </c>
    </row>
    <row r="36" spans="1:65">
      <c r="A36" s="4" t="s">
        <v>559</v>
      </c>
      <c r="BK36" s="6" t="n">
        <v>84562</v>
      </c>
    </row>
    <row r="37" spans="1:65">
      <c r="A37" s="4" t="s">
        <v>573</v>
      </c>
      <c r="AL37" s="5" t="n">
        <v>24275</v>
      </c>
      <c r="AP37" s="5" t="n">
        <v>32680</v>
      </c>
      <c r="AS37" s="5" t="n">
        <v>4533</v>
      </c>
      <c r="BF37" s="5" t="n">
        <v>7425</v>
      </c>
    </row>
    <row r="38" spans="1:65">
      <c r="A38" s="4" t="s">
        <v>574</v>
      </c>
      <c r="AL38" s="6" t="n">
        <v>3406977</v>
      </c>
      <c r="AP38" s="6" t="n">
        <v>3351779</v>
      </c>
      <c r="AS38" s="6" t="n">
        <v>100740</v>
      </c>
      <c r="BF38" s="6" t="n">
        <v>15000000</v>
      </c>
    </row>
    <row r="39" spans="1:65">
      <c r="A39" s="4" t="s">
        <v>578</v>
      </c>
    </row>
    <row r="40" spans="1:65">
      <c r="A40" s="4" t="s">
        <v>559</v>
      </c>
      <c r="BK40" s="6" t="n">
        <v>79410</v>
      </c>
    </row>
    <row r="41" spans="1:65">
      <c r="A41" s="4" t="s">
        <v>579</v>
      </c>
    </row>
    <row r="42" spans="1:65">
      <c r="A42" s="4" t="s">
        <v>107</v>
      </c>
      <c r="BK42" s="6" t="n">
        <v>3624</v>
      </c>
    </row>
    <row r="43" spans="1:65">
      <c r="A43" s="4" t="s">
        <v>559</v>
      </c>
      <c r="BK43" s="6" t="n">
        <v>48333</v>
      </c>
    </row>
    <row r="44" spans="1:65">
      <c r="A44" s="4" t="s">
        <v>572</v>
      </c>
      <c r="BK44" s="6" t="n">
        <v>50000</v>
      </c>
    </row>
    <row r="45" spans="1:65">
      <c r="A45" s="4" t="s">
        <v>573</v>
      </c>
      <c r="Q45" s="5" t="n">
        <v>18204</v>
      </c>
      <c r="T45" s="5" t="n">
        <v>13134</v>
      </c>
      <c r="W45" s="5" t="n">
        <v>19158</v>
      </c>
      <c r="Y45" s="5" t="n">
        <v>14994</v>
      </c>
      <c r="Z45" s="5" t="n">
        <v>13975</v>
      </c>
      <c r="AC45" s="5" t="n">
        <v>18173</v>
      </c>
      <c r="AG45" s="5" t="n">
        <v>5323</v>
      </c>
    </row>
    <row r="46" spans="1:65">
      <c r="A46" s="4" t="s">
        <v>574</v>
      </c>
      <c r="Q46" s="6" t="n">
        <v>9787097</v>
      </c>
      <c r="T46" s="6" t="n">
        <v>8419442</v>
      </c>
      <c r="W46" s="6" t="n">
        <v>12280981</v>
      </c>
      <c r="Y46" s="6" t="n">
        <v>9611538</v>
      </c>
      <c r="Z46" s="6" t="n">
        <v>10830687</v>
      </c>
      <c r="AC46" s="9" t="n">
        <v>9178.282999999999</v>
      </c>
      <c r="AG46" s="6" t="n">
        <v>2218054</v>
      </c>
    </row>
    <row r="47" spans="1:65">
      <c r="A47" s="4" t="s">
        <v>565</v>
      </c>
      <c r="BK47" s="6" t="n">
        <v>0</v>
      </c>
    </row>
    <row r="48" spans="1:65">
      <c r="A48" s="4" t="s">
        <v>580</v>
      </c>
    </row>
    <row r="49" spans="1:65">
      <c r="A49" s="4" t="s">
        <v>560</v>
      </c>
      <c r="AH49" s="5" t="n">
        <v>50000</v>
      </c>
    </row>
    <row r="50" spans="1:65">
      <c r="A50" s="4" t="s">
        <v>561</v>
      </c>
      <c r="AH50" s="6" t="n">
        <v>47500</v>
      </c>
    </row>
    <row r="51" spans="1:65">
      <c r="A51" s="4" t="s">
        <v>562</v>
      </c>
      <c r="AH51" s="5" t="n">
        <v>2500</v>
      </c>
    </row>
    <row r="52" spans="1:65">
      <c r="A52" s="4" t="s">
        <v>581</v>
      </c>
    </row>
    <row r="53" spans="1:65">
      <c r="A53" s="4" t="s">
        <v>556</v>
      </c>
      <c r="BK53" s="6" t="n">
        <v>50000</v>
      </c>
    </row>
    <row r="54" spans="1:65">
      <c r="A54" s="4" t="s">
        <v>559</v>
      </c>
      <c r="BK54" s="6" t="n">
        <v>48333</v>
      </c>
    </row>
    <row r="55" spans="1:65">
      <c r="A55" s="4" t="s">
        <v>573</v>
      </c>
      <c r="Q55" s="5" t="n">
        <v>26009</v>
      </c>
      <c r="R55" s="5" t="n">
        <v>23991</v>
      </c>
      <c r="U55" s="5" t="n">
        <v>12076</v>
      </c>
      <c r="Y55" s="5" t="n">
        <v>18392</v>
      </c>
      <c r="AB55" s="5" t="n">
        <v>15000</v>
      </c>
      <c r="AD55" s="5" t="n">
        <v>8000</v>
      </c>
    </row>
    <row r="56" spans="1:65">
      <c r="A56" s="4" t="s">
        <v>574</v>
      </c>
      <c r="Q56" s="6" t="n">
        <v>14191489</v>
      </c>
      <c r="R56" s="6" t="n">
        <v>15378846</v>
      </c>
      <c r="U56" s="6" t="n">
        <v>7740904</v>
      </c>
      <c r="Y56" s="6" t="n">
        <v>11789744</v>
      </c>
      <c r="AB56" s="6" t="n">
        <v>9615385</v>
      </c>
      <c r="AD56" s="6" t="n">
        <v>3921569</v>
      </c>
    </row>
    <row r="57" spans="1:65">
      <c r="A57" s="4" t="s">
        <v>565</v>
      </c>
      <c r="BK57" s="6" t="n">
        <v>0</v>
      </c>
    </row>
    <row r="58" spans="1:65">
      <c r="A58" s="4" t="s">
        <v>582</v>
      </c>
    </row>
    <row r="59" spans="1:65">
      <c r="A59" s="4" t="s">
        <v>560</v>
      </c>
      <c r="AE59" s="5" t="n">
        <v>50000</v>
      </c>
    </row>
    <row r="60" spans="1:65">
      <c r="A60" s="4" t="s">
        <v>561</v>
      </c>
      <c r="AE60" s="6" t="n">
        <v>47500</v>
      </c>
    </row>
    <row r="61" spans="1:65">
      <c r="A61" s="4" t="s">
        <v>562</v>
      </c>
      <c r="AE61" s="6" t="n">
        <v>2500</v>
      </c>
    </row>
    <row r="62" spans="1:65">
      <c r="A62" s="4" t="s">
        <v>563</v>
      </c>
      <c r="AE62" s="5" t="n">
        <v>12500</v>
      </c>
    </row>
    <row r="63" spans="1:65">
      <c r="A63" s="4" t="s">
        <v>583</v>
      </c>
    </row>
    <row r="64" spans="1:65">
      <c r="A64" s="4" t="s">
        <v>107</v>
      </c>
      <c r="BK64" s="6" t="n">
        <v>7743</v>
      </c>
    </row>
    <row r="65" spans="1:65">
      <c r="A65" s="4" t="s">
        <v>556</v>
      </c>
      <c r="BK65" s="6" t="n">
        <v>59877</v>
      </c>
    </row>
    <row r="66" spans="1:65">
      <c r="A66" s="4" t="s">
        <v>559</v>
      </c>
      <c r="BK66" s="6" t="n">
        <v>100000</v>
      </c>
    </row>
    <row r="67" spans="1:65">
      <c r="A67" s="4" t="s">
        <v>573</v>
      </c>
      <c r="C67" s="5" t="n">
        <v>1245</v>
      </c>
      <c r="I67" s="5" t="n">
        <v>110526</v>
      </c>
      <c r="M67" s="5" t="n">
        <v>16092</v>
      </c>
      <c r="N67" s="5" t="n">
        <v>20088</v>
      </c>
      <c r="O67" s="5" t="n">
        <v>18669</v>
      </c>
    </row>
    <row r="68" spans="1:65">
      <c r="A68" s="4" t="s">
        <v>574</v>
      </c>
      <c r="C68" s="6" t="n">
        <v>3457650</v>
      </c>
      <c r="I68" s="6" t="n">
        <v>24013292</v>
      </c>
      <c r="M68" s="6" t="n">
        <v>21173300</v>
      </c>
      <c r="N68" s="9" t="n">
        <v>19315.6</v>
      </c>
      <c r="O68" s="6" t="n">
        <v>17950800</v>
      </c>
    </row>
    <row r="69" spans="1:65">
      <c r="A69" s="4" t="s">
        <v>565</v>
      </c>
      <c r="BK69" s="6" t="n">
        <v>66638</v>
      </c>
    </row>
    <row r="70" spans="1:65">
      <c r="A70" s="4" t="s">
        <v>584</v>
      </c>
    </row>
    <row r="71" spans="1:65">
      <c r="A71" s="4" t="s">
        <v>107</v>
      </c>
      <c r="BK71" s="6" t="n">
        <v>928</v>
      </c>
    </row>
    <row r="72" spans="1:65">
      <c r="A72" s="4" t="s">
        <v>556</v>
      </c>
      <c r="BK72" s="6" t="n">
        <v>44000</v>
      </c>
    </row>
    <row r="73" spans="1:65">
      <c r="A73" s="4" t="s">
        <v>559</v>
      </c>
      <c r="BK73" s="6" t="n">
        <v>35168</v>
      </c>
    </row>
    <row r="74" spans="1:65">
      <c r="A74" s="4" t="s">
        <v>573</v>
      </c>
      <c r="B74" s="5" t="n">
        <v>16426</v>
      </c>
      <c r="G74" s="5" t="n">
        <v>14251</v>
      </c>
      <c r="L74" s="5" t="n">
        <v>15768</v>
      </c>
    </row>
    <row r="75" spans="1:65">
      <c r="A75" s="4" t="s">
        <v>574</v>
      </c>
      <c r="B75" s="6" t="n">
        <v>30418056</v>
      </c>
      <c r="G75" s="6" t="n">
        <v>26390407</v>
      </c>
      <c r="L75" s="6" t="n">
        <v>16425510</v>
      </c>
    </row>
    <row r="76" spans="1:65">
      <c r="A76" s="4" t="s">
        <v>565</v>
      </c>
      <c r="BK76" s="6" t="n">
        <v>33184</v>
      </c>
    </row>
    <row r="77" spans="1:65">
      <c r="A77" s="4" t="s">
        <v>585</v>
      </c>
    </row>
    <row r="78" spans="1:65">
      <c r="A78" s="4" t="s">
        <v>107</v>
      </c>
      <c r="BK78" s="6" t="n">
        <v>497</v>
      </c>
    </row>
    <row r="79" spans="1:65">
      <c r="A79" s="4" t="s">
        <v>559</v>
      </c>
      <c r="BK79" s="6" t="n">
        <v>8623</v>
      </c>
    </row>
    <row r="80" spans="1:65">
      <c r="A80" s="4" t="s">
        <v>572</v>
      </c>
      <c r="BK80" s="6" t="n">
        <v>50000</v>
      </c>
    </row>
    <row r="81" spans="1:65">
      <c r="A81" s="4" t="s">
        <v>565</v>
      </c>
      <c r="BK81" s="5" t="n">
        <v>0</v>
      </c>
    </row>
    <row r="82" spans="1:65">
      <c r="A82" s="4" t="s">
        <v>586</v>
      </c>
    </row>
    <row r="83" spans="1:65">
      <c r="A83" s="4" t="s">
        <v>488</v>
      </c>
      <c r="BK83" s="4" t="s">
        <v>454</v>
      </c>
    </row>
    <row r="84" spans="1:65">
      <c r="A84" s="4" t="s">
        <v>573</v>
      </c>
      <c r="E84" s="5" t="n">
        <v>15000</v>
      </c>
      <c r="BK84" s="5" t="n">
        <v>10000</v>
      </c>
    </row>
    <row r="85" spans="1:65">
      <c r="A85" s="4" t="s">
        <v>574</v>
      </c>
      <c r="E85" s="6" t="n">
        <v>22222222</v>
      </c>
      <c r="BK85" s="6" t="n">
        <v>13468013</v>
      </c>
    </row>
    <row r="86" spans="1:65">
      <c r="A86" s="4" t="s">
        <v>565</v>
      </c>
      <c r="BK86" s="5" t="n">
        <v>0</v>
      </c>
    </row>
    <row r="87" spans="1:65">
      <c r="A87" s="4" t="s">
        <v>587</v>
      </c>
    </row>
    <row r="88" spans="1:65">
      <c r="A88" s="4" t="s">
        <v>559</v>
      </c>
      <c r="BK88" s="6" t="n">
        <v>25000</v>
      </c>
    </row>
    <row r="89" spans="1:65">
      <c r="A89" s="4" t="s">
        <v>588</v>
      </c>
    </row>
    <row r="90" spans="1:65">
      <c r="A90" s="4" t="s">
        <v>338</v>
      </c>
      <c r="BK90" s="6" t="n">
        <v>64500</v>
      </c>
    </row>
    <row r="91" spans="1:65">
      <c r="A91" s="4" t="s">
        <v>565</v>
      </c>
      <c r="BK91" s="6" t="n">
        <v>132949</v>
      </c>
    </row>
    <row r="92" spans="1:65">
      <c r="A92" s="4" t="s">
        <v>589</v>
      </c>
    </row>
    <row r="93" spans="1:65">
      <c r="A93" s="4" t="s">
        <v>559</v>
      </c>
      <c r="BK93" s="6" t="n">
        <v>5832</v>
      </c>
    </row>
    <row r="94" spans="1:65">
      <c r="A94" s="4" t="s">
        <v>590</v>
      </c>
    </row>
    <row r="95" spans="1:65">
      <c r="A95" s="4" t="s">
        <v>558</v>
      </c>
      <c r="BH95" s="6" t="n">
        <v>250000</v>
      </c>
    </row>
    <row r="96" spans="1:65">
      <c r="A96" s="4" t="s">
        <v>338</v>
      </c>
      <c r="BH96" s="5" t="n">
        <v>1250000</v>
      </c>
    </row>
    <row r="97" spans="1:65">
      <c r="A97" s="4" t="s">
        <v>488</v>
      </c>
      <c r="BH97" s="4" t="s">
        <v>591</v>
      </c>
    </row>
    <row r="98" spans="1:65">
      <c r="A98" s="4" t="s">
        <v>592</v>
      </c>
      <c r="BH98" s="5" t="n">
        <v>1000000</v>
      </c>
    </row>
    <row r="99" spans="1:65">
      <c r="A99" s="4" t="s">
        <v>593</v>
      </c>
      <c r="BH99" s="4" t="s">
        <v>594</v>
      </c>
    </row>
    <row r="100" spans="1:65">
      <c r="A100" s="4" t="s">
        <v>595</v>
      </c>
      <c r="BH100" s="6" t="n">
        <v>30</v>
      </c>
    </row>
    <row r="101" spans="1:65">
      <c r="A101" s="4" t="s">
        <v>596</v>
      </c>
    </row>
    <row r="102" spans="1:65">
      <c r="A102" s="4" t="s">
        <v>559</v>
      </c>
      <c r="BK102" s="6" t="n">
        <v>161226</v>
      </c>
    </row>
    <row r="103" spans="1:65">
      <c r="A103" s="4" t="s">
        <v>565</v>
      </c>
      <c r="BK103" s="6" t="n">
        <v>431377</v>
      </c>
    </row>
    <row r="104" spans="1:65">
      <c r="A104" s="4" t="s">
        <v>597</v>
      </c>
    </row>
    <row r="105" spans="1:65">
      <c r="A105" s="4" t="s">
        <v>559</v>
      </c>
      <c r="BK105" s="6" t="n">
        <v>152610</v>
      </c>
    </row>
    <row r="106" spans="1:65">
      <c r="A106" s="4" t="s">
        <v>565</v>
      </c>
      <c r="BK106" s="6" t="n">
        <v>494105</v>
      </c>
    </row>
    <row r="107" spans="1:65">
      <c r="A107" s="4" t="s">
        <v>598</v>
      </c>
    </row>
    <row r="108" spans="1:65">
      <c r="A108" s="4" t="s">
        <v>573</v>
      </c>
      <c r="BK108" s="5" t="n">
        <v>6697</v>
      </c>
    </row>
    <row r="109" spans="1:65">
      <c r="A109" s="4" t="s">
        <v>574</v>
      </c>
      <c r="BK109" s="6" t="n">
        <v>16536872</v>
      </c>
    </row>
    <row r="110" spans="1:65">
      <c r="A110" s="4" t="s">
        <v>599</v>
      </c>
    </row>
    <row r="111" spans="1:65">
      <c r="A111" s="4" t="s">
        <v>556</v>
      </c>
      <c r="BK111" s="5" t="n">
        <v>99847</v>
      </c>
    </row>
    <row r="112" spans="1:65">
      <c r="A112" s="4" t="s">
        <v>600</v>
      </c>
    </row>
    <row r="113" spans="1:65">
      <c r="A113" s="4" t="s">
        <v>107</v>
      </c>
      <c r="BK113" s="6" t="n">
        <v>141052</v>
      </c>
    </row>
    <row r="114" spans="1:65">
      <c r="A114" s="4" t="s">
        <v>556</v>
      </c>
      <c r="BK114" s="6" t="n">
        <v>12695</v>
      </c>
    </row>
    <row r="115" spans="1:65">
      <c r="A115" s="4" t="s">
        <v>601</v>
      </c>
    </row>
    <row r="116" spans="1:65">
      <c r="A116" s="4" t="s">
        <v>107</v>
      </c>
      <c r="BK116" s="6" t="n">
        <v>11973</v>
      </c>
    </row>
    <row r="117" spans="1:65">
      <c r="A117" s="4" t="s">
        <v>556</v>
      </c>
      <c r="BK117" s="6" t="n">
        <v>133032</v>
      </c>
    </row>
    <row r="118" spans="1:65">
      <c r="A118" s="4" t="s">
        <v>559</v>
      </c>
      <c r="BK118" s="5" t="n">
        <v>81835</v>
      </c>
    </row>
    <row r="119" spans="1:65">
      <c r="A119" s="4" t="s">
        <v>338</v>
      </c>
      <c r="BF119" s="5" t="n">
        <v>185292</v>
      </c>
      <c r="BM119" s="5" t="n">
        <v>25000</v>
      </c>
    </row>
    <row r="120" spans="1:65">
      <c r="A120" s="4" t="s">
        <v>592</v>
      </c>
      <c r="BF120" s="5" t="n">
        <v>158824</v>
      </c>
      <c r="BM120" s="6" t="n">
        <v>25000</v>
      </c>
    </row>
    <row r="121" spans="1:65">
      <c r="A121" s="4" t="s">
        <v>593</v>
      </c>
      <c r="BF121" s="4" t="s">
        <v>602</v>
      </c>
      <c r="BK121" s="4" t="s">
        <v>594</v>
      </c>
    </row>
    <row r="122" spans="1:65">
      <c r="A122" s="4" t="s">
        <v>595</v>
      </c>
      <c r="BF122" s="6" t="n">
        <v>10</v>
      </c>
      <c r="BK122" s="6" t="n">
        <v>10</v>
      </c>
    </row>
    <row r="123" spans="1:65">
      <c r="A123" s="4" t="s">
        <v>573</v>
      </c>
      <c r="BB123" s="5" t="n">
        <v>46323</v>
      </c>
      <c r="BC123" s="5" t="n">
        <v>46323</v>
      </c>
    </row>
    <row r="124" spans="1:65">
      <c r="A124" s="4" t="s">
        <v>574</v>
      </c>
      <c r="BB124" s="6" t="n">
        <v>142972</v>
      </c>
      <c r="BC124" s="6" t="n">
        <v>154410</v>
      </c>
      <c r="BF124" s="6" t="n">
        <v>297382</v>
      </c>
    </row>
    <row r="125" spans="1:65">
      <c r="A125" s="4" t="s">
        <v>565</v>
      </c>
      <c r="BK125" s="5" t="n">
        <v>72394</v>
      </c>
    </row>
    <row r="126" spans="1:65">
      <c r="A126" s="4" t="s">
        <v>603</v>
      </c>
      <c r="BF126" s="4" t="s">
        <v>604</v>
      </c>
    </row>
    <row r="127" spans="1:65">
      <c r="A127" s="4" t="s">
        <v>605</v>
      </c>
      <c r="BF127" s="4" t="s">
        <v>606</v>
      </c>
    </row>
    <row r="128" spans="1:65">
      <c r="A128" s="4" t="s">
        <v>607</v>
      </c>
    </row>
    <row r="129" spans="1:65">
      <c r="A129" s="4" t="s">
        <v>559</v>
      </c>
      <c r="BK129" s="5" t="n">
        <v>79410</v>
      </c>
    </row>
    <row r="130" spans="1:65">
      <c r="A130" s="4" t="s">
        <v>608</v>
      </c>
    </row>
    <row r="131" spans="1:65">
      <c r="A131" s="4" t="s">
        <v>338</v>
      </c>
      <c r="BF131" s="5" t="n">
        <v>185292</v>
      </c>
    </row>
    <row r="132" spans="1:65">
      <c r="A132" s="4" t="s">
        <v>592</v>
      </c>
      <c r="BF132" s="5" t="n">
        <v>158824</v>
      </c>
    </row>
    <row r="133" spans="1:65">
      <c r="A133" s="4" t="s">
        <v>593</v>
      </c>
      <c r="BF133" s="4" t="s">
        <v>602</v>
      </c>
      <c r="BK133" s="4" t="s">
        <v>594</v>
      </c>
    </row>
    <row r="134" spans="1:65">
      <c r="A134" s="4" t="s">
        <v>595</v>
      </c>
      <c r="BF134" s="6" t="n">
        <v>10</v>
      </c>
      <c r="BK134" s="6" t="n">
        <v>10</v>
      </c>
    </row>
    <row r="135" spans="1:65">
      <c r="A135" s="4" t="s">
        <v>573</v>
      </c>
      <c r="BB135" s="5" t="n">
        <v>46323</v>
      </c>
      <c r="BC135" s="5" t="n">
        <v>46323</v>
      </c>
    </row>
    <row r="136" spans="1:65">
      <c r="A136" s="4" t="s">
        <v>574</v>
      </c>
      <c r="BB136" s="6" t="n">
        <v>142972</v>
      </c>
      <c r="BC136" s="6" t="n">
        <v>154410</v>
      </c>
      <c r="BF136" s="6" t="n">
        <v>297382</v>
      </c>
    </row>
    <row r="137" spans="1:65">
      <c r="A137" s="4" t="s">
        <v>565</v>
      </c>
      <c r="BK137" s="5" t="n">
        <v>28977</v>
      </c>
    </row>
    <row r="138" spans="1:65">
      <c r="A138" s="4" t="s">
        <v>603</v>
      </c>
      <c r="BF138" s="4" t="s">
        <v>604</v>
      </c>
    </row>
    <row r="139" spans="1:65">
      <c r="A139" s="4" t="s">
        <v>605</v>
      </c>
      <c r="BF139" s="4" t="s">
        <v>606</v>
      </c>
    </row>
    <row r="140" spans="1:65">
      <c r="A140" s="4" t="s">
        <v>609</v>
      </c>
    </row>
    <row r="141" spans="1:65">
      <c r="A141" s="4" t="s">
        <v>565</v>
      </c>
      <c r="BK141" s="6" t="n">
        <v>117742</v>
      </c>
    </row>
    <row r="142" spans="1:65">
      <c r="A142" s="4" t="s">
        <v>610</v>
      </c>
    </row>
    <row r="143" spans="1:65">
      <c r="A143" s="4" t="s">
        <v>338</v>
      </c>
      <c r="BM143" s="6" t="n">
        <v>25000</v>
      </c>
    </row>
    <row r="144" spans="1:65">
      <c r="A144" s="4" t="s">
        <v>592</v>
      </c>
      <c r="BM144" s="5" t="n">
        <v>25000</v>
      </c>
    </row>
    <row r="145" spans="1:65">
      <c r="A145" s="4" t="s">
        <v>611</v>
      </c>
    </row>
    <row r="146" spans="1:65">
      <c r="A146" s="4" t="s">
        <v>558</v>
      </c>
      <c r="BF146" s="5" t="n">
        <v>13234</v>
      </c>
    </row>
    <row r="147" spans="1:65">
      <c r="A147" s="4" t="s">
        <v>560</v>
      </c>
      <c r="BF147" s="6" t="n">
        <v>92646</v>
      </c>
    </row>
    <row r="148" spans="1:65">
      <c r="A148" s="4" t="s">
        <v>561</v>
      </c>
      <c r="BF148" s="6" t="n">
        <v>75000</v>
      </c>
    </row>
    <row r="149" spans="1:65">
      <c r="A149" s="4" t="s">
        <v>562</v>
      </c>
      <c r="BF149" s="6" t="n">
        <v>4412</v>
      </c>
    </row>
    <row r="150" spans="1:65">
      <c r="A150" s="4" t="s">
        <v>563</v>
      </c>
      <c r="BF150" s="5" t="n">
        <v>46323</v>
      </c>
    </row>
    <row r="151" spans="1:65">
      <c r="A151" s="4" t="s">
        <v>570</v>
      </c>
      <c r="BF151" s="4" t="s">
        <v>612</v>
      </c>
    </row>
    <row r="152" spans="1:65">
      <c r="A152" s="4" t="s">
        <v>605</v>
      </c>
      <c r="BF152" s="4" t="s">
        <v>606</v>
      </c>
    </row>
    <row r="153" spans="1:65">
      <c r="A153" s="4" t="s">
        <v>566</v>
      </c>
      <c r="BF153" s="5" t="n">
        <v>28677</v>
      </c>
    </row>
    <row r="154" spans="1:65">
      <c r="A154" s="4" t="s">
        <v>613</v>
      </c>
    </row>
    <row r="155" spans="1:65">
      <c r="A155" s="4" t="s">
        <v>558</v>
      </c>
      <c r="BF155" s="6" t="n">
        <v>13234</v>
      </c>
    </row>
    <row r="156" spans="1:65">
      <c r="A156" s="4" t="s">
        <v>560</v>
      </c>
      <c r="BF156" s="6" t="n">
        <v>92646</v>
      </c>
    </row>
    <row r="157" spans="1:65">
      <c r="A157" s="4" t="s">
        <v>561</v>
      </c>
      <c r="BF157" s="6" t="n">
        <v>75000</v>
      </c>
    </row>
    <row r="158" spans="1:65">
      <c r="A158" s="4" t="s">
        <v>562</v>
      </c>
      <c r="BF158" s="6" t="n">
        <v>4412</v>
      </c>
    </row>
    <row r="159" spans="1:65">
      <c r="A159" s="4" t="s">
        <v>563</v>
      </c>
      <c r="BF159" s="5" t="n">
        <v>46323</v>
      </c>
    </row>
    <row r="160" spans="1:65">
      <c r="A160" s="4" t="s">
        <v>570</v>
      </c>
      <c r="BF160" s="4" t="s">
        <v>612</v>
      </c>
    </row>
    <row r="161" spans="1:65">
      <c r="A161" s="4" t="s">
        <v>605</v>
      </c>
      <c r="BF161" s="4" t="s">
        <v>606</v>
      </c>
    </row>
    <row r="162" spans="1:65">
      <c r="A162" s="4" t="s">
        <v>566</v>
      </c>
      <c r="BF162" s="5" t="n">
        <v>28677</v>
      </c>
    </row>
    <row r="163" spans="1:65">
      <c r="A163" s="4" t="s">
        <v>614</v>
      </c>
    </row>
    <row r="164" spans="1:65">
      <c r="A164" s="4" t="s">
        <v>558</v>
      </c>
      <c r="BE164" s="5" t="n">
        <v>13234</v>
      </c>
    </row>
    <row r="165" spans="1:65">
      <c r="A165" s="4" t="s">
        <v>561</v>
      </c>
      <c r="BE165" s="6" t="n">
        <v>75000</v>
      </c>
    </row>
    <row r="166" spans="1:65">
      <c r="A166" s="4" t="s">
        <v>562</v>
      </c>
      <c r="BE166" s="5" t="n">
        <v>4412</v>
      </c>
    </row>
    <row r="167" spans="1:65">
      <c r="A167" s="4" t="s">
        <v>605</v>
      </c>
      <c r="BE167" s="4" t="s">
        <v>606</v>
      </c>
    </row>
    <row r="168" spans="1:65">
      <c r="A168" s="4" t="s">
        <v>566</v>
      </c>
      <c r="BE168" s="5" t="n">
        <v>79410</v>
      </c>
    </row>
    <row r="169" spans="1:65">
      <c r="A169" s="4" t="s">
        <v>615</v>
      </c>
    </row>
    <row r="170" spans="1:65">
      <c r="A170" s="4" t="s">
        <v>573</v>
      </c>
      <c r="BK170" s="5" t="n">
        <v>8742</v>
      </c>
    </row>
    <row r="171" spans="1:65">
      <c r="A171" s="4" t="s">
        <v>574</v>
      </c>
      <c r="BK171" s="6" t="n">
        <v>21584691</v>
      </c>
    </row>
    <row r="172" spans="1:65">
      <c r="A172" s="4" t="s">
        <v>616</v>
      </c>
    </row>
    <row r="173" spans="1:65">
      <c r="A173" s="4" t="s">
        <v>558</v>
      </c>
      <c r="BD173" s="5" t="n">
        <v>13234</v>
      </c>
    </row>
    <row r="174" spans="1:65">
      <c r="A174" s="4" t="s">
        <v>561</v>
      </c>
      <c r="BD174" s="6" t="n">
        <v>75000</v>
      </c>
    </row>
    <row r="175" spans="1:65">
      <c r="A175" s="4" t="s">
        <v>562</v>
      </c>
      <c r="BD175" s="5" t="n">
        <v>4412</v>
      </c>
    </row>
    <row r="176" spans="1:65">
      <c r="A176" s="4" t="s">
        <v>570</v>
      </c>
      <c r="BD176" s="4" t="s">
        <v>617</v>
      </c>
    </row>
    <row r="177" spans="1:65">
      <c r="A177" s="4" t="s">
        <v>605</v>
      </c>
      <c r="BD177" s="4" t="s">
        <v>606</v>
      </c>
    </row>
    <row r="178" spans="1:65">
      <c r="A178" s="4" t="s">
        <v>566</v>
      </c>
      <c r="BD178" s="5" t="n">
        <v>79410</v>
      </c>
    </row>
    <row r="179" spans="1:65">
      <c r="A179" s="4" t="s">
        <v>618</v>
      </c>
    </row>
    <row r="180" spans="1:65">
      <c r="A180" s="4" t="s">
        <v>338</v>
      </c>
      <c r="BA180" s="5" t="n">
        <v>100000</v>
      </c>
    </row>
    <row r="181" spans="1:65">
      <c r="A181" s="4" t="s">
        <v>488</v>
      </c>
      <c r="BA181" s="4" t="s">
        <v>619</v>
      </c>
    </row>
    <row r="182" spans="1:65">
      <c r="A182" s="4" t="s">
        <v>592</v>
      </c>
      <c r="BA182" s="5" t="n">
        <v>95000</v>
      </c>
    </row>
    <row r="183" spans="1:65">
      <c r="A183" s="4" t="s">
        <v>593</v>
      </c>
      <c r="BA183" s="4" t="s">
        <v>594</v>
      </c>
    </row>
    <row r="184" spans="1:65">
      <c r="A184" s="4" t="s">
        <v>561</v>
      </c>
      <c r="BA184" s="5" t="n">
        <v>47500</v>
      </c>
    </row>
    <row r="185" spans="1:65">
      <c r="A185" s="4" t="s">
        <v>603</v>
      </c>
      <c r="BA185" s="4" t="s">
        <v>620</v>
      </c>
    </row>
    <row r="186" spans="1:65">
      <c r="A186" s="4" t="s">
        <v>621</v>
      </c>
      <c r="BA186" s="4" t="s">
        <v>622</v>
      </c>
    </row>
    <row r="187" spans="1:65">
      <c r="A187" s="4" t="s">
        <v>567</v>
      </c>
      <c r="BA187" s="4" t="s">
        <v>623</v>
      </c>
    </row>
    <row r="188" spans="1:65">
      <c r="A188" s="4" t="s">
        <v>624</v>
      </c>
    </row>
    <row r="189" spans="1:65">
      <c r="A189" s="4" t="s">
        <v>625</v>
      </c>
      <c r="BA189" s="4" t="s">
        <v>626</v>
      </c>
    </row>
    <row r="190" spans="1:65">
      <c r="A190" s="4" t="s">
        <v>627</v>
      </c>
    </row>
    <row r="191" spans="1:65">
      <c r="A191" s="4" t="s">
        <v>625</v>
      </c>
      <c r="BA191" s="4" t="s">
        <v>628</v>
      </c>
    </row>
    <row r="192" spans="1:65">
      <c r="A192" s="4" t="s">
        <v>629</v>
      </c>
    </row>
    <row r="193" spans="1:65">
      <c r="A193" s="4" t="s">
        <v>560</v>
      </c>
      <c r="BA193" s="5" t="n">
        <v>50000</v>
      </c>
    </row>
    <row r="194" spans="1:65">
      <c r="A194" s="4" t="s">
        <v>561</v>
      </c>
      <c r="BA194" s="6" t="n">
        <v>47500</v>
      </c>
    </row>
    <row r="195" spans="1:65">
      <c r="A195" s="4" t="s">
        <v>562</v>
      </c>
      <c r="BA195" s="6" t="n">
        <v>2500</v>
      </c>
    </row>
    <row r="196" spans="1:65">
      <c r="A196" s="4" t="s">
        <v>563</v>
      </c>
      <c r="BA196" s="6" t="n">
        <v>12500</v>
      </c>
    </row>
    <row r="197" spans="1:65">
      <c r="A197" s="4" t="s">
        <v>573</v>
      </c>
      <c r="BA197" s="5" t="n">
        <v>12500</v>
      </c>
    </row>
    <row r="198" spans="1:65">
      <c r="A198" s="4" t="s">
        <v>574</v>
      </c>
      <c r="BA198" s="6" t="n">
        <v>156250</v>
      </c>
    </row>
    <row r="199" spans="1:65">
      <c r="A199" s="4" t="s">
        <v>566</v>
      </c>
      <c r="BA199" s="5" t="n">
        <v>33333</v>
      </c>
    </row>
    <row r="200" spans="1:65">
      <c r="A200" s="4" t="s">
        <v>630</v>
      </c>
    </row>
    <row r="201" spans="1:65">
      <c r="A201" s="4" t="s">
        <v>560</v>
      </c>
      <c r="BA201" s="6" t="n">
        <v>50000</v>
      </c>
    </row>
    <row r="202" spans="1:65">
      <c r="A202" s="4" t="s">
        <v>562</v>
      </c>
      <c r="BA202" s="6" t="n">
        <v>2500</v>
      </c>
    </row>
    <row r="203" spans="1:65">
      <c r="A203" s="4" t="s">
        <v>563</v>
      </c>
      <c r="BA203" s="6" t="n">
        <v>12500</v>
      </c>
    </row>
    <row r="204" spans="1:65">
      <c r="A204" s="4" t="s">
        <v>573</v>
      </c>
      <c r="BA204" s="5" t="n">
        <v>12500</v>
      </c>
    </row>
    <row r="205" spans="1:65">
      <c r="A205" s="4" t="s">
        <v>574</v>
      </c>
      <c r="BA205" s="6" t="n">
        <v>156250</v>
      </c>
    </row>
    <row r="206" spans="1:65">
      <c r="A206" s="4" t="s">
        <v>566</v>
      </c>
      <c r="BA206" s="5" t="n">
        <v>33333</v>
      </c>
    </row>
    <row r="207" spans="1:65">
      <c r="A207" s="4" t="s">
        <v>629</v>
      </c>
    </row>
    <row r="208" spans="1:65">
      <c r="A208" s="4" t="s">
        <v>338</v>
      </c>
      <c r="BA208" s="5" t="n">
        <v>100000</v>
      </c>
    </row>
    <row r="209" spans="1:65">
      <c r="A209" s="4" t="s">
        <v>488</v>
      </c>
      <c r="BA209" s="4" t="s">
        <v>619</v>
      </c>
    </row>
    <row r="210" spans="1:65">
      <c r="A210" s="4" t="s">
        <v>592</v>
      </c>
      <c r="BA210" s="5" t="n">
        <v>95000</v>
      </c>
    </row>
    <row r="211" spans="1:65">
      <c r="A211" s="4" t="s">
        <v>593</v>
      </c>
      <c r="BA211" s="4" t="s">
        <v>594</v>
      </c>
    </row>
    <row r="212" spans="1:65">
      <c r="A212" s="4" t="s">
        <v>603</v>
      </c>
      <c r="BA212" s="4" t="s">
        <v>620</v>
      </c>
    </row>
    <row r="213" spans="1:65">
      <c r="A213" s="4" t="s">
        <v>621</v>
      </c>
      <c r="BA213" s="4" t="s">
        <v>622</v>
      </c>
    </row>
    <row r="214" spans="1:65">
      <c r="A214" s="4" t="s">
        <v>631</v>
      </c>
    </row>
    <row r="215" spans="1:65">
      <c r="A215" s="4" t="s">
        <v>625</v>
      </c>
      <c r="BA215" s="4" t="s">
        <v>626</v>
      </c>
    </row>
    <row r="216" spans="1:65">
      <c r="A216" s="4" t="s">
        <v>632</v>
      </c>
    </row>
    <row r="217" spans="1:65">
      <c r="A217" s="4" t="s">
        <v>625</v>
      </c>
      <c r="BA217" s="4" t="s">
        <v>628</v>
      </c>
    </row>
    <row r="218" spans="1:65">
      <c r="A218" s="4" t="s">
        <v>633</v>
      </c>
    </row>
    <row r="219" spans="1:65">
      <c r="A219" s="4" t="s">
        <v>560</v>
      </c>
      <c r="AX219" s="5" t="n">
        <v>100000</v>
      </c>
      <c r="AY219" s="5" t="n">
        <v>100000</v>
      </c>
    </row>
    <row r="220" spans="1:65">
      <c r="A220" s="4" t="s">
        <v>561</v>
      </c>
      <c r="AX220" s="6" t="n">
        <v>90000</v>
      </c>
    </row>
    <row r="221" spans="1:65">
      <c r="A221" s="4" t="s">
        <v>562</v>
      </c>
      <c r="AX221" s="6" t="n">
        <v>10000</v>
      </c>
      <c r="AY221" s="6" t="n">
        <v>10000</v>
      </c>
    </row>
    <row r="222" spans="1:65">
      <c r="A222" s="4" t="s">
        <v>563</v>
      </c>
      <c r="AX222" s="6" t="n">
        <v>61600</v>
      </c>
      <c r="AY222" s="6" t="n">
        <v>61600</v>
      </c>
    </row>
    <row r="223" spans="1:65">
      <c r="A223" s="4" t="s">
        <v>573</v>
      </c>
      <c r="AX223" s="5" t="n">
        <v>61600</v>
      </c>
    </row>
    <row r="224" spans="1:65">
      <c r="A224" s="4" t="s">
        <v>574</v>
      </c>
      <c r="AX224" s="6" t="n">
        <v>700000</v>
      </c>
    </row>
    <row r="225" spans="1:65">
      <c r="A225" s="4" t="s">
        <v>566</v>
      </c>
      <c r="AX225" s="5" t="n">
        <v>28400</v>
      </c>
    </row>
    <row r="226" spans="1:65">
      <c r="A226" s="4" t="s">
        <v>634</v>
      </c>
    </row>
    <row r="227" spans="1:65">
      <c r="A227" s="4" t="s">
        <v>338</v>
      </c>
      <c r="AX227" s="5" t="n">
        <v>100000</v>
      </c>
      <c r="AY227" s="5" t="n">
        <v>100000</v>
      </c>
    </row>
    <row r="228" spans="1:65">
      <c r="A228" s="4" t="s">
        <v>488</v>
      </c>
      <c r="AX228" s="4" t="s">
        <v>606</v>
      </c>
      <c r="AY228" s="4" t="s">
        <v>606</v>
      </c>
    </row>
    <row r="229" spans="1:65">
      <c r="A229" s="4" t="s">
        <v>593</v>
      </c>
      <c r="AY229" s="4" t="s">
        <v>594</v>
      </c>
    </row>
    <row r="230" spans="1:65">
      <c r="A230" s="4" t="s">
        <v>570</v>
      </c>
      <c r="AY230" s="4" t="s">
        <v>635</v>
      </c>
    </row>
    <row r="231" spans="1:65">
      <c r="A231" s="4" t="s">
        <v>636</v>
      </c>
      <c r="AX231" s="8" t="n">
        <v>0.05</v>
      </c>
      <c r="AY231" s="8" t="n">
        <v>0.05</v>
      </c>
    </row>
    <row r="232" spans="1:65">
      <c r="A232" s="4" t="s">
        <v>637</v>
      </c>
    </row>
    <row r="233" spans="1:65">
      <c r="A233" s="4" t="s">
        <v>593</v>
      </c>
      <c r="AV233" s="4" t="s">
        <v>594</v>
      </c>
    </row>
    <row r="234" spans="1:65">
      <c r="A234" s="4" t="s">
        <v>560</v>
      </c>
      <c r="AV234" s="5" t="n">
        <v>60000</v>
      </c>
    </row>
    <row r="235" spans="1:65">
      <c r="A235" s="4" t="s">
        <v>561</v>
      </c>
      <c r="AV235" s="6" t="n">
        <v>50000</v>
      </c>
    </row>
    <row r="236" spans="1:65">
      <c r="A236" s="4" t="s">
        <v>562</v>
      </c>
      <c r="AV236" s="5" t="n">
        <v>10000</v>
      </c>
    </row>
    <row r="237" spans="1:65">
      <c r="A237" s="4" t="s">
        <v>636</v>
      </c>
      <c r="AV237" s="8" t="n">
        <v>0.08</v>
      </c>
    </row>
    <row r="238" spans="1:65">
      <c r="A238" s="4" t="s">
        <v>638</v>
      </c>
    </row>
    <row r="239" spans="1:65">
      <c r="A239" s="4" t="s">
        <v>625</v>
      </c>
      <c r="AV239" s="4" t="s">
        <v>639</v>
      </c>
    </row>
    <row r="240" spans="1:65">
      <c r="A240" s="4" t="s">
        <v>640</v>
      </c>
    </row>
    <row r="241" spans="1:65">
      <c r="A241" s="4" t="s">
        <v>625</v>
      </c>
      <c r="AV241" s="4" t="s">
        <v>641</v>
      </c>
    </row>
    <row r="242" spans="1:65">
      <c r="A242" s="4" t="s">
        <v>642</v>
      </c>
    </row>
    <row r="243" spans="1:65">
      <c r="A243" s="4" t="s">
        <v>338</v>
      </c>
      <c r="AV243" s="5" t="n">
        <v>60000</v>
      </c>
    </row>
    <row r="244" spans="1:65">
      <c r="A244" s="4" t="s">
        <v>488</v>
      </c>
      <c r="AV244" s="4" t="s">
        <v>643</v>
      </c>
    </row>
    <row r="245" spans="1:65">
      <c r="A245" s="4" t="s">
        <v>570</v>
      </c>
      <c r="AV245" s="4" t="s">
        <v>644</v>
      </c>
    </row>
    <row r="246" spans="1:65">
      <c r="A246" s="4" t="s">
        <v>645</v>
      </c>
    </row>
    <row r="247" spans="1:65">
      <c r="A247" s="4" t="s">
        <v>107</v>
      </c>
      <c r="BK247" s="5" t="n">
        <v>3484</v>
      </c>
    </row>
    <row r="248" spans="1:65">
      <c r="A248" s="4" t="s">
        <v>556</v>
      </c>
      <c r="BK248" s="6" t="n">
        <v>60000</v>
      </c>
    </row>
    <row r="249" spans="1:65">
      <c r="A249" s="4" t="s">
        <v>573</v>
      </c>
      <c r="BK249" s="5" t="n">
        <v>17039</v>
      </c>
    </row>
    <row r="250" spans="1:65">
      <c r="A250" s="4" t="s">
        <v>574</v>
      </c>
      <c r="BK250" s="6" t="n">
        <v>28398167</v>
      </c>
    </row>
    <row r="251" spans="1:65">
      <c r="A251" s="4" t="s">
        <v>646</v>
      </c>
    </row>
    <row r="252" spans="1:65">
      <c r="A252" s="4" t="s">
        <v>559</v>
      </c>
      <c r="BK252" s="5" t="n">
        <v>17403</v>
      </c>
    </row>
    <row r="253" spans="1:65">
      <c r="A253" s="4" t="s">
        <v>338</v>
      </c>
      <c r="BK253" s="6" t="n">
        <v>60000</v>
      </c>
    </row>
    <row r="254" spans="1:65">
      <c r="A254" s="4" t="s">
        <v>593</v>
      </c>
      <c r="AJ254" s="4" t="s">
        <v>594</v>
      </c>
    </row>
    <row r="255" spans="1:65">
      <c r="A255" s="4" t="s">
        <v>560</v>
      </c>
      <c r="AJ255" s="5" t="n">
        <v>60000</v>
      </c>
    </row>
    <row r="256" spans="1:65">
      <c r="A256" s="4" t="s">
        <v>561</v>
      </c>
      <c r="AJ256" s="6" t="n">
        <v>50000</v>
      </c>
    </row>
    <row r="257" spans="1:65">
      <c r="A257" s="4" t="s">
        <v>562</v>
      </c>
      <c r="AJ257" s="5" t="n">
        <v>10000</v>
      </c>
    </row>
    <row r="258" spans="1:65">
      <c r="A258" s="4" t="s">
        <v>565</v>
      </c>
      <c r="BK258" s="5" t="n">
        <v>108621</v>
      </c>
    </row>
    <row r="259" spans="1:65">
      <c r="A259" s="4" t="s">
        <v>636</v>
      </c>
      <c r="AJ259" s="8" t="n">
        <v>0.01</v>
      </c>
      <c r="BK259" s="8" t="n">
        <v>0.01</v>
      </c>
    </row>
    <row r="260" spans="1:65">
      <c r="A260" s="4" t="s">
        <v>647</v>
      </c>
    </row>
    <row r="261" spans="1:65">
      <c r="A261" s="4" t="s">
        <v>625</v>
      </c>
      <c r="AJ261" s="4" t="s">
        <v>639</v>
      </c>
    </row>
    <row r="262" spans="1:65">
      <c r="A262" s="4" t="s">
        <v>648</v>
      </c>
    </row>
    <row r="263" spans="1:65">
      <c r="A263" s="4" t="s">
        <v>625</v>
      </c>
      <c r="AJ263" s="4" t="s">
        <v>641</v>
      </c>
    </row>
    <row r="264" spans="1:65">
      <c r="A264" s="4" t="s">
        <v>649</v>
      </c>
    </row>
    <row r="265" spans="1:65">
      <c r="A265" s="4" t="s">
        <v>338</v>
      </c>
      <c r="AJ265" s="5" t="n">
        <v>60000</v>
      </c>
    </row>
    <row r="266" spans="1:65">
      <c r="A266" s="4" t="s">
        <v>488</v>
      </c>
      <c r="AJ266" s="4" t="s">
        <v>643</v>
      </c>
    </row>
    <row r="267" spans="1:65">
      <c r="A267" s="4" t="s">
        <v>570</v>
      </c>
      <c r="AJ267" s="4" t="s">
        <v>650</v>
      </c>
    </row>
    <row r="268" spans="1:65">
      <c r="A268" s="4" t="s">
        <v>651</v>
      </c>
    </row>
    <row r="269" spans="1:65">
      <c r="A269" s="4" t="s">
        <v>338</v>
      </c>
      <c r="BA269" s="5" t="n">
        <v>100000</v>
      </c>
    </row>
    <row r="270" spans="1:65">
      <c r="A270" s="4" t="s">
        <v>488</v>
      </c>
      <c r="BA270" s="4" t="s">
        <v>619</v>
      </c>
    </row>
    <row r="271" spans="1:65">
      <c r="A271" s="4" t="s">
        <v>592</v>
      </c>
      <c r="BA271" s="5" t="n">
        <v>95000</v>
      </c>
    </row>
    <row r="272" spans="1:65">
      <c r="A272" s="4" t="s">
        <v>593</v>
      </c>
      <c r="BA272" s="4" t="s">
        <v>594</v>
      </c>
    </row>
    <row r="273" spans="1:65">
      <c r="A273" s="4" t="s">
        <v>603</v>
      </c>
      <c r="BA273" s="4" t="s">
        <v>620</v>
      </c>
    </row>
    <row r="274" spans="1:65">
      <c r="A274" s="4" t="s">
        <v>621</v>
      </c>
      <c r="BA274" s="4" t="s">
        <v>622</v>
      </c>
    </row>
    <row r="275" spans="1:65">
      <c r="A275" s="4" t="s">
        <v>652</v>
      </c>
    </row>
    <row r="276" spans="1:65">
      <c r="A276" s="4" t="s">
        <v>625</v>
      </c>
      <c r="BA276" s="4" t="s">
        <v>626</v>
      </c>
    </row>
    <row r="277" spans="1:65">
      <c r="A277" s="4" t="s">
        <v>653</v>
      </c>
    </row>
    <row r="278" spans="1:65">
      <c r="A278" s="4" t="s">
        <v>625</v>
      </c>
      <c r="BA278" s="4" t="s">
        <v>628</v>
      </c>
    </row>
    <row r="279" spans="1:65">
      <c r="A279" s="4" t="s">
        <v>654</v>
      </c>
    </row>
    <row r="280" spans="1:65">
      <c r="A280" s="4" t="s">
        <v>556</v>
      </c>
      <c r="BK280" s="5" t="n">
        <v>50000</v>
      </c>
    </row>
    <row r="281" spans="1:65">
      <c r="A281" s="4" t="s">
        <v>559</v>
      </c>
      <c r="BK281" s="6" t="n">
        <v>50000</v>
      </c>
    </row>
    <row r="282" spans="1:65">
      <c r="A282" s="4" t="s">
        <v>338</v>
      </c>
      <c r="AW282" s="5" t="n">
        <v>100000</v>
      </c>
    </row>
    <row r="283" spans="1:65">
      <c r="A283" s="4" t="s">
        <v>488</v>
      </c>
      <c r="AW283" s="4" t="s">
        <v>619</v>
      </c>
    </row>
    <row r="284" spans="1:65">
      <c r="A284" s="4" t="s">
        <v>592</v>
      </c>
      <c r="AW284" s="5" t="n">
        <v>95000</v>
      </c>
    </row>
    <row r="285" spans="1:65">
      <c r="A285" s="4" t="s">
        <v>593</v>
      </c>
      <c r="AW285" s="4" t="s">
        <v>594</v>
      </c>
    </row>
    <row r="286" spans="1:65">
      <c r="A286" s="4" t="s">
        <v>603</v>
      </c>
      <c r="AW286" s="4" t="s">
        <v>620</v>
      </c>
    </row>
    <row r="287" spans="1:65">
      <c r="A287" s="4" t="s">
        <v>621</v>
      </c>
      <c r="AW287" s="4" t="s">
        <v>622</v>
      </c>
    </row>
    <row r="288" spans="1:65">
      <c r="A288" s="4" t="s">
        <v>655</v>
      </c>
    </row>
    <row r="289" spans="1:65">
      <c r="A289" s="4" t="s">
        <v>625</v>
      </c>
      <c r="AW289" s="4" t="s">
        <v>626</v>
      </c>
    </row>
    <row r="290" spans="1:65">
      <c r="A290" s="4" t="s">
        <v>656</v>
      </c>
    </row>
    <row r="291" spans="1:65">
      <c r="A291" s="4" t="s">
        <v>625</v>
      </c>
      <c r="AW291" s="4" t="s">
        <v>628</v>
      </c>
    </row>
    <row r="292" spans="1:65">
      <c r="A292" s="4" t="s">
        <v>657</v>
      </c>
    </row>
    <row r="293" spans="1:65">
      <c r="A293" s="4" t="s">
        <v>565</v>
      </c>
      <c r="BK293" s="6" t="n">
        <v>0</v>
      </c>
    </row>
    <row r="294" spans="1:65">
      <c r="A294" s="4" t="s">
        <v>658</v>
      </c>
    </row>
    <row r="295" spans="1:65">
      <c r="A295" s="4" t="s">
        <v>559</v>
      </c>
      <c r="BK295" s="6" t="n">
        <v>12329</v>
      </c>
    </row>
    <row r="296" spans="1:65">
      <c r="A296" s="4" t="s">
        <v>565</v>
      </c>
      <c r="BK296" s="5" t="n">
        <v>115445</v>
      </c>
    </row>
    <row r="297" spans="1:65">
      <c r="A297" s="4" t="s">
        <v>636</v>
      </c>
      <c r="BK297" s="8" t="n">
        <v>0.01</v>
      </c>
    </row>
    <row r="298" spans="1:65">
      <c r="A298" s="4" t="s">
        <v>659</v>
      </c>
    </row>
    <row r="299" spans="1:65">
      <c r="A299" s="4" t="s">
        <v>625</v>
      </c>
      <c r="W299" s="4" t="s">
        <v>639</v>
      </c>
      <c r="X299" s="4" t="s">
        <v>639</v>
      </c>
    </row>
    <row r="300" spans="1:65">
      <c r="A300" s="4" t="s">
        <v>660</v>
      </c>
    </row>
    <row r="301" spans="1:65">
      <c r="A301" s="4" t="s">
        <v>625</v>
      </c>
      <c r="W301" s="4" t="s">
        <v>641</v>
      </c>
      <c r="X301" s="4" t="s">
        <v>641</v>
      </c>
    </row>
    <row r="302" spans="1:65">
      <c r="A302" s="4" t="s">
        <v>661</v>
      </c>
    </row>
    <row r="303" spans="1:65">
      <c r="A303" s="4" t="s">
        <v>338</v>
      </c>
      <c r="W303" s="5" t="n">
        <v>60000</v>
      </c>
      <c r="X303" s="5" t="n">
        <v>60000</v>
      </c>
    </row>
    <row r="304" spans="1:65">
      <c r="A304" s="4" t="s">
        <v>488</v>
      </c>
      <c r="W304" s="4" t="s">
        <v>643</v>
      </c>
      <c r="X304" s="4" t="s">
        <v>643</v>
      </c>
    </row>
    <row r="305" spans="1:65">
      <c r="A305" s="4" t="s">
        <v>593</v>
      </c>
      <c r="X305" s="4" t="s">
        <v>594</v>
      </c>
    </row>
    <row r="306" spans="1:65">
      <c r="A306" s="4" t="s">
        <v>560</v>
      </c>
      <c r="W306" s="5" t="n">
        <v>60000</v>
      </c>
      <c r="X306" s="5" t="n">
        <v>60000</v>
      </c>
    </row>
    <row r="307" spans="1:65">
      <c r="A307" s="4" t="s">
        <v>561</v>
      </c>
      <c r="X307" s="6" t="n">
        <v>50000</v>
      </c>
    </row>
    <row r="308" spans="1:65">
      <c r="A308" s="4" t="s">
        <v>562</v>
      </c>
      <c r="W308" s="5" t="n">
        <v>10000</v>
      </c>
      <c r="X308" s="5" t="n">
        <v>10000</v>
      </c>
    </row>
    <row r="309" spans="1:65">
      <c r="A309" s="4" t="s">
        <v>570</v>
      </c>
      <c r="X309" s="4" t="s">
        <v>662</v>
      </c>
    </row>
    <row r="310" spans="1:65">
      <c r="A310" s="4" t="s">
        <v>636</v>
      </c>
      <c r="W310" s="8" t="n">
        <v>0.01</v>
      </c>
      <c r="X310" s="8" t="n">
        <v>0.01</v>
      </c>
    </row>
    <row r="311" spans="1:65">
      <c r="A311" s="4" t="s">
        <v>663</v>
      </c>
    </row>
    <row r="312" spans="1:65">
      <c r="A312" s="4" t="s">
        <v>338</v>
      </c>
      <c r="J312" s="5" t="n">
        <v>25000</v>
      </c>
      <c r="K312" s="5" t="n">
        <v>25000</v>
      </c>
    </row>
    <row r="313" spans="1:65">
      <c r="A313" s="4" t="s">
        <v>664</v>
      </c>
    </row>
    <row r="314" spans="1:65">
      <c r="A314" s="4" t="s">
        <v>338</v>
      </c>
      <c r="J314" s="5" t="n">
        <v>64500</v>
      </c>
      <c r="K314" s="5" t="n">
        <v>64500</v>
      </c>
    </row>
    <row r="315" spans="1:65">
      <c r="A315" s="4" t="s">
        <v>488</v>
      </c>
      <c r="J315" s="4" t="s">
        <v>643</v>
      </c>
      <c r="K315" s="4" t="s">
        <v>643</v>
      </c>
    </row>
    <row r="316" spans="1:65">
      <c r="A316" s="4" t="s">
        <v>592</v>
      </c>
      <c r="J316" s="5" t="n">
        <v>57500</v>
      </c>
      <c r="K316" s="5" t="n">
        <v>57500</v>
      </c>
    </row>
    <row r="317" spans="1:65">
      <c r="A317" s="4" t="s">
        <v>593</v>
      </c>
      <c r="K317" s="4" t="s">
        <v>602</v>
      </c>
      <c r="BK317" s="4" t="s">
        <v>594</v>
      </c>
    </row>
    <row r="318" spans="1:65">
      <c r="A318" s="4" t="s">
        <v>595</v>
      </c>
      <c r="K318" s="6" t="n">
        <v>10</v>
      </c>
      <c r="BK318" s="6" t="n">
        <v>10</v>
      </c>
    </row>
    <row r="319" spans="1:65">
      <c r="A319" s="4" t="s">
        <v>565</v>
      </c>
      <c r="BK319" s="5" t="n">
        <v>132942</v>
      </c>
    </row>
    <row r="320" spans="1:65">
      <c r="A320" s="4" t="s">
        <v>603</v>
      </c>
      <c r="J320" s="4" t="s">
        <v>604</v>
      </c>
      <c r="K320" s="4" t="s">
        <v>604</v>
      </c>
    </row>
    <row r="321" spans="1:65">
      <c r="A321" s="4" t="s">
        <v>665</v>
      </c>
    </row>
    <row r="322" spans="1:65">
      <c r="A322" s="4" t="s">
        <v>592</v>
      </c>
      <c r="J322" s="5" t="n">
        <v>25000</v>
      </c>
      <c r="K322" s="5" t="n">
        <v>25000</v>
      </c>
    </row>
    <row r="323" spans="1:65">
      <c r="A323" s="4" t="s">
        <v>570</v>
      </c>
      <c r="K323" s="4" t="s">
        <v>571</v>
      </c>
    </row>
    <row r="324" spans="1:65">
      <c r="A324" s="4" t="s">
        <v>565</v>
      </c>
      <c r="BK324" s="6" t="n">
        <v>58602</v>
      </c>
    </row>
    <row r="325" spans="1:65">
      <c r="A325" s="4" t="s">
        <v>666</v>
      </c>
    </row>
    <row r="326" spans="1:65">
      <c r="A326" s="4" t="s">
        <v>338</v>
      </c>
      <c r="J326" s="6" t="n">
        <v>25000</v>
      </c>
      <c r="K326" s="5" t="n">
        <v>25000</v>
      </c>
    </row>
    <row r="327" spans="1:65">
      <c r="A327" s="4" t="s">
        <v>667</v>
      </c>
    </row>
    <row r="328" spans="1:65">
      <c r="A328" s="4" t="s">
        <v>559</v>
      </c>
      <c r="BK328" s="6" t="n">
        <v>25000</v>
      </c>
    </row>
    <row r="329" spans="1:65">
      <c r="A329" s="4" t="s">
        <v>668</v>
      </c>
    </row>
    <row r="330" spans="1:65">
      <c r="A330" s="4" t="s">
        <v>559</v>
      </c>
      <c r="BK330" s="6" t="n">
        <v>5389</v>
      </c>
    </row>
    <row r="331" spans="1:65">
      <c r="A331" s="4" t="s">
        <v>669</v>
      </c>
    </row>
    <row r="332" spans="1:65">
      <c r="A332" s="4" t="s">
        <v>592</v>
      </c>
      <c r="J332" s="5" t="n">
        <v>25000</v>
      </c>
      <c r="K332" s="6" t="n">
        <v>25000</v>
      </c>
    </row>
    <row r="333" spans="1:65">
      <c r="A333" s="4" t="s">
        <v>570</v>
      </c>
      <c r="J333" s="4" t="s">
        <v>670</v>
      </c>
    </row>
    <row r="334" spans="1:65">
      <c r="A334" s="4" t="s">
        <v>671</v>
      </c>
    </row>
    <row r="335" spans="1:65">
      <c r="A335" s="4" t="s">
        <v>338</v>
      </c>
      <c r="J335" s="5" t="n">
        <v>64500</v>
      </c>
      <c r="K335" s="5" t="n">
        <v>64500</v>
      </c>
    </row>
    <row r="336" spans="1:65">
      <c r="A336" s="4" t="s">
        <v>488</v>
      </c>
      <c r="J336" s="4" t="s">
        <v>619</v>
      </c>
      <c r="K336" s="4" t="s">
        <v>619</v>
      </c>
    </row>
    <row r="337" spans="1:65">
      <c r="A337" s="4" t="s">
        <v>592</v>
      </c>
      <c r="J337" s="5" t="n">
        <v>64500</v>
      </c>
      <c r="K337" s="5" t="n">
        <v>64500</v>
      </c>
    </row>
    <row r="338" spans="1:65">
      <c r="A338" s="4" t="s">
        <v>593</v>
      </c>
      <c r="J338" s="4" t="s">
        <v>594</v>
      </c>
    </row>
    <row r="339" spans="1:65">
      <c r="A339" s="4" t="s">
        <v>595</v>
      </c>
      <c r="J339" s="6" t="n">
        <v>181</v>
      </c>
    </row>
    <row r="340" spans="1:65">
      <c r="A340" s="4" t="s">
        <v>560</v>
      </c>
      <c r="J340" s="5" t="n">
        <v>64500</v>
      </c>
      <c r="K340" s="6" t="n">
        <v>64500</v>
      </c>
    </row>
    <row r="341" spans="1:65">
      <c r="A341" s="4" t="s">
        <v>561</v>
      </c>
      <c r="J341" s="6" t="n">
        <v>57500</v>
      </c>
    </row>
    <row r="342" spans="1:65">
      <c r="A342" s="4" t="s">
        <v>562</v>
      </c>
      <c r="J342" s="6" t="n">
        <v>2500</v>
      </c>
      <c r="K342" s="6" t="n">
        <v>2500</v>
      </c>
    </row>
    <row r="343" spans="1:65">
      <c r="A343" s="4" t="s">
        <v>563</v>
      </c>
      <c r="J343" s="5" t="n">
        <v>4125</v>
      </c>
      <c r="K343" s="5" t="n">
        <v>4125</v>
      </c>
    </row>
    <row r="344" spans="1:65">
      <c r="A344" s="4" t="s">
        <v>570</v>
      </c>
      <c r="J344" s="4" t="s">
        <v>672</v>
      </c>
    </row>
    <row r="345" spans="1:65">
      <c r="A345" s="4" t="s">
        <v>603</v>
      </c>
      <c r="J345" s="4" t="s">
        <v>620</v>
      </c>
      <c r="K345" s="4" t="s">
        <v>620</v>
      </c>
    </row>
    <row r="346" spans="1:65">
      <c r="A346" s="4" t="s">
        <v>621</v>
      </c>
      <c r="J346" s="4" t="s">
        <v>622</v>
      </c>
      <c r="K346" s="4" t="s">
        <v>622</v>
      </c>
    </row>
    <row r="347" spans="1:65">
      <c r="A347" s="4" t="s">
        <v>673</v>
      </c>
      <c r="J347" s="4" t="s">
        <v>674</v>
      </c>
    </row>
    <row r="348" spans="1:65">
      <c r="A348" s="4" t="s">
        <v>675</v>
      </c>
    </row>
    <row r="349" spans="1:65">
      <c r="A349" s="4" t="s">
        <v>625</v>
      </c>
      <c r="J349" s="4" t="s">
        <v>626</v>
      </c>
      <c r="K349" s="4" t="s">
        <v>626</v>
      </c>
    </row>
    <row r="350" spans="1:65">
      <c r="A350" s="4" t="s">
        <v>676</v>
      </c>
    </row>
    <row r="351" spans="1:65">
      <c r="A351" s="4" t="s">
        <v>625</v>
      </c>
      <c r="J351" s="4" t="s">
        <v>628</v>
      </c>
      <c r="K351" s="4" t="s">
        <v>628</v>
      </c>
    </row>
    <row r="352" spans="1:65">
      <c r="A352" s="4" t="s">
        <v>677</v>
      </c>
    </row>
    <row r="353" spans="1:65">
      <c r="A353" s="4" t="s">
        <v>558</v>
      </c>
      <c r="F353" s="5" t="n">
        <v>5000</v>
      </c>
    </row>
    <row r="354" spans="1:65">
      <c r="A354" s="4" t="s">
        <v>559</v>
      </c>
      <c r="BK354" s="5" t="n">
        <v>5178</v>
      </c>
    </row>
    <row r="355" spans="1:65">
      <c r="A355" s="4" t="s">
        <v>338</v>
      </c>
      <c r="F355" s="5" t="n">
        <v>105000</v>
      </c>
    </row>
    <row r="356" spans="1:65">
      <c r="A356" s="4" t="s">
        <v>488</v>
      </c>
      <c r="F356" s="4" t="s">
        <v>643</v>
      </c>
    </row>
    <row r="357" spans="1:65">
      <c r="A357" s="4" t="s">
        <v>592</v>
      </c>
      <c r="F357" s="5" t="n">
        <v>95000</v>
      </c>
    </row>
    <row r="358" spans="1:65">
      <c r="A358" s="4" t="s">
        <v>593</v>
      </c>
      <c r="F358" s="4" t="s">
        <v>602</v>
      </c>
      <c r="BK358" s="4" t="s">
        <v>594</v>
      </c>
    </row>
    <row r="359" spans="1:65">
      <c r="A359" s="4" t="s">
        <v>595</v>
      </c>
      <c r="F359" s="6" t="n">
        <v>10</v>
      </c>
      <c r="BK359" s="6" t="n">
        <v>10</v>
      </c>
    </row>
    <row r="360" spans="1:65">
      <c r="A360" s="4" t="s">
        <v>560</v>
      </c>
      <c r="F360" s="5" t="n">
        <v>105000</v>
      </c>
    </row>
    <row r="361" spans="1:65">
      <c r="A361" s="4" t="s">
        <v>561</v>
      </c>
      <c r="F361" s="6" t="n">
        <v>95000</v>
      </c>
    </row>
    <row r="362" spans="1:65">
      <c r="A362" s="4" t="s">
        <v>562</v>
      </c>
      <c r="F362" s="5" t="n">
        <v>5000</v>
      </c>
    </row>
    <row r="363" spans="1:65">
      <c r="A363" s="4" t="s">
        <v>565</v>
      </c>
      <c r="BK363" s="5" t="n">
        <v>203495</v>
      </c>
    </row>
    <row r="364" spans="1:65">
      <c r="A364" s="4" t="s">
        <v>603</v>
      </c>
      <c r="F364" s="4" t="s">
        <v>604</v>
      </c>
    </row>
    <row r="365" spans="1:65">
      <c r="A365" s="4" t="s">
        <v>678</v>
      </c>
    </row>
    <row r="366" spans="1:65">
      <c r="A366" s="4" t="s">
        <v>558</v>
      </c>
      <c r="BK366" s="5" t="n">
        <v>313309</v>
      </c>
    </row>
    <row r="367" spans="1:65">
      <c r="A367" s="4" t="s">
        <v>679</v>
      </c>
    </row>
    <row r="368" spans="1:65">
      <c r="A368" s="4" t="s">
        <v>573</v>
      </c>
      <c r="J368" s="5" t="n">
        <v>4362</v>
      </c>
    </row>
    <row r="369" spans="1:65">
      <c r="A369" s="4" t="s">
        <v>574</v>
      </c>
      <c r="J369" s="6" t="n">
        <v>83097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39</v>
      </c>
      <c r="D1" s="2" t="s">
        <v>681</v>
      </c>
      <c r="E1" s="2" t="s">
        <v>682</v>
      </c>
    </row>
    <row r="2" spans="1:5">
      <c r="A2" s="4" t="s">
        <v>683</v>
      </c>
      <c r="B2" s="5" t="n">
        <v>938754</v>
      </c>
      <c r="C2" s="5" t="n">
        <v>572792</v>
      </c>
    </row>
    <row r="3" spans="1:5">
      <c r="A3" s="4" t="s">
        <v>684</v>
      </c>
      <c r="B3" s="6" t="n">
        <v>-313909</v>
      </c>
      <c r="C3" s="6" t="n">
        <v>-164545</v>
      </c>
      <c r="D3" s="5" t="n">
        <v>-37500</v>
      </c>
      <c r="E3" s="5" t="n">
        <v>-40000</v>
      </c>
    </row>
    <row r="4" spans="1:5">
      <c r="A4" s="4" t="s">
        <v>685</v>
      </c>
      <c r="B4" s="6" t="n">
        <v>624845</v>
      </c>
      <c r="C4" s="6" t="n">
        <v>408247</v>
      </c>
      <c r="D4" s="5" t="n">
        <v>187500</v>
      </c>
      <c r="E4" s="5" t="n">
        <v>200000</v>
      </c>
    </row>
    <row r="5" spans="1:5">
      <c r="A5" s="4" t="s">
        <v>686</v>
      </c>
      <c r="B5" s="6" t="n">
        <v>624845</v>
      </c>
      <c r="C5" s="6" t="n">
        <v>408247</v>
      </c>
    </row>
    <row r="6" spans="1:5">
      <c r="A6" s="4" t="s">
        <v>687</v>
      </c>
      <c r="B6" s="4" t="s">
        <v>44</v>
      </c>
      <c r="C6" s="4" t="s">
        <v>44</v>
      </c>
    </row>
    <row r="7" spans="1:5">
      <c r="A7" s="4" t="s">
        <v>688</v>
      </c>
    </row>
    <row r="8" spans="1:5">
      <c r="A8" s="4" t="s">
        <v>683</v>
      </c>
      <c r="B8" s="6" t="n">
        <v>344262</v>
      </c>
      <c r="C8" s="6" t="n">
        <v>387500</v>
      </c>
    </row>
    <row r="9" spans="1:5">
      <c r="A9" s="4" t="s">
        <v>689</v>
      </c>
    </row>
    <row r="10" spans="1:5">
      <c r="A10" s="4" t="s">
        <v>683</v>
      </c>
      <c r="B10" s="6" t="n">
        <v>52260</v>
      </c>
      <c r="C10" s="6" t="n">
        <v>92646</v>
      </c>
    </row>
    <row r="11" spans="1:5">
      <c r="A11" s="4" t="s">
        <v>689</v>
      </c>
    </row>
    <row r="12" spans="1:5">
      <c r="A12" s="4" t="s">
        <v>683</v>
      </c>
      <c r="B12" s="6" t="n">
        <v>107109</v>
      </c>
      <c r="C12" s="6" t="n">
        <v>92646</v>
      </c>
    </row>
    <row r="13" spans="1:5">
      <c r="A13" s="4" t="s">
        <v>690</v>
      </c>
    </row>
    <row r="14" spans="1:5">
      <c r="A14" s="4" t="s">
        <v>683</v>
      </c>
      <c r="B14" s="6" t="n">
        <v>40123</v>
      </c>
      <c r="C14" s="4" t="s">
        <v>44</v>
      </c>
    </row>
    <row r="15" spans="1:5">
      <c r="A15" s="4" t="s">
        <v>691</v>
      </c>
    </row>
    <row r="16" spans="1:5">
      <c r="A16" s="4" t="s">
        <v>683</v>
      </c>
      <c r="B16" s="6" t="n">
        <v>16000</v>
      </c>
      <c r="C16" s="4" t="s">
        <v>44</v>
      </c>
    </row>
    <row r="17" spans="1:5">
      <c r="A17" s="4" t="s">
        <v>692</v>
      </c>
    </row>
    <row r="18" spans="1:5">
      <c r="A18" s="4" t="s">
        <v>683</v>
      </c>
      <c r="B18" s="6" t="n">
        <v>60000</v>
      </c>
      <c r="C18" s="4" t="s">
        <v>44</v>
      </c>
    </row>
    <row r="19" spans="1:5">
      <c r="A19" s="4" t="s">
        <v>693</v>
      </c>
    </row>
    <row r="20" spans="1:5">
      <c r="A20" s="4" t="s">
        <v>683</v>
      </c>
      <c r="B20" s="6" t="n">
        <v>60000</v>
      </c>
      <c r="C20" s="4" t="s">
        <v>44</v>
      </c>
    </row>
    <row r="21" spans="1:5">
      <c r="A21" s="4" t="s">
        <v>694</v>
      </c>
    </row>
    <row r="22" spans="1:5">
      <c r="A22" s="4" t="s">
        <v>683</v>
      </c>
      <c r="B22" s="6" t="n">
        <v>64500</v>
      </c>
      <c r="C22" s="4" t="s">
        <v>44</v>
      </c>
    </row>
    <row r="23" spans="1:5">
      <c r="A23" s="4" t="s">
        <v>695</v>
      </c>
    </row>
    <row r="24" spans="1:5">
      <c r="A24" s="4" t="s">
        <v>683</v>
      </c>
      <c r="B24" s="6" t="n">
        <v>64500</v>
      </c>
      <c r="C24" s="4" t="s">
        <v>44</v>
      </c>
    </row>
    <row r="25" spans="1:5">
      <c r="A25" s="4" t="s">
        <v>695</v>
      </c>
    </row>
    <row r="26" spans="1:5">
      <c r="A26" s="4" t="s">
        <v>683</v>
      </c>
      <c r="B26" s="6" t="n">
        <v>25000</v>
      </c>
      <c r="C26" s="4" t="s">
        <v>44</v>
      </c>
    </row>
    <row r="27" spans="1:5">
      <c r="A27" s="4" t="s">
        <v>696</v>
      </c>
    </row>
    <row r="28" spans="1:5">
      <c r="A28" s="4" t="s">
        <v>683</v>
      </c>
      <c r="B28" s="5" t="n">
        <v>105000</v>
      </c>
      <c r="C28" s="4" t="s">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460</v>
      </c>
    </row>
    <row r="3" spans="1:2">
      <c r="A3" s="3" t="s">
        <v>223</v>
      </c>
    </row>
    <row r="4" spans="1:2">
      <c r="A4" s="4" t="s">
        <v>461</v>
      </c>
      <c r="B4" s="4" t="s">
        <v>44</v>
      </c>
    </row>
    <row r="5" spans="1:2">
      <c r="A5" s="4" t="s">
        <v>462</v>
      </c>
      <c r="B5" s="6" t="n">
        <v>3229344</v>
      </c>
    </row>
    <row r="6" spans="1:2">
      <c r="A6" s="4" t="s">
        <v>423</v>
      </c>
      <c r="B6" s="6" t="n">
        <v>-1418516</v>
      </c>
    </row>
    <row r="7" spans="1:2">
      <c r="A7" s="4" t="s">
        <v>464</v>
      </c>
      <c r="B7" s="6" t="n">
        <v>760508</v>
      </c>
    </row>
    <row r="8" spans="1:2">
      <c r="A8" s="4" t="s">
        <v>465</v>
      </c>
      <c r="B8" s="5" t="n">
        <v>2696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22"/>
    <col customWidth="1" max="3" min="3" width="24"/>
    <col customWidth="1" max="4" min="4" width="14"/>
  </cols>
  <sheetData>
    <row r="1" spans="1:4">
      <c r="A1" s="1" t="s">
        <v>698</v>
      </c>
      <c r="B1" s="2" t="s">
        <v>324</v>
      </c>
      <c r="C1" s="2" t="s">
        <v>2</v>
      </c>
      <c r="D1" s="2" t="s">
        <v>39</v>
      </c>
    </row>
    <row r="2" spans="1:4">
      <c r="A2" s="4" t="s">
        <v>338</v>
      </c>
      <c r="C2" s="5" t="n">
        <v>250000</v>
      </c>
    </row>
    <row r="3" spans="1:4">
      <c r="A3" s="4" t="s">
        <v>567</v>
      </c>
      <c r="C3" s="4" t="s">
        <v>340</v>
      </c>
    </row>
    <row r="4" spans="1:4">
      <c r="A4" s="4" t="s">
        <v>559</v>
      </c>
      <c r="C4" s="5" t="n">
        <v>1188036</v>
      </c>
      <c r="D4" s="5" t="n">
        <v>50893</v>
      </c>
    </row>
    <row r="5" spans="1:4">
      <c r="A5" s="4" t="s">
        <v>699</v>
      </c>
    </row>
    <row r="6" spans="1:4">
      <c r="A6" s="4" t="s">
        <v>338</v>
      </c>
      <c r="B6" s="5" t="n">
        <v>250000</v>
      </c>
    </row>
    <row r="7" spans="1:4">
      <c r="A7" s="4" t="s">
        <v>567</v>
      </c>
      <c r="B7" s="4" t="s">
        <v>700</v>
      </c>
    </row>
    <row r="8" spans="1:4">
      <c r="A8" s="4" t="s">
        <v>488</v>
      </c>
      <c r="B8" s="4" t="s">
        <v>353</v>
      </c>
    </row>
    <row r="9" spans="1:4">
      <c r="A9" s="4" t="s">
        <v>701</v>
      </c>
      <c r="B9" s="4" t="s">
        <v>643</v>
      </c>
    </row>
    <row r="10" spans="1:4">
      <c r="A10" s="4" t="s">
        <v>702</v>
      </c>
      <c r="B10" s="5" t="n">
        <v>150490</v>
      </c>
    </row>
    <row r="11" spans="1:4">
      <c r="A11" s="4" t="s">
        <v>559</v>
      </c>
      <c r="C11" s="6" t="n">
        <v>10194</v>
      </c>
    </row>
    <row r="12" spans="1:4">
      <c r="A12" s="4" t="s">
        <v>703</v>
      </c>
      <c r="C12" s="5" t="n">
        <v>11122</v>
      </c>
    </row>
    <row r="13" spans="1:4">
      <c r="A13" s="4" t="s">
        <v>704</v>
      </c>
      <c r="C13" s="4" t="s">
        <v>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35"/>
    <col customWidth="1" max="7" min="7" width="36"/>
    <col customWidth="1" max="8" min="8" width="29"/>
    <col customWidth="1" max="9" min="9" width="12"/>
  </cols>
  <sheetData>
    <row r="1" spans="1:9">
      <c r="A1" s="1" t="s">
        <v>117</v>
      </c>
      <c r="B1" s="2" t="s">
        <v>73</v>
      </c>
      <c r="C1" s="2" t="s">
        <v>75</v>
      </c>
      <c r="D1" s="2" t="s">
        <v>118</v>
      </c>
      <c r="E1" s="2" t="s">
        <v>119</v>
      </c>
      <c r="F1" s="2" t="s">
        <v>120</v>
      </c>
      <c r="G1" s="2" t="s">
        <v>121</v>
      </c>
      <c r="H1" s="2" t="s">
        <v>122</v>
      </c>
      <c r="I1" s="2" t="s">
        <v>123</v>
      </c>
    </row>
    <row r="2" spans="1:9">
      <c r="A2" s="4" t="s">
        <v>124</v>
      </c>
      <c r="B2" s="5" t="n">
        <v>50</v>
      </c>
      <c r="C2" s="4" t="s">
        <v>44</v>
      </c>
      <c r="D2" s="5" t="n">
        <v>500</v>
      </c>
      <c r="E2" s="5" t="n">
        <v>694340</v>
      </c>
      <c r="F2" s="4" t="s">
        <v>44</v>
      </c>
      <c r="G2" s="5" t="n">
        <v>20119</v>
      </c>
      <c r="H2" s="5" t="n">
        <v>-994984</v>
      </c>
      <c r="I2" s="5" t="n">
        <v>-280025</v>
      </c>
    </row>
    <row r="3" spans="1:9">
      <c r="A3" s="4" t="s">
        <v>125</v>
      </c>
      <c r="B3" s="6" t="n">
        <v>5000000</v>
      </c>
      <c r="C3" s="4" t="s">
        <v>44</v>
      </c>
      <c r="D3" s="6" t="n">
        <v>50000000</v>
      </c>
    </row>
    <row r="4" spans="1:9">
      <c r="A4" s="4" t="s">
        <v>126</v>
      </c>
      <c r="B4" s="4" t="s">
        <v>44</v>
      </c>
      <c r="C4" s="4" t="s">
        <v>44</v>
      </c>
      <c r="D4" s="4" t="s">
        <v>44</v>
      </c>
      <c r="E4" s="6" t="n">
        <v>97752</v>
      </c>
      <c r="F4" s="4" t="s">
        <v>44</v>
      </c>
      <c r="G4" s="4" t="s">
        <v>44</v>
      </c>
      <c r="H4" s="4" t="s">
        <v>44</v>
      </c>
      <c r="I4" s="6" t="n">
        <v>97752</v>
      </c>
    </row>
    <row r="5" spans="1:9">
      <c r="A5" s="4" t="s">
        <v>127</v>
      </c>
      <c r="B5" s="5" t="n">
        <v>50</v>
      </c>
      <c r="C5" s="4" t="s">
        <v>44</v>
      </c>
      <c r="D5" s="5" t="n">
        <v>287</v>
      </c>
      <c r="E5" s="6" t="n">
        <v>1859</v>
      </c>
      <c r="F5" s="4" t="s">
        <v>44</v>
      </c>
      <c r="G5" s="4" t="s">
        <v>44</v>
      </c>
      <c r="H5" s="4" t="s">
        <v>44</v>
      </c>
      <c r="I5" s="6" t="n">
        <v>2196</v>
      </c>
    </row>
    <row r="6" spans="1:9">
      <c r="A6" s="4" t="s">
        <v>128</v>
      </c>
      <c r="B6" s="6" t="n">
        <v>5000000</v>
      </c>
      <c r="C6" s="4" t="s">
        <v>44</v>
      </c>
      <c r="D6" s="6" t="n">
        <v>28692024</v>
      </c>
    </row>
    <row r="7" spans="1:9">
      <c r="A7" s="4" t="s">
        <v>129</v>
      </c>
      <c r="B7" s="5" t="n">
        <v>5</v>
      </c>
      <c r="C7" s="4" t="s">
        <v>44</v>
      </c>
      <c r="D7" s="5" t="n">
        <v>50</v>
      </c>
      <c r="E7" s="6" t="n">
        <v>-55</v>
      </c>
      <c r="F7" s="4" t="s">
        <v>44</v>
      </c>
      <c r="G7" s="4" t="s">
        <v>44</v>
      </c>
      <c r="H7" s="4" t="s">
        <v>44</v>
      </c>
      <c r="I7" s="4" t="s">
        <v>44</v>
      </c>
    </row>
    <row r="8" spans="1:9">
      <c r="A8" s="4" t="s">
        <v>130</v>
      </c>
      <c r="B8" s="6" t="n">
        <v>500000</v>
      </c>
      <c r="C8" s="4" t="s">
        <v>44</v>
      </c>
      <c r="D8" s="6" t="n">
        <v>5000000</v>
      </c>
    </row>
    <row r="9" spans="1:9">
      <c r="A9" s="4" t="s">
        <v>131</v>
      </c>
      <c r="B9" s="4" t="s">
        <v>44</v>
      </c>
      <c r="C9" s="4" t="s">
        <v>44</v>
      </c>
      <c r="D9" s="5" t="n">
        <v>38</v>
      </c>
      <c r="E9" s="6" t="n">
        <v>-38</v>
      </c>
      <c r="F9" s="4" t="s">
        <v>44</v>
      </c>
      <c r="G9" s="4" t="s">
        <v>44</v>
      </c>
      <c r="H9" s="4" t="s">
        <v>44</v>
      </c>
      <c r="I9" s="4" t="s">
        <v>44</v>
      </c>
    </row>
    <row r="10" spans="1:9">
      <c r="A10" s="4" t="s">
        <v>132</v>
      </c>
      <c r="B10" s="4" t="s">
        <v>44</v>
      </c>
      <c r="C10" s="4" t="s">
        <v>44</v>
      </c>
      <c r="D10" s="6" t="n">
        <v>3807976</v>
      </c>
    </row>
    <row r="11" spans="1:9">
      <c r="A11" s="4" t="s">
        <v>133</v>
      </c>
      <c r="B11" s="5" t="n">
        <v>-5</v>
      </c>
      <c r="C11" s="4" t="s">
        <v>44</v>
      </c>
      <c r="D11" s="5" t="n">
        <v>-80</v>
      </c>
      <c r="E11" s="6" t="n">
        <v>85</v>
      </c>
      <c r="F11" s="4" t="s">
        <v>44</v>
      </c>
      <c r="G11" s="4" t="s">
        <v>44</v>
      </c>
      <c r="H11" s="4" t="s">
        <v>44</v>
      </c>
      <c r="I11" s="4" t="s">
        <v>44</v>
      </c>
    </row>
    <row r="12" spans="1:9">
      <c r="A12" s="4" t="s">
        <v>134</v>
      </c>
      <c r="B12" s="6" t="n">
        <v>-500000</v>
      </c>
      <c r="C12" s="4" t="s">
        <v>44</v>
      </c>
      <c r="D12" s="6" t="n">
        <v>-8000000</v>
      </c>
    </row>
    <row r="13" spans="1:9">
      <c r="A13" s="4" t="s">
        <v>135</v>
      </c>
      <c r="B13" s="4" t="s">
        <v>44</v>
      </c>
      <c r="C13" s="4" t="s">
        <v>44</v>
      </c>
      <c r="D13" s="5" t="n">
        <v>27</v>
      </c>
      <c r="E13" s="6" t="n">
        <v>473973</v>
      </c>
      <c r="F13" s="4" t="s">
        <v>44</v>
      </c>
      <c r="G13" s="4" t="s">
        <v>44</v>
      </c>
      <c r="H13" s="4" t="s">
        <v>44</v>
      </c>
      <c r="I13" s="6" t="n">
        <v>474000</v>
      </c>
    </row>
    <row r="14" spans="1:9">
      <c r="A14" s="4" t="s">
        <v>136</v>
      </c>
      <c r="B14" s="4" t="s">
        <v>44</v>
      </c>
      <c r="C14" s="4" t="s">
        <v>44</v>
      </c>
      <c r="D14" s="6" t="n">
        <v>2700000</v>
      </c>
    </row>
    <row r="15" spans="1:9">
      <c r="A15" s="4" t="s">
        <v>137</v>
      </c>
      <c r="B15" s="4" t="s">
        <v>44</v>
      </c>
      <c r="C15" s="4" t="s">
        <v>44</v>
      </c>
      <c r="D15" s="4" t="s">
        <v>44</v>
      </c>
      <c r="E15" s="4" t="s">
        <v>44</v>
      </c>
      <c r="F15" s="6" t="n">
        <v>92646</v>
      </c>
      <c r="G15" s="4" t="s">
        <v>44</v>
      </c>
      <c r="H15" s="4" t="s">
        <v>44</v>
      </c>
      <c r="I15" s="6" t="n">
        <v>92646</v>
      </c>
    </row>
    <row r="16" spans="1:9">
      <c r="A16" s="4" t="s">
        <v>138</v>
      </c>
      <c r="B16" s="4" t="s">
        <v>44</v>
      </c>
      <c r="C16" s="4" t="s">
        <v>44</v>
      </c>
      <c r="D16" s="4" t="s">
        <v>44</v>
      </c>
      <c r="E16" s="4" t="s">
        <v>44</v>
      </c>
      <c r="F16" s="4" t="s">
        <v>44</v>
      </c>
      <c r="G16" s="6" t="n">
        <v>-18605</v>
      </c>
      <c r="H16" s="4" t="s">
        <v>44</v>
      </c>
      <c r="I16" s="6" t="n">
        <v>-18605</v>
      </c>
    </row>
    <row r="17" spans="1:9">
      <c r="A17" s="4" t="s">
        <v>139</v>
      </c>
      <c r="I17" s="4" t="s">
        <v>44</v>
      </c>
    </row>
    <row r="18" spans="1:9">
      <c r="A18" s="4" t="s">
        <v>140</v>
      </c>
      <c r="B18" s="4" t="s">
        <v>44</v>
      </c>
      <c r="C18" s="4" t="s">
        <v>44</v>
      </c>
      <c r="D18" s="4" t="s">
        <v>44</v>
      </c>
      <c r="E18" s="4" t="s">
        <v>44</v>
      </c>
      <c r="F18" s="4" t="s">
        <v>44</v>
      </c>
      <c r="G18" s="4" t="s">
        <v>44</v>
      </c>
      <c r="H18" s="6" t="n">
        <v>-1418755</v>
      </c>
      <c r="I18" s="6" t="n">
        <v>-1418755</v>
      </c>
    </row>
    <row r="19" spans="1:9">
      <c r="A19" s="4" t="s">
        <v>141</v>
      </c>
      <c r="B19" s="5" t="n">
        <v>50</v>
      </c>
      <c r="C19" s="4" t="s">
        <v>44</v>
      </c>
      <c r="D19" s="5" t="n">
        <v>822</v>
      </c>
      <c r="E19" s="6" t="n">
        <v>1267916</v>
      </c>
      <c r="F19" s="6" t="n">
        <v>92646</v>
      </c>
      <c r="G19" s="6" t="n">
        <v>1514</v>
      </c>
      <c r="H19" s="6" t="n">
        <v>-2413739</v>
      </c>
      <c r="I19" s="6" t="n">
        <v>-1050791</v>
      </c>
    </row>
    <row r="20" spans="1:9">
      <c r="A20" s="4" t="s">
        <v>142</v>
      </c>
      <c r="B20" s="6" t="n">
        <v>5000000</v>
      </c>
      <c r="C20" s="4" t="s">
        <v>44</v>
      </c>
      <c r="D20" s="6" t="n">
        <v>82200000</v>
      </c>
    </row>
    <row r="21" spans="1:9">
      <c r="A21" s="4" t="s">
        <v>134</v>
      </c>
      <c r="C21" s="4" t="s">
        <v>44</v>
      </c>
    </row>
    <row r="22" spans="1:9">
      <c r="A22" s="4" t="s">
        <v>135</v>
      </c>
      <c r="D22" s="5" t="n">
        <v>162</v>
      </c>
      <c r="E22" s="6" t="n">
        <v>236700</v>
      </c>
      <c r="F22" s="4" t="s">
        <v>44</v>
      </c>
      <c r="G22" s="4" t="s">
        <v>44</v>
      </c>
      <c r="H22" s="4" t="s">
        <v>44</v>
      </c>
      <c r="I22" s="6" t="n">
        <v>236862</v>
      </c>
    </row>
    <row r="23" spans="1:9">
      <c r="A23" s="4" t="s">
        <v>136</v>
      </c>
      <c r="D23" s="6" t="n">
        <v>16225000</v>
      </c>
    </row>
    <row r="24" spans="1:9">
      <c r="A24" s="4" t="s">
        <v>143</v>
      </c>
      <c r="D24" s="5" t="n">
        <v>31</v>
      </c>
      <c r="E24" s="6" t="n">
        <v>499969</v>
      </c>
      <c r="F24" s="4" t="s">
        <v>44</v>
      </c>
      <c r="G24" s="4" t="s">
        <v>44</v>
      </c>
      <c r="H24" s="4" t="s">
        <v>44</v>
      </c>
      <c r="I24" s="6" t="n">
        <v>500000</v>
      </c>
    </row>
    <row r="25" spans="1:9">
      <c r="A25" s="4" t="s">
        <v>144</v>
      </c>
      <c r="D25" s="6" t="n">
        <v>3125000</v>
      </c>
    </row>
    <row r="26" spans="1:9">
      <c r="A26" s="4" t="s">
        <v>145</v>
      </c>
      <c r="B26" s="4" t="s">
        <v>44</v>
      </c>
      <c r="C26" s="4" t="s">
        <v>44</v>
      </c>
      <c r="D26" s="5" t="n">
        <v>4697</v>
      </c>
      <c r="E26" s="6" t="n">
        <v>638063</v>
      </c>
      <c r="F26" s="4" t="s">
        <v>44</v>
      </c>
      <c r="G26" s="4" t="s">
        <v>44</v>
      </c>
      <c r="H26" s="4" t="s">
        <v>44</v>
      </c>
      <c r="I26" s="6" t="n">
        <v>642760</v>
      </c>
    </row>
    <row r="27" spans="1:9">
      <c r="A27" s="4" t="s">
        <v>146</v>
      </c>
      <c r="B27" s="4" t="s">
        <v>44</v>
      </c>
      <c r="C27" s="4" t="s">
        <v>44</v>
      </c>
      <c r="D27" s="6" t="n">
        <v>469656762</v>
      </c>
    </row>
    <row r="28" spans="1:9">
      <c r="A28" s="4" t="s">
        <v>147</v>
      </c>
      <c r="D28" s="5" t="n">
        <v>16</v>
      </c>
      <c r="E28" s="6" t="n">
        <v>182668</v>
      </c>
      <c r="F28" s="6" t="n">
        <v>-92646</v>
      </c>
      <c r="G28" s="4" t="s">
        <v>44</v>
      </c>
      <c r="H28" s="4" t="s">
        <v>44</v>
      </c>
      <c r="I28" s="6" t="n">
        <v>90038</v>
      </c>
    </row>
    <row r="29" spans="1:9">
      <c r="A29" s="4" t="s">
        <v>148</v>
      </c>
      <c r="D29" s="6" t="n">
        <v>1607264</v>
      </c>
    </row>
    <row r="30" spans="1:9">
      <c r="A30" s="4" t="s">
        <v>149</v>
      </c>
      <c r="D30" s="5" t="n">
        <v>754</v>
      </c>
      <c r="E30" s="6" t="n">
        <v>249293</v>
      </c>
      <c r="F30" s="4" t="s">
        <v>44</v>
      </c>
      <c r="G30" s="4" t="s">
        <v>44</v>
      </c>
      <c r="H30" s="4" t="s">
        <v>44</v>
      </c>
      <c r="I30" s="6" t="n">
        <v>250047</v>
      </c>
    </row>
    <row r="31" spans="1:9">
      <c r="A31" s="4" t="s">
        <v>150</v>
      </c>
      <c r="D31" s="6" t="n">
        <v>75437927</v>
      </c>
    </row>
    <row r="32" spans="1:9">
      <c r="A32" s="4" t="s">
        <v>139</v>
      </c>
      <c r="E32" s="6" t="n">
        <v>1418516</v>
      </c>
      <c r="I32" s="6" t="n">
        <v>1418516</v>
      </c>
    </row>
    <row r="33" spans="1:9">
      <c r="A33" s="4" t="s">
        <v>151</v>
      </c>
      <c r="B33" s="5" t="n">
        <v>15</v>
      </c>
      <c r="C33" s="4" t="s">
        <v>44</v>
      </c>
      <c r="D33" s="5" t="n">
        <v>50</v>
      </c>
      <c r="E33" s="6" t="n">
        <v>39935</v>
      </c>
      <c r="F33" s="4" t="s">
        <v>44</v>
      </c>
      <c r="G33" s="4" t="s">
        <v>44</v>
      </c>
      <c r="H33" s="4" t="s">
        <v>44</v>
      </c>
      <c r="I33" s="6" t="n">
        <v>40000</v>
      </c>
    </row>
    <row r="34" spans="1:9">
      <c r="A34" s="4" t="s">
        <v>152</v>
      </c>
      <c r="B34" s="6" t="n">
        <v>1500000</v>
      </c>
      <c r="C34" s="4" t="s">
        <v>44</v>
      </c>
      <c r="D34" s="6" t="n">
        <v>5000000</v>
      </c>
    </row>
    <row r="35" spans="1:9">
      <c r="A35" s="4" t="s">
        <v>153</v>
      </c>
      <c r="D35" s="5" t="n">
        <v>10</v>
      </c>
      <c r="E35" s="6" t="n">
        <v>79990</v>
      </c>
      <c r="F35" s="4" t="s">
        <v>44</v>
      </c>
      <c r="G35" s="4" t="s">
        <v>44</v>
      </c>
      <c r="H35" s="4" t="s">
        <v>44</v>
      </c>
      <c r="I35" s="6" t="n">
        <v>80000</v>
      </c>
    </row>
    <row r="36" spans="1:9">
      <c r="A36" s="4" t="s">
        <v>154</v>
      </c>
      <c r="D36" s="6" t="n">
        <v>1000000</v>
      </c>
    </row>
    <row r="37" spans="1:9">
      <c r="A37" s="4" t="s">
        <v>155</v>
      </c>
      <c r="E37" s="6" t="n">
        <v>717450</v>
      </c>
      <c r="F37" s="4" t="s">
        <v>44</v>
      </c>
      <c r="G37" s="4" t="s">
        <v>44</v>
      </c>
      <c r="H37" s="4" t="s">
        <v>44</v>
      </c>
      <c r="I37" s="6" t="n">
        <v>717450</v>
      </c>
    </row>
    <row r="38" spans="1:9">
      <c r="A38" s="4" t="s">
        <v>156</v>
      </c>
      <c r="C38" s="5" t="n">
        <v>1</v>
      </c>
      <c r="I38" s="6" t="n">
        <v>1</v>
      </c>
    </row>
    <row r="39" spans="1:9">
      <c r="A39" s="4" t="s">
        <v>157</v>
      </c>
      <c r="C39" s="6" t="n">
        <v>1</v>
      </c>
    </row>
    <row r="40" spans="1:9">
      <c r="A40" s="4" t="s">
        <v>140</v>
      </c>
      <c r="B40" s="4" t="s">
        <v>44</v>
      </c>
      <c r="C40" s="4" t="s">
        <v>44</v>
      </c>
      <c r="D40" s="4" t="s">
        <v>44</v>
      </c>
      <c r="E40" s="4" t="s">
        <v>44</v>
      </c>
      <c r="G40" s="6" t="n">
        <v>-229</v>
      </c>
      <c r="H40" s="6" t="n">
        <v>-8767164</v>
      </c>
      <c r="I40" s="6" t="n">
        <v>-8767164</v>
      </c>
    </row>
    <row r="41" spans="1:9">
      <c r="A41" s="4" t="s">
        <v>158</v>
      </c>
      <c r="B41" s="5" t="n">
        <v>65</v>
      </c>
      <c r="C41" s="5" t="n">
        <v>1</v>
      </c>
      <c r="D41" s="5" t="n">
        <v>6542</v>
      </c>
      <c r="E41" s="5" t="n">
        <v>5330500</v>
      </c>
      <c r="F41" s="4" t="s">
        <v>44</v>
      </c>
      <c r="G41" s="5" t="n">
        <v>1295</v>
      </c>
      <c r="H41" s="5" t="n">
        <v>-11180903</v>
      </c>
      <c r="I41" s="5" t="n">
        <v>-5842500</v>
      </c>
    </row>
    <row r="42" spans="1:9">
      <c r="A42" s="4" t="s">
        <v>159</v>
      </c>
      <c r="B42" s="6" t="n">
        <v>6500000</v>
      </c>
      <c r="C42" s="6" t="n">
        <v>1</v>
      </c>
      <c r="D42" s="6" t="n">
        <v>6542519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E2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80"/>
    <col customWidth="1" max="26" min="26" width="14"/>
    <col customWidth="1" max="27" min="27" width="14"/>
    <col customWidth="1" max="28" min="28" width="14"/>
    <col customWidth="1" max="29" min="29" width="14"/>
    <col customWidth="1" max="30" min="30" width="14"/>
    <col customWidth="1" max="31" min="31" width="14"/>
  </cols>
  <sheetData>
    <row r="1" spans="1:31">
      <c r="A1" s="1" t="s">
        <v>706</v>
      </c>
      <c r="B1" s="2" t="s">
        <v>707</v>
      </c>
      <c r="C1" s="2" t="s">
        <v>708</v>
      </c>
      <c r="D1" s="2" t="s">
        <v>709</v>
      </c>
      <c r="E1" s="2" t="s">
        <v>709</v>
      </c>
      <c r="F1" s="2" t="s">
        <v>710</v>
      </c>
      <c r="G1" s="2" t="s">
        <v>711</v>
      </c>
      <c r="H1" s="2" t="s">
        <v>712</v>
      </c>
      <c r="I1" s="2" t="s">
        <v>713</v>
      </c>
      <c r="J1" s="2" t="s">
        <v>714</v>
      </c>
      <c r="K1" s="2" t="s">
        <v>715</v>
      </c>
      <c r="L1" s="2" t="s">
        <v>716</v>
      </c>
      <c r="M1" s="2" t="s">
        <v>717</v>
      </c>
      <c r="N1" s="2" t="s">
        <v>718</v>
      </c>
      <c r="O1" s="2" t="s">
        <v>324</v>
      </c>
      <c r="P1" s="2" t="s">
        <v>719</v>
      </c>
      <c r="Q1" s="2" t="s">
        <v>720</v>
      </c>
      <c r="R1" s="2" t="s">
        <v>721</v>
      </c>
      <c r="S1" s="2" t="s">
        <v>325</v>
      </c>
      <c r="T1" s="2" t="s">
        <v>326</v>
      </c>
      <c r="U1" s="2" t="s">
        <v>722</v>
      </c>
      <c r="V1" s="2" t="s">
        <v>327</v>
      </c>
      <c r="W1" s="2" t="s">
        <v>4</v>
      </c>
      <c r="X1" s="2" t="s">
        <v>723</v>
      </c>
      <c r="Y1" s="2" t="s">
        <v>2</v>
      </c>
      <c r="Z1" s="2" t="s">
        <v>39</v>
      </c>
      <c r="AA1" s="2" t="s">
        <v>413</v>
      </c>
      <c r="AB1" s="2" t="s">
        <v>724</v>
      </c>
      <c r="AC1" s="2" t="s">
        <v>725</v>
      </c>
      <c r="AD1" s="2" t="s">
        <v>726</v>
      </c>
      <c r="AE1" s="2" t="s">
        <v>727</v>
      </c>
    </row>
    <row r="2" spans="1:31">
      <c r="A2" s="4" t="s">
        <v>79</v>
      </c>
      <c r="Y2" s="6" t="n">
        <v>1000000000</v>
      </c>
      <c r="Z2" s="6" t="n">
        <v>500000000</v>
      </c>
      <c r="AD2" s="6" t="n">
        <v>500000000</v>
      </c>
    </row>
    <row r="3" spans="1:31">
      <c r="A3" s="4" t="s">
        <v>728</v>
      </c>
      <c r="Y3" s="7" t="n">
        <v>1e-05</v>
      </c>
      <c r="Z3" s="7" t="n">
        <v>1e-05</v>
      </c>
    </row>
    <row r="4" spans="1:31">
      <c r="A4" s="4" t="s">
        <v>77</v>
      </c>
      <c r="Y4" s="6" t="n">
        <v>50000000</v>
      </c>
      <c r="Z4" s="6" t="n">
        <v>50000000</v>
      </c>
      <c r="AD4" s="6" t="n">
        <v>50000000</v>
      </c>
    </row>
    <row r="5" spans="1:31">
      <c r="A5" s="4" t="s">
        <v>729</v>
      </c>
      <c r="Y5" s="7" t="n">
        <v>1e-05</v>
      </c>
      <c r="Z5" s="7" t="n">
        <v>1e-05</v>
      </c>
    </row>
    <row r="6" spans="1:31">
      <c r="A6" s="4" t="s">
        <v>730</v>
      </c>
      <c r="AC6" s="6" t="n">
        <v>1050000000</v>
      </c>
      <c r="AD6" s="6" t="n">
        <v>550000000</v>
      </c>
    </row>
    <row r="7" spans="1:31">
      <c r="A7" s="4" t="s">
        <v>565</v>
      </c>
      <c r="Y7" s="5" t="n">
        <v>3229344</v>
      </c>
    </row>
    <row r="8" spans="1:31">
      <c r="A8" s="4" t="s">
        <v>731</v>
      </c>
      <c r="Y8" s="4" t="s">
        <v>732</v>
      </c>
    </row>
    <row r="9" spans="1:31">
      <c r="A9" s="4" t="s">
        <v>331</v>
      </c>
      <c r="V9" s="6" t="n">
        <v>50000000</v>
      </c>
    </row>
    <row r="10" spans="1:31">
      <c r="A10" s="4" t="s">
        <v>733</v>
      </c>
      <c r="Y10" s="4" t="s">
        <v>643</v>
      </c>
    </row>
    <row r="11" spans="1:31">
      <c r="A11" s="4" t="s">
        <v>734</v>
      </c>
      <c r="Y11" s="5" t="n">
        <v>944878</v>
      </c>
      <c r="Z11" s="4" t="s">
        <v>44</v>
      </c>
    </row>
    <row r="12" spans="1:31">
      <c r="A12" s="4" t="s">
        <v>82</v>
      </c>
      <c r="Y12" s="6" t="n">
        <v>654251953</v>
      </c>
      <c r="Z12" s="6" t="n">
        <v>82200000</v>
      </c>
    </row>
    <row r="13" spans="1:31">
      <c r="A13" s="4" t="s">
        <v>735</v>
      </c>
      <c r="Y13" s="5" t="n">
        <v>500000</v>
      </c>
    </row>
    <row r="14" spans="1:31">
      <c r="A14" s="4" t="s">
        <v>736</v>
      </c>
      <c r="Y14" s="6" t="n">
        <v>236862</v>
      </c>
      <c r="Z14" s="5" t="n">
        <v>474000</v>
      </c>
    </row>
    <row r="15" spans="1:31">
      <c r="A15" s="4" t="s">
        <v>737</v>
      </c>
      <c r="Y15" s="6" t="n">
        <v>500000</v>
      </c>
    </row>
    <row r="16" spans="1:31">
      <c r="A16" s="4" t="s">
        <v>164</v>
      </c>
      <c r="Y16" s="5" t="n">
        <v>857937</v>
      </c>
      <c r="Z16" s="5" t="n">
        <v>474000</v>
      </c>
    </row>
    <row r="17" spans="1:31">
      <c r="A17" s="4" t="s">
        <v>81</v>
      </c>
      <c r="Y17" s="6" t="n">
        <v>654251953</v>
      </c>
      <c r="Z17" s="6" t="n">
        <v>82200000</v>
      </c>
    </row>
    <row r="18" spans="1:31">
      <c r="A18" s="4" t="s">
        <v>738</v>
      </c>
    </row>
    <row r="19" spans="1:31">
      <c r="A19" s="4" t="s">
        <v>739</v>
      </c>
      <c r="Y19" s="6" t="n">
        <v>469656762</v>
      </c>
    </row>
    <row r="20" spans="1:31">
      <c r="A20" s="4" t="s">
        <v>740</v>
      </c>
    </row>
    <row r="21" spans="1:31">
      <c r="A21" s="4" t="s">
        <v>741</v>
      </c>
      <c r="U21" s="6" t="n">
        <v>3000000</v>
      </c>
    </row>
    <row r="22" spans="1:31">
      <c r="A22" s="4" t="s">
        <v>742</v>
      </c>
    </row>
    <row r="23" spans="1:31">
      <c r="A23" s="4" t="s">
        <v>739</v>
      </c>
      <c r="Y23" s="6" t="n">
        <v>12157264</v>
      </c>
    </row>
    <row r="24" spans="1:31">
      <c r="A24" s="4" t="s">
        <v>164</v>
      </c>
      <c r="Y24" s="5" t="n">
        <v>579927</v>
      </c>
    </row>
    <row r="25" spans="1:31">
      <c r="A25" s="4" t="s">
        <v>743</v>
      </c>
    </row>
    <row r="26" spans="1:31">
      <c r="A26" s="4" t="s">
        <v>739</v>
      </c>
      <c r="V26" s="6" t="n">
        <v>50000000</v>
      </c>
    </row>
    <row r="27" spans="1:31">
      <c r="A27" s="4" t="s">
        <v>744</v>
      </c>
    </row>
    <row r="28" spans="1:31">
      <c r="A28" s="4" t="s">
        <v>79</v>
      </c>
      <c r="Y28" s="6" t="n">
        <v>8000000000</v>
      </c>
    </row>
    <row r="29" spans="1:31">
      <c r="A29" s="4" t="s">
        <v>118</v>
      </c>
    </row>
    <row r="30" spans="1:31">
      <c r="A30" s="4" t="s">
        <v>739</v>
      </c>
      <c r="Y30" s="6" t="n">
        <v>3125000</v>
      </c>
    </row>
    <row r="31" spans="1:31">
      <c r="A31" s="4" t="s">
        <v>745</v>
      </c>
      <c r="Z31" s="6" t="n">
        <v>5000000</v>
      </c>
    </row>
    <row r="32" spans="1:31">
      <c r="A32" s="4" t="s">
        <v>746</v>
      </c>
      <c r="Y32" s="6" t="n">
        <v>16225000</v>
      </c>
      <c r="Z32" s="6" t="n">
        <v>2700000</v>
      </c>
    </row>
    <row r="33" spans="1:31">
      <c r="A33" s="4" t="s">
        <v>735</v>
      </c>
      <c r="Y33" s="5" t="n">
        <v>31</v>
      </c>
    </row>
    <row r="34" spans="1:31">
      <c r="A34" s="4" t="s">
        <v>736</v>
      </c>
      <c r="Y34" s="5" t="n">
        <v>162</v>
      </c>
      <c r="Z34" s="5" t="n">
        <v>27</v>
      </c>
    </row>
    <row r="35" spans="1:31">
      <c r="A35" s="4" t="s">
        <v>741</v>
      </c>
      <c r="Z35" s="6" t="n">
        <v>8000000</v>
      </c>
    </row>
    <row r="36" spans="1:31">
      <c r="A36" s="4" t="s">
        <v>747</v>
      </c>
    </row>
    <row r="37" spans="1:31">
      <c r="A37" s="4" t="s">
        <v>331</v>
      </c>
      <c r="T37" s="6" t="n">
        <v>5000000</v>
      </c>
    </row>
    <row r="38" spans="1:31">
      <c r="A38" s="4" t="s">
        <v>741</v>
      </c>
      <c r="T38" s="6" t="n">
        <v>5000000</v>
      </c>
    </row>
    <row r="39" spans="1:31">
      <c r="A39" s="4" t="s">
        <v>748</v>
      </c>
    </row>
    <row r="40" spans="1:31">
      <c r="A40" s="4" t="s">
        <v>739</v>
      </c>
      <c r="Y40" s="6" t="n">
        <v>75437927</v>
      </c>
    </row>
    <row r="41" spans="1:31">
      <c r="A41" s="4" t="s">
        <v>735</v>
      </c>
      <c r="Y41" s="5" t="n">
        <v>10</v>
      </c>
    </row>
    <row r="42" spans="1:31">
      <c r="A42" s="4" t="s">
        <v>164</v>
      </c>
      <c r="Y42" s="5" t="n">
        <v>218750</v>
      </c>
    </row>
    <row r="43" spans="1:31">
      <c r="A43" s="4" t="s">
        <v>73</v>
      </c>
    </row>
    <row r="44" spans="1:31">
      <c r="A44" s="4" t="s">
        <v>729</v>
      </c>
      <c r="Y44" s="7" t="n">
        <v>1e-05</v>
      </c>
      <c r="Z44" s="7" t="n">
        <v>1e-05</v>
      </c>
    </row>
    <row r="45" spans="1:31">
      <c r="A45" s="4" t="s">
        <v>745</v>
      </c>
      <c r="Z45" s="6" t="n">
        <v>500000</v>
      </c>
    </row>
    <row r="46" spans="1:31">
      <c r="A46" s="4" t="s">
        <v>746</v>
      </c>
      <c r="L46" s="6" t="n">
        <v>1500000</v>
      </c>
      <c r="Z46" s="4" t="s">
        <v>44</v>
      </c>
    </row>
    <row r="47" spans="1:31">
      <c r="A47" s="4" t="s">
        <v>90</v>
      </c>
      <c r="Y47" s="6" t="n">
        <v>6500000</v>
      </c>
      <c r="Z47" s="6" t="n">
        <v>5000000</v>
      </c>
    </row>
    <row r="48" spans="1:31">
      <c r="A48" s="4" t="s">
        <v>91</v>
      </c>
      <c r="Y48" s="6" t="n">
        <v>6500000</v>
      </c>
      <c r="Z48" s="6" t="n">
        <v>5000000</v>
      </c>
    </row>
    <row r="49" spans="1:31">
      <c r="A49" s="4" t="s">
        <v>92</v>
      </c>
      <c r="Y49" s="6" t="n">
        <v>10000000</v>
      </c>
      <c r="Z49" s="6" t="n">
        <v>10000000</v>
      </c>
    </row>
    <row r="50" spans="1:31">
      <c r="A50" s="4" t="s">
        <v>736</v>
      </c>
      <c r="Z50" s="4" t="s">
        <v>44</v>
      </c>
    </row>
    <row r="51" spans="1:31">
      <c r="A51" s="4" t="s">
        <v>741</v>
      </c>
      <c r="Z51" s="6" t="n">
        <v>500000</v>
      </c>
    </row>
    <row r="52" spans="1:31">
      <c r="A52" s="4" t="s">
        <v>749</v>
      </c>
    </row>
    <row r="53" spans="1:31">
      <c r="A53" s="4" t="s">
        <v>331</v>
      </c>
      <c r="T53" s="6" t="n">
        <v>500000</v>
      </c>
    </row>
    <row r="54" spans="1:31">
      <c r="A54" s="4" t="s">
        <v>741</v>
      </c>
      <c r="T54" s="6" t="n">
        <v>500000</v>
      </c>
    </row>
    <row r="55" spans="1:31">
      <c r="A55" s="4" t="s">
        <v>73</v>
      </c>
    </row>
    <row r="56" spans="1:31">
      <c r="A56" s="4" t="s">
        <v>739</v>
      </c>
      <c r="Y56" s="6" t="n">
        <v>1500000</v>
      </c>
    </row>
    <row r="57" spans="1:31">
      <c r="A57" s="4" t="s">
        <v>70</v>
      </c>
    </row>
    <row r="58" spans="1:31">
      <c r="A58" s="4" t="s">
        <v>77</v>
      </c>
      <c r="Y58" s="6" t="n">
        <v>1000000</v>
      </c>
    </row>
    <row r="59" spans="1:31">
      <c r="A59" s="4" t="s">
        <v>729</v>
      </c>
      <c r="Y59" s="7" t="n">
        <v>1e-05</v>
      </c>
    </row>
    <row r="60" spans="1:31">
      <c r="A60" s="4" t="s">
        <v>750</v>
      </c>
      <c r="Y60" s="5" t="n">
        <v>1</v>
      </c>
    </row>
    <row r="61" spans="1:31">
      <c r="A61" s="4" t="s">
        <v>90</v>
      </c>
      <c r="Y61" s="6" t="n">
        <v>0</v>
      </c>
    </row>
    <row r="62" spans="1:31">
      <c r="A62" s="4" t="s">
        <v>91</v>
      </c>
      <c r="Y62" s="6" t="n">
        <v>0</v>
      </c>
    </row>
    <row r="63" spans="1:31">
      <c r="A63" s="4" t="s">
        <v>88</v>
      </c>
      <c r="Y63" s="6" t="n">
        <v>68000</v>
      </c>
    </row>
    <row r="64" spans="1:31">
      <c r="A64" s="4" t="s">
        <v>89</v>
      </c>
      <c r="Y64" s="5" t="n">
        <v>68000</v>
      </c>
    </row>
    <row r="65" spans="1:31">
      <c r="A65" s="4" t="s">
        <v>734</v>
      </c>
      <c r="Y65" s="5" t="n">
        <v>48144</v>
      </c>
      <c r="Z65" s="4" t="s">
        <v>44</v>
      </c>
    </row>
    <row r="66" spans="1:31">
      <c r="A66" s="4" t="s">
        <v>75</v>
      </c>
    </row>
    <row r="67" spans="1:31">
      <c r="A67" s="4" t="s">
        <v>77</v>
      </c>
      <c r="Y67" s="6" t="n">
        <v>2</v>
      </c>
      <c r="Z67" s="6" t="n">
        <v>2</v>
      </c>
    </row>
    <row r="68" spans="1:31">
      <c r="A68" s="4" t="s">
        <v>729</v>
      </c>
      <c r="Y68" s="7" t="n">
        <v>1e-05</v>
      </c>
      <c r="Z68" s="7" t="n">
        <v>1e-05</v>
      </c>
    </row>
    <row r="69" spans="1:31">
      <c r="A69" s="4" t="s">
        <v>745</v>
      </c>
      <c r="Z69" s="4" t="s">
        <v>44</v>
      </c>
    </row>
    <row r="70" spans="1:31">
      <c r="A70" s="4" t="s">
        <v>746</v>
      </c>
      <c r="Z70" s="4" t="s">
        <v>44</v>
      </c>
    </row>
    <row r="71" spans="1:31">
      <c r="A71" s="4" t="s">
        <v>90</v>
      </c>
      <c r="Y71" s="6" t="n">
        <v>1</v>
      </c>
      <c r="Z71" s="6" t="n">
        <v>0</v>
      </c>
    </row>
    <row r="72" spans="1:31">
      <c r="A72" s="4" t="s">
        <v>91</v>
      </c>
      <c r="Y72" s="6" t="n">
        <v>1</v>
      </c>
      <c r="Z72" s="6" t="n">
        <v>0</v>
      </c>
    </row>
    <row r="73" spans="1:31">
      <c r="A73" s="4" t="s">
        <v>751</v>
      </c>
      <c r="Y73" s="4" t="s">
        <v>752</v>
      </c>
    </row>
    <row r="74" spans="1:31">
      <c r="A74" s="4" t="s">
        <v>92</v>
      </c>
      <c r="Y74" s="6" t="n">
        <v>2</v>
      </c>
      <c r="Z74" s="6" t="n">
        <v>2</v>
      </c>
    </row>
    <row r="75" spans="1:31">
      <c r="A75" s="4" t="s">
        <v>736</v>
      </c>
      <c r="Z75" s="4" t="s">
        <v>44</v>
      </c>
    </row>
    <row r="76" spans="1:31">
      <c r="A76" s="4" t="s">
        <v>741</v>
      </c>
      <c r="Y76" s="4" t="s">
        <v>44</v>
      </c>
      <c r="Z76" s="4" t="s">
        <v>44</v>
      </c>
    </row>
    <row r="77" spans="1:31">
      <c r="A77" s="4" t="s">
        <v>75</v>
      </c>
    </row>
    <row r="78" spans="1:31">
      <c r="A78" s="4" t="s">
        <v>751</v>
      </c>
      <c r="Y78" s="4" t="s">
        <v>753</v>
      </c>
    </row>
    <row r="79" spans="1:31">
      <c r="A79" s="4" t="s">
        <v>754</v>
      </c>
    </row>
    <row r="80" spans="1:31">
      <c r="A80" s="4" t="s">
        <v>77</v>
      </c>
      <c r="Y80" s="6" t="n">
        <v>1000000</v>
      </c>
    </row>
    <row r="81" spans="1:31">
      <c r="A81" s="4" t="s">
        <v>729</v>
      </c>
      <c r="Y81" s="7" t="n">
        <v>1e-05</v>
      </c>
    </row>
    <row r="82" spans="1:31">
      <c r="A82" s="4" t="s">
        <v>71</v>
      </c>
    </row>
    <row r="83" spans="1:31">
      <c r="A83" s="4" t="s">
        <v>750</v>
      </c>
      <c r="Y83" s="5" t="n">
        <v>2</v>
      </c>
    </row>
    <row r="84" spans="1:31">
      <c r="A84" s="4" t="s">
        <v>565</v>
      </c>
      <c r="Y84" s="5" t="n">
        <v>700000</v>
      </c>
    </row>
    <row r="85" spans="1:31">
      <c r="A85" s="4" t="s">
        <v>88</v>
      </c>
      <c r="Y85" s="6" t="n">
        <v>311250</v>
      </c>
    </row>
    <row r="86" spans="1:31">
      <c r="A86" s="4" t="s">
        <v>89</v>
      </c>
      <c r="Y86" s="5" t="n">
        <v>622500</v>
      </c>
    </row>
    <row r="87" spans="1:31">
      <c r="A87" s="4" t="s">
        <v>734</v>
      </c>
      <c r="Y87" s="5" t="n">
        <v>622500</v>
      </c>
      <c r="Z87" s="4" t="s">
        <v>44</v>
      </c>
    </row>
    <row r="88" spans="1:31">
      <c r="A88" s="4" t="s">
        <v>755</v>
      </c>
    </row>
    <row r="89" spans="1:31">
      <c r="A89" s="4" t="s">
        <v>739</v>
      </c>
      <c r="K89" s="6" t="n">
        <v>311250</v>
      </c>
    </row>
    <row r="90" spans="1:31">
      <c r="A90" s="4" t="s">
        <v>756</v>
      </c>
    </row>
    <row r="91" spans="1:31">
      <c r="A91" s="4" t="s">
        <v>733</v>
      </c>
      <c r="Y91" s="4" t="s">
        <v>591</v>
      </c>
    </row>
    <row r="92" spans="1:31">
      <c r="A92" s="4" t="s">
        <v>757</v>
      </c>
      <c r="Y92" s="4" t="s">
        <v>758</v>
      </c>
    </row>
    <row r="93" spans="1:31">
      <c r="A93" s="4" t="s">
        <v>759</v>
      </c>
    </row>
    <row r="94" spans="1:31">
      <c r="A94" s="4" t="s">
        <v>77</v>
      </c>
      <c r="Y94" s="6" t="n">
        <v>2500000</v>
      </c>
    </row>
    <row r="95" spans="1:31">
      <c r="A95" s="4" t="s">
        <v>729</v>
      </c>
      <c r="Y95" s="7" t="n">
        <v>1e-05</v>
      </c>
    </row>
    <row r="96" spans="1:31">
      <c r="A96" s="4" t="s">
        <v>750</v>
      </c>
      <c r="Y96" s="6" t="n">
        <v>2</v>
      </c>
    </row>
    <row r="97" spans="1:31">
      <c r="A97" s="4" t="s">
        <v>72</v>
      </c>
    </row>
    <row r="98" spans="1:31">
      <c r="A98" s="4" t="s">
        <v>750</v>
      </c>
      <c r="Y98" s="5" t="n">
        <v>5</v>
      </c>
    </row>
    <row r="99" spans="1:31">
      <c r="A99" s="4" t="s">
        <v>88</v>
      </c>
      <c r="Y99" s="6" t="n">
        <v>54846</v>
      </c>
    </row>
    <row r="100" spans="1:31">
      <c r="A100" s="4" t="s">
        <v>89</v>
      </c>
      <c r="Y100" s="5" t="n">
        <v>274234</v>
      </c>
    </row>
    <row r="101" spans="1:31">
      <c r="A101" s="4" t="s">
        <v>733</v>
      </c>
      <c r="Y101" s="4" t="s">
        <v>643</v>
      </c>
    </row>
    <row r="102" spans="1:31">
      <c r="A102" s="4" t="s">
        <v>734</v>
      </c>
      <c r="Y102" s="5" t="n">
        <v>274230</v>
      </c>
      <c r="Z102" s="4" t="s">
        <v>44</v>
      </c>
    </row>
    <row r="103" spans="1:31">
      <c r="A103" s="4" t="s">
        <v>760</v>
      </c>
    </row>
    <row r="104" spans="1:31">
      <c r="A104" s="4" t="s">
        <v>77</v>
      </c>
      <c r="B104" s="6" t="n">
        <v>20000</v>
      </c>
    </row>
    <row r="105" spans="1:31">
      <c r="A105" s="4" t="s">
        <v>729</v>
      </c>
      <c r="B105" s="5" t="n">
        <v>5</v>
      </c>
    </row>
    <row r="106" spans="1:31">
      <c r="A106" s="4" t="s">
        <v>761</v>
      </c>
      <c r="B106" s="5" t="n">
        <v>100000</v>
      </c>
    </row>
    <row r="107" spans="1:31">
      <c r="A107" s="4" t="s">
        <v>760</v>
      </c>
    </row>
    <row r="108" spans="1:31">
      <c r="A108" s="4" t="s">
        <v>77</v>
      </c>
      <c r="B108" s="6" t="n">
        <v>4000</v>
      </c>
    </row>
    <row r="109" spans="1:31">
      <c r="A109" s="4" t="s">
        <v>729</v>
      </c>
      <c r="B109" s="5" t="n">
        <v>5</v>
      </c>
    </row>
    <row r="110" spans="1:31">
      <c r="A110" s="4" t="s">
        <v>762</v>
      </c>
      <c r="B110" s="5" t="n">
        <v>20000</v>
      </c>
    </row>
    <row r="111" spans="1:31">
      <c r="A111" s="4" t="s">
        <v>760</v>
      </c>
    </row>
    <row r="112" spans="1:31">
      <c r="A112" s="4" t="s">
        <v>729</v>
      </c>
      <c r="B112" s="5" t="n">
        <v>5</v>
      </c>
    </row>
    <row r="113" spans="1:31">
      <c r="A113" s="4" t="s">
        <v>739</v>
      </c>
      <c r="B113" s="6" t="n">
        <v>30846</v>
      </c>
    </row>
    <row r="114" spans="1:31">
      <c r="A114" s="4" t="s">
        <v>761</v>
      </c>
      <c r="B114" s="5" t="n">
        <v>154234</v>
      </c>
    </row>
    <row r="115" spans="1:31">
      <c r="A115" s="4" t="s">
        <v>763</v>
      </c>
    </row>
    <row r="116" spans="1:31">
      <c r="A116" s="4" t="s">
        <v>729</v>
      </c>
      <c r="Y116" s="7" t="n">
        <v>1e-05</v>
      </c>
    </row>
    <row r="117" spans="1:31">
      <c r="A117" s="4" t="s">
        <v>750</v>
      </c>
      <c r="Y117" s="5" t="n">
        <v>4</v>
      </c>
    </row>
    <row r="118" spans="1:31">
      <c r="A118" s="4" t="s">
        <v>733</v>
      </c>
      <c r="Y118" s="4" t="s">
        <v>764</v>
      </c>
    </row>
    <row r="119" spans="1:31">
      <c r="A119" s="4" t="s">
        <v>92</v>
      </c>
      <c r="Y119" s="6" t="n">
        <v>1000000</v>
      </c>
    </row>
    <row r="120" spans="1:31">
      <c r="A120" s="4" t="s">
        <v>765</v>
      </c>
    </row>
    <row r="121" spans="1:31">
      <c r="A121" s="4" t="s">
        <v>739</v>
      </c>
      <c r="Y121" s="6" t="n">
        <v>37500</v>
      </c>
    </row>
    <row r="122" spans="1:31">
      <c r="A122" s="4" t="s">
        <v>766</v>
      </c>
    </row>
    <row r="123" spans="1:31">
      <c r="A123" s="4" t="s">
        <v>767</v>
      </c>
      <c r="Y123" s="4" t="s">
        <v>622</v>
      </c>
    </row>
    <row r="124" spans="1:31">
      <c r="A124" s="4" t="s">
        <v>768</v>
      </c>
    </row>
    <row r="125" spans="1:31">
      <c r="A125" s="4" t="s">
        <v>739</v>
      </c>
      <c r="Y125" s="6" t="n">
        <v>82588</v>
      </c>
    </row>
    <row r="126" spans="1:31">
      <c r="A126" s="4" t="s">
        <v>769</v>
      </c>
      <c r="Y126" s="4" t="s">
        <v>770</v>
      </c>
    </row>
    <row r="127" spans="1:31">
      <c r="A127" s="4" t="s">
        <v>771</v>
      </c>
    </row>
    <row r="128" spans="1:31">
      <c r="A128" s="4" t="s">
        <v>729</v>
      </c>
      <c r="Y128" s="7" t="n">
        <v>1e-05</v>
      </c>
    </row>
    <row r="129" spans="1:31">
      <c r="A129" s="4" t="s">
        <v>750</v>
      </c>
      <c r="Y129" s="5" t="n">
        <v>5</v>
      </c>
    </row>
    <row r="130" spans="1:31">
      <c r="A130" s="4" t="s">
        <v>92</v>
      </c>
      <c r="Y130" s="6" t="n">
        <v>1000000</v>
      </c>
    </row>
    <row r="131" spans="1:31">
      <c r="A131" s="4" t="s">
        <v>772</v>
      </c>
    </row>
    <row r="132" spans="1:31">
      <c r="A132" s="4" t="s">
        <v>739</v>
      </c>
      <c r="Y132" s="6" t="n">
        <v>54000</v>
      </c>
    </row>
    <row r="133" spans="1:31">
      <c r="A133" s="4" t="s">
        <v>773</v>
      </c>
    </row>
    <row r="134" spans="1:31">
      <c r="A134" s="4" t="s">
        <v>767</v>
      </c>
      <c r="Y134" s="4" t="s">
        <v>602</v>
      </c>
    </row>
    <row r="135" spans="1:31">
      <c r="A135" s="4" t="s">
        <v>345</v>
      </c>
    </row>
    <row r="136" spans="1:31">
      <c r="A136" s="4" t="s">
        <v>739</v>
      </c>
      <c r="AA136" s="6" t="n">
        <v>25000000</v>
      </c>
    </row>
    <row r="137" spans="1:31">
      <c r="A137" s="4" t="s">
        <v>331</v>
      </c>
      <c r="V137" s="6" t="n">
        <v>50000000</v>
      </c>
    </row>
    <row r="138" spans="1:31">
      <c r="A138" s="4" t="s">
        <v>82</v>
      </c>
      <c r="AE138" s="6" t="n">
        <v>25000000</v>
      </c>
    </row>
    <row r="139" spans="1:31">
      <c r="A139" s="4" t="s">
        <v>735</v>
      </c>
      <c r="AA139" s="5" t="n">
        <v>256000</v>
      </c>
    </row>
    <row r="140" spans="1:31">
      <c r="A140" s="4" t="s">
        <v>346</v>
      </c>
    </row>
    <row r="141" spans="1:31">
      <c r="A141" s="4" t="s">
        <v>745</v>
      </c>
      <c r="Z141" s="6" t="n">
        <v>5000000</v>
      </c>
    </row>
    <row r="142" spans="1:31">
      <c r="A142" s="4" t="s">
        <v>774</v>
      </c>
      <c r="Z142" s="4" t="s">
        <v>360</v>
      </c>
    </row>
    <row r="143" spans="1:31">
      <c r="A143" s="4" t="s">
        <v>347</v>
      </c>
    </row>
    <row r="144" spans="1:31">
      <c r="A144" s="4" t="s">
        <v>745</v>
      </c>
      <c r="Z144" s="6" t="n">
        <v>5000000</v>
      </c>
    </row>
    <row r="145" spans="1:31">
      <c r="A145" s="4" t="s">
        <v>775</v>
      </c>
    </row>
    <row r="146" spans="1:31">
      <c r="A146" s="4" t="s">
        <v>745</v>
      </c>
      <c r="T146" s="6" t="n">
        <v>101000</v>
      </c>
    </row>
    <row r="147" spans="1:31">
      <c r="A147" s="4" t="s">
        <v>769</v>
      </c>
      <c r="T147" s="4" t="s">
        <v>360</v>
      </c>
    </row>
    <row r="148" spans="1:31">
      <c r="A148" s="4" t="s">
        <v>348</v>
      </c>
    </row>
    <row r="149" spans="1:31">
      <c r="A149" s="4" t="s">
        <v>745</v>
      </c>
      <c r="Z149" s="6" t="n">
        <v>500000</v>
      </c>
    </row>
    <row r="150" spans="1:31">
      <c r="A150" s="4" t="s">
        <v>774</v>
      </c>
      <c r="Z150" s="4" t="s">
        <v>360</v>
      </c>
    </row>
    <row r="151" spans="1:31">
      <c r="A151" s="4" t="s">
        <v>776</v>
      </c>
    </row>
    <row r="152" spans="1:31">
      <c r="A152" s="4" t="s">
        <v>331</v>
      </c>
      <c r="C152" s="6" t="n">
        <v>5653333</v>
      </c>
      <c r="D152" s="6" t="n">
        <v>5257937</v>
      </c>
      <c r="E152" s="6" t="n">
        <v>5257937</v>
      </c>
      <c r="F152" s="6" t="n">
        <v>4274194</v>
      </c>
      <c r="G152" s="6" t="n">
        <v>4173194</v>
      </c>
      <c r="H152" s="6" t="n">
        <v>2058252</v>
      </c>
      <c r="I152" s="6" t="n">
        <v>1500708</v>
      </c>
      <c r="J152" s="6" t="n">
        <v>732783</v>
      </c>
    </row>
    <row r="153" spans="1:31">
      <c r="A153" s="4" t="s">
        <v>777</v>
      </c>
      <c r="G153" s="6" t="n">
        <v>68000</v>
      </c>
    </row>
    <row r="154" spans="1:31">
      <c r="A154" s="4" t="s">
        <v>778</v>
      </c>
      <c r="G154" s="5" t="n">
        <v>63000</v>
      </c>
    </row>
    <row r="155" spans="1:31">
      <c r="A155" s="4" t="s">
        <v>779</v>
      </c>
    </row>
    <row r="156" spans="1:31">
      <c r="A156" s="4" t="s">
        <v>331</v>
      </c>
      <c r="Y156" s="6" t="n">
        <v>7302222</v>
      </c>
    </row>
    <row r="157" spans="1:31">
      <c r="A157" s="4" t="s">
        <v>780</v>
      </c>
    </row>
    <row r="158" spans="1:31">
      <c r="A158" s="4" t="s">
        <v>331</v>
      </c>
      <c r="Y158" s="6" t="n">
        <v>7297692</v>
      </c>
    </row>
    <row r="159" spans="1:31">
      <c r="A159" s="4" t="s">
        <v>781</v>
      </c>
    </row>
    <row r="160" spans="1:31">
      <c r="A160" s="4" t="s">
        <v>331</v>
      </c>
      <c r="Y160" s="6" t="n">
        <v>7336423</v>
      </c>
    </row>
    <row r="161" spans="1:31">
      <c r="A161" s="4" t="s">
        <v>782</v>
      </c>
    </row>
    <row r="162" spans="1:31">
      <c r="A162" s="4" t="s">
        <v>331</v>
      </c>
      <c r="Y162" s="6" t="n">
        <v>2407423</v>
      </c>
    </row>
    <row r="163" spans="1:31">
      <c r="A163" s="4" t="s">
        <v>783</v>
      </c>
    </row>
    <row r="164" spans="1:31">
      <c r="A164" s="4" t="s">
        <v>331</v>
      </c>
      <c r="Y164" s="6" t="n">
        <v>7292800</v>
      </c>
    </row>
    <row r="165" spans="1:31">
      <c r="A165" s="4" t="s">
        <v>784</v>
      </c>
    </row>
    <row r="166" spans="1:31">
      <c r="A166" s="4" t="s">
        <v>331</v>
      </c>
      <c r="Y166" s="6" t="n">
        <v>15258624</v>
      </c>
    </row>
    <row r="167" spans="1:31">
      <c r="A167" s="4" t="s">
        <v>785</v>
      </c>
    </row>
    <row r="168" spans="1:31">
      <c r="A168" s="4" t="s">
        <v>331</v>
      </c>
      <c r="F168" s="6" t="n">
        <v>4274194</v>
      </c>
    </row>
    <row r="169" spans="1:31">
      <c r="A169" s="4" t="s">
        <v>786</v>
      </c>
    </row>
    <row r="170" spans="1:31">
      <c r="A170" s="4" t="s">
        <v>331</v>
      </c>
      <c r="Y170" s="6" t="n">
        <v>4892308</v>
      </c>
    </row>
    <row r="171" spans="1:31">
      <c r="A171" s="4" t="s">
        <v>787</v>
      </c>
    </row>
    <row r="172" spans="1:31">
      <c r="A172" s="4" t="s">
        <v>729</v>
      </c>
      <c r="Y172" s="5" t="n">
        <v>1</v>
      </c>
      <c r="Z172" s="5" t="n">
        <v>1</v>
      </c>
    </row>
    <row r="173" spans="1:31">
      <c r="A173" s="4" t="s">
        <v>90</v>
      </c>
      <c r="Y173" s="6" t="n">
        <v>68000</v>
      </c>
      <c r="Z173" s="6" t="n">
        <v>0</v>
      </c>
    </row>
    <row r="174" spans="1:31">
      <c r="A174" s="4" t="s">
        <v>91</v>
      </c>
      <c r="Y174" s="6" t="n">
        <v>68000</v>
      </c>
      <c r="Z174" s="6" t="n">
        <v>0</v>
      </c>
    </row>
    <row r="175" spans="1:31">
      <c r="A175" s="4" t="s">
        <v>788</v>
      </c>
      <c r="Q175" s="6" t="n">
        <v>203000</v>
      </c>
    </row>
    <row r="176" spans="1:31">
      <c r="A176" s="4" t="s">
        <v>331</v>
      </c>
      <c r="C176" s="6" t="n">
        <v>20000</v>
      </c>
      <c r="D176" s="6" t="n">
        <v>25000</v>
      </c>
      <c r="E176" s="6" t="n">
        <v>25000</v>
      </c>
      <c r="F176" s="6" t="n">
        <v>25000</v>
      </c>
      <c r="G176" s="6" t="n">
        <v>25000</v>
      </c>
      <c r="H176" s="6" t="n">
        <v>20000</v>
      </c>
      <c r="I176" s="6" t="n">
        <v>15000</v>
      </c>
      <c r="J176" s="6" t="n">
        <v>15000</v>
      </c>
      <c r="Q176" s="6" t="n">
        <v>203000</v>
      </c>
      <c r="Y176" s="6" t="n">
        <v>266000</v>
      </c>
    </row>
    <row r="177" spans="1:31">
      <c r="A177" s="4" t="s">
        <v>777</v>
      </c>
      <c r="P177" s="6" t="n">
        <v>63000</v>
      </c>
    </row>
    <row r="178" spans="1:31">
      <c r="A178" s="4" t="s">
        <v>778</v>
      </c>
      <c r="P178" s="5" t="n">
        <v>63000</v>
      </c>
    </row>
    <row r="179" spans="1:31">
      <c r="A179" s="4" t="s">
        <v>789</v>
      </c>
      <c r="Y179" s="5" t="n">
        <v>266000</v>
      </c>
    </row>
    <row r="180" spans="1:31">
      <c r="A180" s="4" t="s">
        <v>790</v>
      </c>
      <c r="Y180" s="5" t="n">
        <v>7404</v>
      </c>
    </row>
    <row r="181" spans="1:31">
      <c r="A181" s="4" t="s">
        <v>791</v>
      </c>
    </row>
    <row r="182" spans="1:31">
      <c r="A182" s="4" t="s">
        <v>331</v>
      </c>
      <c r="Y182" s="6" t="n">
        <v>18600</v>
      </c>
    </row>
    <row r="183" spans="1:31">
      <c r="A183" s="4" t="s">
        <v>792</v>
      </c>
    </row>
    <row r="184" spans="1:31">
      <c r="A184" s="4" t="s">
        <v>331</v>
      </c>
      <c r="Y184" s="6" t="n">
        <v>17900</v>
      </c>
    </row>
    <row r="185" spans="1:31">
      <c r="A185" s="4" t="s">
        <v>793</v>
      </c>
    </row>
    <row r="186" spans="1:31">
      <c r="A186" s="4" t="s">
        <v>331</v>
      </c>
      <c r="Y186" s="6" t="n">
        <v>17995</v>
      </c>
    </row>
    <row r="187" spans="1:31">
      <c r="A187" s="4" t="s">
        <v>794</v>
      </c>
    </row>
    <row r="188" spans="1:31">
      <c r="A188" s="4" t="s">
        <v>331</v>
      </c>
      <c r="Y188" s="6" t="n">
        <v>5905</v>
      </c>
    </row>
    <row r="189" spans="1:31">
      <c r="A189" s="4" t="s">
        <v>795</v>
      </c>
    </row>
    <row r="190" spans="1:31">
      <c r="A190" s="4" t="s">
        <v>331</v>
      </c>
      <c r="Y190" s="6" t="n">
        <v>17200</v>
      </c>
    </row>
    <row r="191" spans="1:31">
      <c r="A191" s="4" t="s">
        <v>796</v>
      </c>
    </row>
    <row r="192" spans="1:31">
      <c r="A192" s="4" t="s">
        <v>331</v>
      </c>
      <c r="Y192" s="6" t="n">
        <v>33800</v>
      </c>
    </row>
    <row r="193" spans="1:31">
      <c r="A193" s="4" t="s">
        <v>797</v>
      </c>
    </row>
    <row r="194" spans="1:31">
      <c r="A194" s="4" t="s">
        <v>331</v>
      </c>
      <c r="F194" s="6" t="n">
        <v>25000</v>
      </c>
    </row>
    <row r="195" spans="1:31">
      <c r="A195" s="4" t="s">
        <v>798</v>
      </c>
    </row>
    <row r="196" spans="1:31">
      <c r="A196" s="4" t="s">
        <v>331</v>
      </c>
      <c r="Y196" s="6" t="n">
        <v>12000</v>
      </c>
    </row>
    <row r="197" spans="1:31">
      <c r="A197" s="4" t="s">
        <v>799</v>
      </c>
    </row>
    <row r="198" spans="1:31">
      <c r="A198" s="4" t="s">
        <v>769</v>
      </c>
      <c r="N198" s="4" t="s">
        <v>800</v>
      </c>
    </row>
    <row r="199" spans="1:31">
      <c r="A199" s="4" t="s">
        <v>801</v>
      </c>
      <c r="N199" s="6" t="n">
        <v>20000000</v>
      </c>
    </row>
    <row r="200" spans="1:31">
      <c r="A200" s="4" t="s">
        <v>802</v>
      </c>
    </row>
    <row r="201" spans="1:31">
      <c r="A201" s="4" t="s">
        <v>331</v>
      </c>
      <c r="Y201" s="6" t="n">
        <v>33000000</v>
      </c>
    </row>
    <row r="202" spans="1:31">
      <c r="A202" s="4" t="s">
        <v>803</v>
      </c>
    </row>
    <row r="203" spans="1:31">
      <c r="A203" s="4" t="s">
        <v>331</v>
      </c>
      <c r="Y203" s="6" t="n">
        <v>28398167</v>
      </c>
    </row>
    <row r="204" spans="1:31">
      <c r="A204" s="4" t="s">
        <v>804</v>
      </c>
    </row>
    <row r="205" spans="1:31">
      <c r="A205" s="4" t="s">
        <v>789</v>
      </c>
      <c r="Y205" s="5" t="n">
        <v>32500</v>
      </c>
    </row>
    <row r="206" spans="1:31">
      <c r="A206" s="4" t="s">
        <v>805</v>
      </c>
    </row>
    <row r="207" spans="1:31">
      <c r="A207" s="4" t="s">
        <v>729</v>
      </c>
      <c r="N207" s="10" t="n">
        <v>0.0001</v>
      </c>
    </row>
    <row r="208" spans="1:31">
      <c r="A208" s="4" t="s">
        <v>739</v>
      </c>
      <c r="N208" s="6" t="n">
        <v>311250</v>
      </c>
    </row>
    <row r="209" spans="1:31">
      <c r="A209" s="4" t="s">
        <v>90</v>
      </c>
      <c r="N209" s="6" t="n">
        <v>311250</v>
      </c>
    </row>
    <row r="210" spans="1:31">
      <c r="A210" s="4" t="s">
        <v>750</v>
      </c>
      <c r="N210" s="5" t="n">
        <v>2</v>
      </c>
    </row>
    <row r="211" spans="1:31">
      <c r="A211" s="4" t="s">
        <v>769</v>
      </c>
      <c r="N211" s="4" t="s">
        <v>360</v>
      </c>
    </row>
    <row r="212" spans="1:31">
      <c r="A212" s="4" t="s">
        <v>733</v>
      </c>
      <c r="N212" s="4" t="s">
        <v>591</v>
      </c>
    </row>
    <row r="213" spans="1:31">
      <c r="A213" s="4" t="s">
        <v>806</v>
      </c>
      <c r="N213" s="4" t="s">
        <v>807</v>
      </c>
    </row>
    <row r="214" spans="1:31">
      <c r="A214" s="4" t="s">
        <v>808</v>
      </c>
      <c r="N214" s="4" t="s">
        <v>809</v>
      </c>
    </row>
    <row r="215" spans="1:31">
      <c r="A215" s="4" t="s">
        <v>810</v>
      </c>
    </row>
    <row r="216" spans="1:31">
      <c r="A216" s="4" t="s">
        <v>762</v>
      </c>
      <c r="Y216" s="5" t="n">
        <v>16500</v>
      </c>
    </row>
    <row r="217" spans="1:31">
      <c r="A217" s="4" t="s">
        <v>811</v>
      </c>
    </row>
    <row r="218" spans="1:31">
      <c r="A218" s="4" t="s">
        <v>331</v>
      </c>
      <c r="Y218" s="6" t="n">
        <v>16000</v>
      </c>
    </row>
    <row r="219" spans="1:31">
      <c r="A219" s="4" t="s">
        <v>349</v>
      </c>
    </row>
    <row r="220" spans="1:31">
      <c r="A220" s="4" t="s">
        <v>745</v>
      </c>
      <c r="Z220" s="6" t="n">
        <v>3807976</v>
      </c>
    </row>
    <row r="221" spans="1:31">
      <c r="A221" s="4" t="s">
        <v>812</v>
      </c>
    </row>
    <row r="222" spans="1:31">
      <c r="A222" s="4" t="s">
        <v>745</v>
      </c>
      <c r="S222" s="6" t="n">
        <v>1000</v>
      </c>
    </row>
    <row r="223" spans="1:31">
      <c r="A223" s="4" t="s">
        <v>769</v>
      </c>
      <c r="S223" s="4" t="s">
        <v>360</v>
      </c>
    </row>
    <row r="224" spans="1:31">
      <c r="A224" s="4" t="s">
        <v>350</v>
      </c>
    </row>
    <row r="225" spans="1:31">
      <c r="A225" s="4" t="s">
        <v>745</v>
      </c>
      <c r="Y225" s="6" t="n">
        <v>1000000</v>
      </c>
    </row>
    <row r="226" spans="1:31">
      <c r="A226" s="4" t="s">
        <v>813</v>
      </c>
    </row>
    <row r="227" spans="1:31">
      <c r="A227" s="4" t="s">
        <v>331</v>
      </c>
      <c r="O227" s="6" t="n">
        <v>1000000</v>
      </c>
    </row>
    <row r="228" spans="1:31">
      <c r="A228" s="4" t="s">
        <v>769</v>
      </c>
      <c r="O228" s="4" t="s">
        <v>360</v>
      </c>
    </row>
    <row r="229" spans="1:31">
      <c r="A229" s="4" t="s">
        <v>814</v>
      </c>
    </row>
    <row r="230" spans="1:31">
      <c r="A230" s="4" t="s">
        <v>739</v>
      </c>
      <c r="R230" s="6" t="n">
        <v>50000000</v>
      </c>
    </row>
    <row r="231" spans="1:31">
      <c r="A231" s="4" t="s">
        <v>815</v>
      </c>
    </row>
    <row r="232" spans="1:31">
      <c r="A232" s="4" t="s">
        <v>77</v>
      </c>
      <c r="AB232" s="6" t="n">
        <v>1</v>
      </c>
    </row>
    <row r="233" spans="1:31">
      <c r="A233" s="4" t="s">
        <v>816</v>
      </c>
    </row>
    <row r="234" spans="1:31">
      <c r="A234" s="4" t="s">
        <v>729</v>
      </c>
      <c r="M234" s="5" t="n">
        <v>10000000</v>
      </c>
    </row>
    <row r="235" spans="1:31">
      <c r="A235" s="4" t="s">
        <v>731</v>
      </c>
      <c r="M235" s="4" t="s">
        <v>817</v>
      </c>
    </row>
    <row r="236" spans="1:31">
      <c r="A236" s="4" t="s">
        <v>818</v>
      </c>
      <c r="M236" s="6" t="n">
        <v>-50000000</v>
      </c>
    </row>
    <row r="237" spans="1:31">
      <c r="A237" s="4" t="s">
        <v>819</v>
      </c>
    </row>
    <row r="238" spans="1:31">
      <c r="A238" s="4" t="s">
        <v>731</v>
      </c>
      <c r="M238" s="4" t="s">
        <v>820</v>
      </c>
    </row>
    <row r="239" spans="1:31">
      <c r="A239" s="4" t="s">
        <v>821</v>
      </c>
    </row>
    <row r="240" spans="1:31">
      <c r="A240" s="4" t="s">
        <v>769</v>
      </c>
      <c r="N240" s="4" t="s">
        <v>809</v>
      </c>
    </row>
    <row r="241" spans="1:31">
      <c r="A241" s="4" t="s">
        <v>822</v>
      </c>
    </row>
    <row r="242" spans="1:31">
      <c r="A242" s="4" t="s">
        <v>746</v>
      </c>
      <c r="Z242" s="6" t="n">
        <v>2700000</v>
      </c>
    </row>
    <row r="243" spans="1:31">
      <c r="A243" s="4" t="s">
        <v>736</v>
      </c>
      <c r="Z243" s="5" t="n">
        <v>474000</v>
      </c>
    </row>
    <row r="244" spans="1:31">
      <c r="A244" s="4" t="s">
        <v>823</v>
      </c>
    </row>
    <row r="245" spans="1:31">
      <c r="A245" s="4" t="s">
        <v>777</v>
      </c>
      <c r="W245" s="6" t="n">
        <v>3125000</v>
      </c>
    </row>
    <row r="246" spans="1:31">
      <c r="A246" s="4" t="s">
        <v>824</v>
      </c>
      <c r="W246" s="8" t="n">
        <v>0.01</v>
      </c>
    </row>
    <row r="247" spans="1:31">
      <c r="A247" s="4" t="s">
        <v>825</v>
      </c>
    </row>
    <row r="248" spans="1:31">
      <c r="A248" s="4" t="s">
        <v>739</v>
      </c>
      <c r="Y248" s="6" t="n">
        <v>3125000</v>
      </c>
    </row>
    <row r="249" spans="1:31">
      <c r="A249" s="4" t="s">
        <v>735</v>
      </c>
      <c r="Y249" s="5" t="n">
        <v>100000</v>
      </c>
    </row>
    <row r="250" spans="1:31">
      <c r="A250" s="4" t="s">
        <v>737</v>
      </c>
      <c r="W250" s="5" t="n">
        <v>80000</v>
      </c>
      <c r="X250" s="5" t="n">
        <v>400000</v>
      </c>
      <c r="Y250" s="5" t="n">
        <v>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826</v>
      </c>
      <c r="B1" s="2" t="s">
        <v>1</v>
      </c>
    </row>
    <row r="2" spans="1:3">
      <c r="B2" s="2" t="s">
        <v>2</v>
      </c>
      <c r="C2" s="2" t="s">
        <v>39</v>
      </c>
    </row>
    <row r="3" spans="1:3">
      <c r="A3" s="4" t="s">
        <v>827</v>
      </c>
      <c r="B3" s="4" t="s">
        <v>44</v>
      </c>
      <c r="C3" s="4" t="s">
        <v>44</v>
      </c>
    </row>
    <row r="4" spans="1:3">
      <c r="A4" s="4" t="s">
        <v>828</v>
      </c>
      <c r="B4" s="4" t="s">
        <v>829</v>
      </c>
    </row>
    <row r="5" spans="1:3">
      <c r="A5" s="4" t="s">
        <v>830</v>
      </c>
      <c r="B5" s="4" t="s">
        <v>831</v>
      </c>
    </row>
    <row r="6" spans="1:3">
      <c r="A6" s="4" t="s">
        <v>832</v>
      </c>
      <c r="B6" s="5" t="n">
        <v>7500000</v>
      </c>
    </row>
    <row r="7" spans="1:3">
      <c r="A7" s="4" t="s">
        <v>833</v>
      </c>
      <c r="B7" s="6" t="n">
        <v>1500000</v>
      </c>
    </row>
    <row r="8" spans="1:3">
      <c r="A8" s="4" t="s">
        <v>834</v>
      </c>
      <c r="B8" s="6" t="n">
        <v>1531192</v>
      </c>
      <c r="C8" s="5" t="n">
        <v>502150</v>
      </c>
    </row>
    <row r="9" spans="1:3">
      <c r="A9" s="4" t="s">
        <v>835</v>
      </c>
      <c r="B9" s="5" t="n">
        <v>1531192</v>
      </c>
    </row>
    <row r="10" spans="1:3">
      <c r="A10" s="4" t="s">
        <v>836</v>
      </c>
    </row>
    <row r="11" spans="1:3">
      <c r="A11" s="4" t="s">
        <v>837</v>
      </c>
      <c r="B11" s="4" t="s">
        <v>829</v>
      </c>
      <c r="C11" s="4" t="s">
        <v>838</v>
      </c>
    </row>
    <row r="12" spans="1:3">
      <c r="A12" s="4" t="s">
        <v>839</v>
      </c>
      <c r="B12" s="4" t="s">
        <v>840</v>
      </c>
    </row>
    <row r="13" spans="1:3">
      <c r="A13" s="4" t="s">
        <v>841</v>
      </c>
    </row>
    <row r="14" spans="1:3">
      <c r="A14" s="4" t="s">
        <v>837</v>
      </c>
      <c r="B14" s="4" t="s">
        <v>842</v>
      </c>
      <c r="C14" s="4" t="s">
        <v>842</v>
      </c>
    </row>
    <row r="15" spans="1:3">
      <c r="A15" s="4" t="s">
        <v>843</v>
      </c>
    </row>
    <row r="16" spans="1:3">
      <c r="A16" s="4" t="s">
        <v>837</v>
      </c>
      <c r="B16" s="4" t="s">
        <v>844</v>
      </c>
      <c r="C16" s="4" t="s">
        <v>844</v>
      </c>
    </row>
    <row r="17" spans="1:3">
      <c r="A17" s="4" t="s">
        <v>845</v>
      </c>
    </row>
    <row r="18" spans="1:3">
      <c r="A18" s="4" t="s">
        <v>837</v>
      </c>
      <c r="B18" s="4" t="s">
        <v>846</v>
      </c>
      <c r="C18" s="4" t="s">
        <v>846</v>
      </c>
    </row>
    <row r="19" spans="1:3">
      <c r="A19" s="4" t="s">
        <v>847</v>
      </c>
    </row>
    <row r="20" spans="1:3">
      <c r="A20" s="4" t="s">
        <v>839</v>
      </c>
      <c r="B20" s="4" t="s">
        <v>8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9</v>
      </c>
    </row>
    <row r="3" spans="1:3">
      <c r="A3" s="4" t="s">
        <v>849</v>
      </c>
      <c r="B3" s="5" t="n">
        <v>-8767164</v>
      </c>
      <c r="C3" s="5" t="n">
        <v>-1418755</v>
      </c>
    </row>
    <row r="4" spans="1:3">
      <c r="A4" s="4" t="s">
        <v>836</v>
      </c>
    </row>
    <row r="5" spans="1:3">
      <c r="A5" s="4" t="s">
        <v>849</v>
      </c>
      <c r="B5" s="6" t="n">
        <v>-7942359</v>
      </c>
      <c r="C5" s="6" t="n">
        <v>-792206</v>
      </c>
    </row>
    <row r="6" spans="1:3">
      <c r="A6" s="4" t="s">
        <v>841</v>
      </c>
    </row>
    <row r="7" spans="1:3">
      <c r="A7" s="4" t="s">
        <v>849</v>
      </c>
      <c r="B7" s="6" t="n">
        <v>-470131</v>
      </c>
      <c r="C7" s="6" t="n">
        <v>-415435</v>
      </c>
    </row>
    <row r="8" spans="1:3">
      <c r="A8" s="4" t="s">
        <v>843</v>
      </c>
    </row>
    <row r="9" spans="1:3">
      <c r="A9" s="4" t="s">
        <v>849</v>
      </c>
      <c r="B9" s="6" t="n">
        <v>-71296</v>
      </c>
      <c r="C9" s="6" t="n">
        <v>-159443</v>
      </c>
    </row>
    <row r="10" spans="1:3">
      <c r="A10" s="4" t="s">
        <v>845</v>
      </c>
    </row>
    <row r="11" spans="1:3">
      <c r="A11" s="4" t="s">
        <v>849</v>
      </c>
      <c r="B11" s="5" t="n">
        <v>-283378</v>
      </c>
      <c r="C11" s="5" t="n">
        <v>-516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0</v>
      </c>
      <c r="B1" s="2" t="s">
        <v>2</v>
      </c>
      <c r="C1" s="2" t="s">
        <v>39</v>
      </c>
    </row>
    <row r="2" spans="1:3">
      <c r="A2" s="3" t="s">
        <v>231</v>
      </c>
    </row>
    <row r="3" spans="1:3">
      <c r="A3" s="4" t="s">
        <v>851</v>
      </c>
      <c r="B3" s="5" t="n">
        <v>961780</v>
      </c>
      <c r="C3" s="5" t="n">
        <v>266934</v>
      </c>
    </row>
    <row r="4" spans="1:3">
      <c r="A4" s="4" t="s">
        <v>852</v>
      </c>
      <c r="B4" s="4" t="s">
        <v>44</v>
      </c>
      <c r="C4" s="6" t="n">
        <v>-102062</v>
      </c>
    </row>
    <row r="5" spans="1:3">
      <c r="A5" s="4" t="s">
        <v>853</v>
      </c>
      <c r="B5" s="6" t="n">
        <v>569412</v>
      </c>
      <c r="C5" s="6" t="n">
        <v>337278</v>
      </c>
    </row>
    <row r="6" spans="1:3">
      <c r="A6" s="4" t="s">
        <v>123</v>
      </c>
      <c r="B6" s="6" t="n">
        <v>1531192</v>
      </c>
      <c r="C6" s="6" t="n">
        <v>502150</v>
      </c>
    </row>
    <row r="7" spans="1:3">
      <c r="A7" s="4" t="s">
        <v>854</v>
      </c>
      <c r="B7" s="6" t="n">
        <v>-1531192</v>
      </c>
      <c r="C7" s="6" t="n">
        <v>-502150</v>
      </c>
    </row>
    <row r="8" spans="1:3">
      <c r="A8" s="4" t="s">
        <v>855</v>
      </c>
      <c r="B8" s="4" t="s">
        <v>44</v>
      </c>
      <c r="C8" s="4" t="s">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1"/>
  </cols>
  <sheetData>
    <row r="1" spans="1:2">
      <c r="A1" s="1" t="s">
        <v>856</v>
      </c>
      <c r="B1" s="2" t="s">
        <v>1</v>
      </c>
    </row>
    <row r="2" spans="1:2">
      <c r="B2" s="2" t="s">
        <v>460</v>
      </c>
    </row>
    <row r="3" spans="1:2">
      <c r="A3" s="4" t="s">
        <v>857</v>
      </c>
      <c r="B3" s="4" t="s">
        <v>858</v>
      </c>
    </row>
    <row r="4" spans="1:2">
      <c r="A4" s="4" t="s">
        <v>859</v>
      </c>
      <c r="B4" s="4" t="s">
        <v>13</v>
      </c>
    </row>
    <row r="5" spans="1:2">
      <c r="A5" s="4" t="s">
        <v>860</v>
      </c>
      <c r="B5" s="5" t="n">
        <v>2095</v>
      </c>
    </row>
    <row r="6" spans="1:2">
      <c r="A6" s="4" t="s">
        <v>861</v>
      </c>
      <c r="B6" s="5" t="n">
        <v>600</v>
      </c>
    </row>
    <row r="7" spans="1:2">
      <c r="A7" s="4" t="s">
        <v>862</v>
      </c>
      <c r="B7" s="4" t="s">
        <v>863</v>
      </c>
    </row>
    <row r="8" spans="1:2">
      <c r="A8" s="4" t="s">
        <v>864</v>
      </c>
      <c r="B8" s="5" t="n">
        <v>82038</v>
      </c>
    </row>
    <row r="9" spans="1:2">
      <c r="A9" s="4" t="s">
        <v>341</v>
      </c>
    </row>
    <row r="10" spans="1:2">
      <c r="A10" s="4" t="s">
        <v>857</v>
      </c>
      <c r="B10" s="4" t="s">
        <v>334</v>
      </c>
    </row>
    <row r="11" spans="1:2">
      <c r="A11" s="4" t="s">
        <v>865</v>
      </c>
      <c r="B11" s="5" t="n">
        <v>494473</v>
      </c>
    </row>
    <row r="12" spans="1:2">
      <c r="A12" s="4" t="s">
        <v>866</v>
      </c>
      <c r="B12" s="6" t="n">
        <v>114985</v>
      </c>
    </row>
    <row r="13" spans="1:2">
      <c r="A13" s="4" t="s">
        <v>867</v>
      </c>
    </row>
    <row r="14" spans="1:2">
      <c r="A14" s="4" t="s">
        <v>865</v>
      </c>
      <c r="B14" s="5" t="n">
        <v>35000</v>
      </c>
    </row>
    <row r="15" spans="1:2">
      <c r="A15" s="4" t="s">
        <v>347</v>
      </c>
    </row>
    <row r="16" spans="1:2">
      <c r="A16" s="4" t="s">
        <v>857</v>
      </c>
      <c r="B16" s="4" t="s">
        <v>868</v>
      </c>
    </row>
    <row r="17" spans="1:2">
      <c r="A17" s="4" t="s">
        <v>859</v>
      </c>
      <c r="B17" s="4" t="s">
        <v>869</v>
      </c>
    </row>
    <row r="18" spans="1:2">
      <c r="A18" s="4" t="s">
        <v>860</v>
      </c>
      <c r="B18" s="5" t="n">
        <v>715</v>
      </c>
    </row>
    <row r="19" spans="1:2">
      <c r="A19" s="4" t="s">
        <v>345</v>
      </c>
    </row>
    <row r="20" spans="1:2">
      <c r="A20" s="4" t="s">
        <v>859</v>
      </c>
      <c r="B20" s="4" t="s">
        <v>870</v>
      </c>
    </row>
    <row r="21" spans="1:2">
      <c r="A21" s="4" t="s">
        <v>871</v>
      </c>
    </row>
    <row r="22" spans="1:2">
      <c r="A22" s="4" t="s">
        <v>860</v>
      </c>
      <c r="B22" s="5" t="n">
        <v>6216</v>
      </c>
    </row>
    <row r="23" spans="1:2">
      <c r="A23" s="4" t="s">
        <v>350</v>
      </c>
    </row>
    <row r="24" spans="1:2">
      <c r="A24" s="4" t="s">
        <v>857</v>
      </c>
      <c r="B24" s="4" t="s">
        <v>435</v>
      </c>
    </row>
    <row r="25" spans="1:2">
      <c r="A25" s="4" t="s">
        <v>859</v>
      </c>
      <c r="B25" s="4" t="s">
        <v>872</v>
      </c>
    </row>
    <row r="26" spans="1:2">
      <c r="A26" s="4" t="s">
        <v>860</v>
      </c>
      <c r="B26" s="5" t="n">
        <v>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873</v>
      </c>
      <c r="B1" s="2" t="s">
        <v>1</v>
      </c>
      <c r="D1" s="2" t="s">
        <v>411</v>
      </c>
    </row>
    <row r="2" spans="1:4">
      <c r="B2" s="2" t="s">
        <v>2</v>
      </c>
      <c r="C2" s="2" t="s">
        <v>39</v>
      </c>
      <c r="D2" s="2" t="s">
        <v>2</v>
      </c>
    </row>
    <row r="3" spans="1:4">
      <c r="A3" s="4" t="s">
        <v>874</v>
      </c>
      <c r="B3" s="5" t="n">
        <v>92831</v>
      </c>
      <c r="C3" s="5" t="n">
        <v>60787</v>
      </c>
    </row>
    <row r="4" spans="1:4">
      <c r="A4" s="4" t="s">
        <v>875</v>
      </c>
      <c r="C4" s="6" t="n">
        <v>49586</v>
      </c>
    </row>
    <row r="5" spans="1:4">
      <c r="A5" s="4" t="s">
        <v>876</v>
      </c>
      <c r="B5" s="6" t="n">
        <v>3297907</v>
      </c>
      <c r="C5" s="6" t="n">
        <v>1370715</v>
      </c>
    </row>
    <row r="6" spans="1:4">
      <c r="A6" s="4" t="s">
        <v>101</v>
      </c>
      <c r="B6" s="6" t="n">
        <v>9395</v>
      </c>
      <c r="C6" s="6" t="n">
        <v>16100</v>
      </c>
    </row>
    <row r="7" spans="1:4">
      <c r="A7" s="4" t="s">
        <v>877</v>
      </c>
      <c r="B7" s="6" t="n">
        <v>-3255634</v>
      </c>
      <c r="C7" s="6" t="n">
        <v>-1359514</v>
      </c>
    </row>
    <row r="8" spans="1:4">
      <c r="A8" s="4" t="s">
        <v>107</v>
      </c>
      <c r="B8" s="6" t="n">
        <v>1295055</v>
      </c>
      <c r="C8" s="6" t="n">
        <v>59241</v>
      </c>
    </row>
    <row r="9" spans="1:4">
      <c r="A9" s="4" t="s">
        <v>878</v>
      </c>
      <c r="B9" s="6" t="n">
        <v>-3595055</v>
      </c>
      <c r="C9" s="4" t="s">
        <v>44</v>
      </c>
    </row>
    <row r="10" spans="1:4">
      <c r="A10" s="4" t="s">
        <v>879</v>
      </c>
      <c r="B10" s="6" t="n">
        <v>-551111</v>
      </c>
      <c r="C10" s="4" t="s">
        <v>44</v>
      </c>
    </row>
    <row r="11" spans="1:4">
      <c r="A11" s="4" t="s">
        <v>140</v>
      </c>
      <c r="B11" s="6" t="n">
        <v>-8767164</v>
      </c>
      <c r="C11" s="6" t="n">
        <v>-1418755</v>
      </c>
      <c r="D11" s="5" t="n">
        <v>11180903</v>
      </c>
    </row>
    <row r="12" spans="1:4">
      <c r="A12" s="4" t="s">
        <v>48</v>
      </c>
      <c r="B12" s="6" t="n">
        <v>98295</v>
      </c>
      <c r="C12" s="6" t="n">
        <v>8615</v>
      </c>
      <c r="D12" s="6" t="n">
        <v>98295</v>
      </c>
    </row>
    <row r="13" spans="1:4">
      <c r="A13" s="4" t="s">
        <v>880</v>
      </c>
      <c r="B13" s="6" t="n">
        <v>583047</v>
      </c>
      <c r="C13" s="6" t="n">
        <v>132486</v>
      </c>
      <c r="D13" s="6" t="n">
        <v>583047</v>
      </c>
    </row>
    <row r="14" spans="1:4">
      <c r="A14" s="4" t="s">
        <v>881</v>
      </c>
    </row>
    <row r="15" spans="1:4">
      <c r="A15" s="4" t="s">
        <v>874</v>
      </c>
      <c r="B15" s="6" t="n">
        <v>32180</v>
      </c>
      <c r="C15" s="4" t="s">
        <v>44</v>
      </c>
    </row>
    <row r="16" spans="1:4">
      <c r="A16" s="4" t="s">
        <v>875</v>
      </c>
      <c r="C16" s="4" t="s">
        <v>44</v>
      </c>
    </row>
    <row r="17" spans="1:4">
      <c r="A17" s="4" t="s">
        <v>876</v>
      </c>
      <c r="C17" s="6" t="n">
        <v>732965</v>
      </c>
    </row>
    <row r="18" spans="1:4">
      <c r="A18" s="4" t="s">
        <v>101</v>
      </c>
      <c r="C18" s="4" t="s">
        <v>44</v>
      </c>
    </row>
    <row r="19" spans="1:4">
      <c r="A19" s="4" t="s">
        <v>877</v>
      </c>
      <c r="C19" s="6" t="n">
        <v>-732965</v>
      </c>
    </row>
    <row r="20" spans="1:4">
      <c r="A20" s="4" t="s">
        <v>107</v>
      </c>
      <c r="C20" s="6" t="n">
        <v>59241</v>
      </c>
    </row>
    <row r="21" spans="1:4">
      <c r="A21" s="4" t="s">
        <v>140</v>
      </c>
      <c r="C21" s="6" t="n">
        <v>792206</v>
      </c>
    </row>
    <row r="22" spans="1:4">
      <c r="A22" s="4" t="s">
        <v>48</v>
      </c>
      <c r="B22" s="6" t="n">
        <v>21666</v>
      </c>
      <c r="C22" s="4" t="s">
        <v>44</v>
      </c>
      <c r="D22" s="6" t="n">
        <v>21666</v>
      </c>
    </row>
    <row r="23" spans="1:4">
      <c r="A23" s="4" t="s">
        <v>880</v>
      </c>
      <c r="B23" s="6" t="n">
        <v>57550</v>
      </c>
      <c r="C23" s="6" t="n">
        <v>20394</v>
      </c>
      <c r="D23" s="6" t="n">
        <v>57550</v>
      </c>
    </row>
    <row r="24" spans="1:4">
      <c r="A24" s="4" t="s">
        <v>882</v>
      </c>
    </row>
    <row r="25" spans="1:4">
      <c r="A25" s="4" t="s">
        <v>874</v>
      </c>
      <c r="B25" s="6" t="n">
        <v>60613</v>
      </c>
      <c r="C25" s="6" t="n">
        <v>60787</v>
      </c>
    </row>
    <row r="26" spans="1:4">
      <c r="A26" s="4" t="s">
        <v>875</v>
      </c>
      <c r="C26" s="6" t="n">
        <v>49586</v>
      </c>
    </row>
    <row r="27" spans="1:4">
      <c r="A27" s="4" t="s">
        <v>876</v>
      </c>
      <c r="C27" s="6" t="n">
        <v>576728</v>
      </c>
    </row>
    <row r="28" spans="1:4">
      <c r="A28" s="4" t="s">
        <v>101</v>
      </c>
      <c r="C28" s="6" t="n">
        <v>9351</v>
      </c>
    </row>
    <row r="29" spans="1:4">
      <c r="A29" s="4" t="s">
        <v>877</v>
      </c>
      <c r="C29" s="6" t="n">
        <v>-574878</v>
      </c>
    </row>
    <row r="30" spans="1:4">
      <c r="A30" s="4" t="s">
        <v>107</v>
      </c>
      <c r="C30" s="4" t="s">
        <v>44</v>
      </c>
    </row>
    <row r="31" spans="1:4">
      <c r="A31" s="4" t="s">
        <v>140</v>
      </c>
      <c r="C31" s="6" t="n">
        <v>574878</v>
      </c>
    </row>
    <row r="32" spans="1:4">
      <c r="A32" s="4" t="s">
        <v>48</v>
      </c>
      <c r="B32" s="6" t="n">
        <v>72572</v>
      </c>
      <c r="C32" s="6" t="n">
        <v>7383</v>
      </c>
      <c r="D32" s="6" t="n">
        <v>72572</v>
      </c>
    </row>
    <row r="33" spans="1:4">
      <c r="A33" s="4" t="s">
        <v>880</v>
      </c>
      <c r="B33" s="6" t="n">
        <v>39029</v>
      </c>
      <c r="C33" s="6" t="n">
        <v>84206</v>
      </c>
      <c r="D33" s="6" t="n">
        <v>39029</v>
      </c>
    </row>
    <row r="34" spans="1:4">
      <c r="A34" s="4" t="s">
        <v>883</v>
      </c>
    </row>
    <row r="35" spans="1:4">
      <c r="A35" s="4" t="s">
        <v>874</v>
      </c>
      <c r="B35" s="6" t="n">
        <v>38</v>
      </c>
      <c r="C35" s="4" t="s">
        <v>44</v>
      </c>
    </row>
    <row r="36" spans="1:4">
      <c r="A36" s="4" t="s">
        <v>875</v>
      </c>
      <c r="C36" s="4" t="s">
        <v>44</v>
      </c>
    </row>
    <row r="37" spans="1:4">
      <c r="A37" s="4" t="s">
        <v>876</v>
      </c>
      <c r="C37" s="6" t="n">
        <v>44922</v>
      </c>
    </row>
    <row r="38" spans="1:4">
      <c r="A38" s="4" t="s">
        <v>101</v>
      </c>
      <c r="C38" s="6" t="n">
        <v>6749</v>
      </c>
    </row>
    <row r="39" spans="1:4">
      <c r="A39" s="4" t="s">
        <v>877</v>
      </c>
      <c r="C39" s="6" t="n">
        <v>-51671</v>
      </c>
    </row>
    <row r="40" spans="1:4">
      <c r="A40" s="4" t="s">
        <v>107</v>
      </c>
      <c r="C40" s="4" t="s">
        <v>44</v>
      </c>
    </row>
    <row r="41" spans="1:4">
      <c r="A41" s="4" t="s">
        <v>140</v>
      </c>
      <c r="C41" s="6" t="n">
        <v>51671</v>
      </c>
    </row>
    <row r="42" spans="1:4">
      <c r="A42" s="4" t="s">
        <v>48</v>
      </c>
      <c r="B42" s="6" t="n">
        <v>4057</v>
      </c>
      <c r="C42" s="6" t="n">
        <v>1232</v>
      </c>
      <c r="D42" s="6" t="n">
        <v>4057</v>
      </c>
    </row>
    <row r="43" spans="1:4">
      <c r="A43" s="4" t="s">
        <v>880</v>
      </c>
      <c r="B43" s="5" t="n">
        <v>4118</v>
      </c>
      <c r="C43" s="5" t="n">
        <v>27886</v>
      </c>
      <c r="D43" s="5" t="n">
        <v>41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80"/>
    <col customWidth="1" max="6" min="6" width="27"/>
    <col customWidth="1" max="7" min="7" width="80"/>
    <col customWidth="1" max="8" min="8" width="20"/>
    <col customWidth="1" max="9" min="9" width="27"/>
    <col customWidth="1" max="10" min="10" width="21"/>
    <col customWidth="1" max="11" min="11" width="14"/>
    <col customWidth="1" max="12" min="12" width="20"/>
    <col customWidth="1" max="13" min="13" width="30"/>
    <col customWidth="1" max="14" min="14" width="20"/>
    <col customWidth="1" max="15" min="15" width="20"/>
  </cols>
  <sheetData>
    <row r="1" spans="1:15">
      <c r="A1" s="1" t="s">
        <v>884</v>
      </c>
      <c r="B1" s="2" t="s">
        <v>885</v>
      </c>
      <c r="C1" s="2" t="s">
        <v>886</v>
      </c>
      <c r="D1" s="2" t="s">
        <v>887</v>
      </c>
      <c r="E1" s="2" t="s">
        <v>888</v>
      </c>
      <c r="F1" s="2" t="s">
        <v>889</v>
      </c>
      <c r="G1" s="2" t="s">
        <v>890</v>
      </c>
      <c r="H1" s="2" t="s">
        <v>891</v>
      </c>
      <c r="I1" s="2" t="s">
        <v>892</v>
      </c>
      <c r="J1" s="2" t="s">
        <v>893</v>
      </c>
      <c r="K1" s="2" t="s">
        <v>894</v>
      </c>
      <c r="L1" s="2" t="s">
        <v>895</v>
      </c>
      <c r="M1" s="2" t="s">
        <v>896</v>
      </c>
      <c r="N1" s="2" t="s">
        <v>897</v>
      </c>
      <c r="O1" s="2" t="s">
        <v>898</v>
      </c>
    </row>
    <row r="2" spans="1:15">
      <c r="A2" s="4" t="s">
        <v>899</v>
      </c>
      <c r="I2" s="6" t="n">
        <v>50000000</v>
      </c>
      <c r="N2" s="6" t="n">
        <v>50000000</v>
      </c>
      <c r="O2" s="6" t="n">
        <v>50000000</v>
      </c>
    </row>
    <row r="3" spans="1:15">
      <c r="A3" s="4" t="s">
        <v>900</v>
      </c>
      <c r="I3" s="5" t="n">
        <v>250000</v>
      </c>
    </row>
    <row r="4" spans="1:15">
      <c r="A4" s="4" t="s">
        <v>901</v>
      </c>
      <c r="H4" s="6" t="n">
        <v>50000000</v>
      </c>
    </row>
    <row r="5" spans="1:15">
      <c r="A5" s="4" t="s">
        <v>902</v>
      </c>
      <c r="I5" s="5" t="n">
        <v>500000</v>
      </c>
    </row>
    <row r="6" spans="1:15">
      <c r="A6" s="4" t="s">
        <v>903</v>
      </c>
    </row>
    <row r="7" spans="1:15">
      <c r="A7" s="4" t="s">
        <v>595</v>
      </c>
      <c r="G7" s="6" t="n">
        <v>181</v>
      </c>
    </row>
    <row r="8" spans="1:15">
      <c r="A8" s="4" t="s">
        <v>904</v>
      </c>
      <c r="G8" s="10" t="n">
        <v>0.0075</v>
      </c>
    </row>
    <row r="9" spans="1:15">
      <c r="A9" s="4" t="s">
        <v>905</v>
      </c>
      <c r="G9" s="4" t="s">
        <v>594</v>
      </c>
    </row>
    <row r="10" spans="1:15">
      <c r="A10" s="4" t="s">
        <v>906</v>
      </c>
      <c r="G10" s="4" t="s">
        <v>907</v>
      </c>
    </row>
    <row r="11" spans="1:15">
      <c r="A11" s="4" t="s">
        <v>75</v>
      </c>
    </row>
    <row r="12" spans="1:15">
      <c r="A12" s="4" t="s">
        <v>899</v>
      </c>
      <c r="I12" s="6" t="n">
        <v>2</v>
      </c>
      <c r="N12" s="6" t="n">
        <v>2</v>
      </c>
    </row>
    <row r="13" spans="1:15">
      <c r="A13" s="4" t="s">
        <v>90</v>
      </c>
      <c r="I13" s="6" t="n">
        <v>1</v>
      </c>
      <c r="N13" s="6" t="n">
        <v>0</v>
      </c>
    </row>
    <row r="14" spans="1:15">
      <c r="A14" s="4" t="s">
        <v>91</v>
      </c>
      <c r="I14" s="6" t="n">
        <v>1</v>
      </c>
      <c r="N14" s="6" t="n">
        <v>0</v>
      </c>
    </row>
    <row r="15" spans="1:15">
      <c r="A15" s="4" t="s">
        <v>759</v>
      </c>
    </row>
    <row r="16" spans="1:15">
      <c r="A16" s="4" t="s">
        <v>899</v>
      </c>
      <c r="I16" s="6" t="n">
        <v>2500000</v>
      </c>
    </row>
    <row r="17" spans="1:15">
      <c r="A17" s="4" t="s">
        <v>908</v>
      </c>
    </row>
    <row r="18" spans="1:15">
      <c r="A18" s="4" t="s">
        <v>909</v>
      </c>
      <c r="C18" s="4" t="s">
        <v>770</v>
      </c>
    </row>
    <row r="19" spans="1:15">
      <c r="A19" s="4" t="s">
        <v>910</v>
      </c>
    </row>
    <row r="20" spans="1:15">
      <c r="A20" s="4" t="s">
        <v>909</v>
      </c>
      <c r="K20" s="4" t="s">
        <v>911</v>
      </c>
    </row>
    <row r="21" spans="1:15">
      <c r="A21" s="4" t="s">
        <v>912</v>
      </c>
    </row>
    <row r="22" spans="1:15">
      <c r="A22" s="4" t="s">
        <v>913</v>
      </c>
      <c r="E22" s="4" t="s">
        <v>643</v>
      </c>
    </row>
    <row r="23" spans="1:15">
      <c r="A23" s="4" t="s">
        <v>900</v>
      </c>
      <c r="C23" s="5" t="n">
        <v>55125</v>
      </c>
      <c r="E23" s="5" t="n">
        <v>126400</v>
      </c>
      <c r="J23" s="5" t="n">
        <v>55125</v>
      </c>
    </row>
    <row r="24" spans="1:15">
      <c r="A24" s="4" t="s">
        <v>914</v>
      </c>
      <c r="C24" s="5" t="n">
        <v>52500</v>
      </c>
    </row>
    <row r="25" spans="1:15">
      <c r="A25" s="4" t="s">
        <v>595</v>
      </c>
      <c r="C25" s="6" t="n">
        <v>181</v>
      </c>
    </row>
    <row r="26" spans="1:15">
      <c r="A26" s="4" t="s">
        <v>904</v>
      </c>
      <c r="C26" s="10" t="n">
        <v>0.0075</v>
      </c>
    </row>
    <row r="27" spans="1:15">
      <c r="A27" s="4" t="s">
        <v>905</v>
      </c>
      <c r="C27" s="4" t="s">
        <v>594</v>
      </c>
    </row>
    <row r="28" spans="1:15">
      <c r="A28" s="4" t="s">
        <v>906</v>
      </c>
      <c r="C28" s="4" t="s">
        <v>907</v>
      </c>
    </row>
    <row r="29" spans="1:15">
      <c r="A29" s="4" t="s">
        <v>915</v>
      </c>
    </row>
    <row r="30" spans="1:15">
      <c r="A30" s="4" t="s">
        <v>914</v>
      </c>
      <c r="E30" s="5" t="n">
        <v>104339</v>
      </c>
    </row>
    <row r="31" spans="1:15">
      <c r="A31" s="4" t="s">
        <v>595</v>
      </c>
      <c r="E31" s="6" t="n">
        <v>181</v>
      </c>
    </row>
    <row r="32" spans="1:15">
      <c r="A32" s="4" t="s">
        <v>904</v>
      </c>
      <c r="E32" s="10" t="n">
        <v>0.0075</v>
      </c>
    </row>
    <row r="33" spans="1:15">
      <c r="A33" s="4" t="s">
        <v>905</v>
      </c>
      <c r="E33" s="4" t="s">
        <v>594</v>
      </c>
    </row>
    <row r="34" spans="1:15">
      <c r="A34" s="4" t="s">
        <v>906</v>
      </c>
      <c r="E34" s="4" t="s">
        <v>907</v>
      </c>
    </row>
    <row r="35" spans="1:15">
      <c r="A35" s="4" t="s">
        <v>916</v>
      </c>
    </row>
    <row r="36" spans="1:15">
      <c r="A36" s="4" t="s">
        <v>900</v>
      </c>
      <c r="D36" s="5" t="n">
        <v>132720</v>
      </c>
    </row>
    <row r="37" spans="1:15">
      <c r="A37" s="4" t="s">
        <v>914</v>
      </c>
      <c r="D37" s="5" t="n">
        <v>126400</v>
      </c>
    </row>
    <row r="38" spans="1:15">
      <c r="A38" s="4" t="s">
        <v>595</v>
      </c>
      <c r="D38" s="6" t="n">
        <v>181</v>
      </c>
    </row>
    <row r="39" spans="1:15">
      <c r="A39" s="4" t="s">
        <v>904</v>
      </c>
      <c r="D39" s="10" t="n">
        <v>0.0075</v>
      </c>
    </row>
    <row r="40" spans="1:15">
      <c r="A40" s="4" t="s">
        <v>905</v>
      </c>
      <c r="D40" s="4" t="s">
        <v>594</v>
      </c>
    </row>
    <row r="41" spans="1:15">
      <c r="A41" s="4" t="s">
        <v>906</v>
      </c>
      <c r="D41" s="4" t="s">
        <v>907</v>
      </c>
    </row>
    <row r="42" spans="1:15">
      <c r="A42" s="4" t="s">
        <v>917</v>
      </c>
    </row>
    <row r="43" spans="1:15">
      <c r="A43" s="4" t="s">
        <v>900</v>
      </c>
      <c r="C43" s="5" t="n">
        <v>64500</v>
      </c>
    </row>
    <row r="44" spans="1:15">
      <c r="A44" s="4" t="s">
        <v>914</v>
      </c>
      <c r="C44" s="5" t="n">
        <v>58400</v>
      </c>
    </row>
    <row r="45" spans="1:15">
      <c r="A45" s="4" t="s">
        <v>918</v>
      </c>
    </row>
    <row r="46" spans="1:15">
      <c r="A46" s="4" t="s">
        <v>899</v>
      </c>
      <c r="M46" s="6" t="n">
        <v>1000000</v>
      </c>
    </row>
    <row r="47" spans="1:15">
      <c r="A47" s="4" t="s">
        <v>919</v>
      </c>
      <c r="M47" s="7" t="n">
        <v>1e-05</v>
      </c>
    </row>
    <row r="48" spans="1:15">
      <c r="A48" s="4" t="s">
        <v>920</v>
      </c>
      <c r="M48" s="5" t="n">
        <v>4</v>
      </c>
    </row>
    <row r="49" spans="1:15">
      <c r="A49" s="4" t="s">
        <v>921</v>
      </c>
      <c r="F49" s="5" t="n">
        <v>150000</v>
      </c>
    </row>
    <row r="50" spans="1:15">
      <c r="A50" s="4" t="s">
        <v>922</v>
      </c>
      <c r="C50" s="4" t="s">
        <v>923</v>
      </c>
    </row>
    <row r="51" spans="1:15">
      <c r="A51" s="4" t="s">
        <v>924</v>
      </c>
    </row>
    <row r="52" spans="1:15">
      <c r="A52" s="4" t="s">
        <v>909</v>
      </c>
      <c r="C52" s="4" t="s">
        <v>770</v>
      </c>
    </row>
    <row r="53" spans="1:15">
      <c r="A53" s="4" t="s">
        <v>925</v>
      </c>
      <c r="C53" s="5" t="n">
        <v>82588</v>
      </c>
    </row>
    <row r="54" spans="1:15">
      <c r="A54" s="4" t="s">
        <v>926</v>
      </c>
    </row>
    <row r="55" spans="1:15">
      <c r="A55" s="4" t="s">
        <v>909</v>
      </c>
      <c r="F55" s="4" t="s">
        <v>622</v>
      </c>
    </row>
    <row r="56" spans="1:15">
      <c r="A56" s="4" t="s">
        <v>927</v>
      </c>
      <c r="F56" s="6" t="n">
        <v>37500</v>
      </c>
    </row>
    <row r="57" spans="1:15">
      <c r="A57" s="4" t="s">
        <v>928</v>
      </c>
    </row>
    <row r="58" spans="1:15">
      <c r="A58" s="4" t="s">
        <v>899</v>
      </c>
      <c r="M58" s="6" t="n">
        <v>1000000</v>
      </c>
    </row>
    <row r="59" spans="1:15">
      <c r="A59" s="4" t="s">
        <v>919</v>
      </c>
      <c r="M59" s="7" t="n">
        <v>1e-05</v>
      </c>
    </row>
    <row r="60" spans="1:15">
      <c r="A60" s="4" t="s">
        <v>920</v>
      </c>
      <c r="M60" s="5" t="n">
        <v>5</v>
      </c>
    </row>
    <row r="61" spans="1:15">
      <c r="A61" s="4" t="s">
        <v>909</v>
      </c>
      <c r="F61" s="4" t="s">
        <v>602</v>
      </c>
    </row>
    <row r="62" spans="1:15">
      <c r="A62" s="4" t="s">
        <v>927</v>
      </c>
      <c r="F62" s="6" t="n">
        <v>54000</v>
      </c>
    </row>
    <row r="63" spans="1:15">
      <c r="A63" s="4" t="s">
        <v>922</v>
      </c>
      <c r="F63" s="4" t="s">
        <v>923</v>
      </c>
    </row>
    <row r="64" spans="1:15">
      <c r="A64" s="4" t="s">
        <v>929</v>
      </c>
    </row>
    <row r="65" spans="1:15">
      <c r="A65" s="4" t="s">
        <v>593</v>
      </c>
      <c r="F65" s="4" t="s">
        <v>622</v>
      </c>
    </row>
    <row r="66" spans="1:15">
      <c r="A66" s="4" t="s">
        <v>901</v>
      </c>
      <c r="F66" s="6" t="n">
        <v>13500</v>
      </c>
    </row>
    <row r="67" spans="1:15">
      <c r="A67" s="4" t="s">
        <v>930</v>
      </c>
      <c r="F67" s="6" t="n">
        <v>13500</v>
      </c>
    </row>
    <row r="68" spans="1:15">
      <c r="A68" s="4" t="s">
        <v>931</v>
      </c>
    </row>
    <row r="69" spans="1:15">
      <c r="A69" s="4" t="s">
        <v>90</v>
      </c>
      <c r="L69" s="6" t="n">
        <v>8000000000</v>
      </c>
    </row>
    <row r="70" spans="1:15">
      <c r="A70" s="4" t="s">
        <v>91</v>
      </c>
      <c r="L70" s="6" t="n">
        <v>8000000000</v>
      </c>
    </row>
    <row r="71" spans="1:15">
      <c r="A71" s="4" t="s">
        <v>932</v>
      </c>
    </row>
    <row r="72" spans="1:15">
      <c r="A72" s="4" t="s">
        <v>902</v>
      </c>
      <c r="B72" s="5" t="n">
        <v>500000</v>
      </c>
    </row>
    <row r="73" spans="1:15">
      <c r="A73" s="4" t="s">
        <v>933</v>
      </c>
      <c r="B73" s="5" t="n">
        <v>2</v>
      </c>
    </row>
    <row r="74" spans="1:15">
      <c r="A74" s="4" t="s">
        <v>934</v>
      </c>
      <c r="B74" s="6" t="n">
        <v>103500</v>
      </c>
    </row>
    <row r="75" spans="1:15">
      <c r="A75" s="4" t="s">
        <v>935</v>
      </c>
      <c r="B75" s="5" t="n">
        <v>100000</v>
      </c>
    </row>
    <row r="76" spans="1:15">
      <c r="A76" s="4" t="s">
        <v>936</v>
      </c>
    </row>
    <row r="77" spans="1:15">
      <c r="A77" s="4" t="s">
        <v>899</v>
      </c>
      <c r="B77" s="6" t="n">
        <v>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0</v>
      </c>
      <c r="B1" s="2" t="s">
        <v>1</v>
      </c>
    </row>
    <row r="2" spans="1:3">
      <c r="B2" s="2" t="s">
        <v>2</v>
      </c>
      <c r="C2" s="2" t="s">
        <v>39</v>
      </c>
    </row>
    <row r="3" spans="1:3">
      <c r="A3" s="3" t="s">
        <v>161</v>
      </c>
    </row>
    <row r="4" spans="1:3">
      <c r="A4" s="4" t="s">
        <v>111</v>
      </c>
      <c r="B4" s="5" t="n">
        <v>-8767164</v>
      </c>
      <c r="C4" s="5" t="n">
        <v>-1418755</v>
      </c>
    </row>
    <row r="5" spans="1:3">
      <c r="A5" s="3" t="s">
        <v>162</v>
      </c>
    </row>
    <row r="6" spans="1:3">
      <c r="A6" s="4" t="s">
        <v>101</v>
      </c>
      <c r="B6" s="6" t="n">
        <v>9395</v>
      </c>
      <c r="C6" s="6" t="n">
        <v>16100</v>
      </c>
    </row>
    <row r="7" spans="1:3">
      <c r="A7" s="4" t="s">
        <v>163</v>
      </c>
      <c r="B7" s="4" t="s">
        <v>44</v>
      </c>
      <c r="C7" s="6" t="n">
        <v>25600</v>
      </c>
    </row>
    <row r="8" spans="1:3">
      <c r="A8" s="4" t="s">
        <v>164</v>
      </c>
      <c r="B8" s="6" t="n">
        <v>857937</v>
      </c>
      <c r="C8" s="6" t="n">
        <v>474000</v>
      </c>
    </row>
    <row r="9" spans="1:3">
      <c r="A9" s="4" t="s">
        <v>165</v>
      </c>
      <c r="B9" s="6" t="n">
        <v>1188036</v>
      </c>
      <c r="C9" s="6" t="n">
        <v>50893</v>
      </c>
    </row>
    <row r="10" spans="1:3">
      <c r="A10" s="4" t="s">
        <v>166</v>
      </c>
      <c r="B10" s="6" t="n">
        <v>551111</v>
      </c>
      <c r="C10" s="4" t="s">
        <v>44</v>
      </c>
    </row>
    <row r="11" spans="1:3">
      <c r="A11" s="4" t="s">
        <v>167</v>
      </c>
      <c r="B11" s="4" t="s">
        <v>44</v>
      </c>
      <c r="C11" s="6" t="n">
        <v>49538</v>
      </c>
    </row>
    <row r="12" spans="1:3">
      <c r="A12" s="4" t="s">
        <v>168</v>
      </c>
      <c r="B12" s="6" t="n">
        <v>3595055</v>
      </c>
      <c r="C12" s="4" t="s">
        <v>44</v>
      </c>
    </row>
    <row r="13" spans="1:3">
      <c r="A13" s="4" t="s">
        <v>169</v>
      </c>
      <c r="B13" s="4" t="s">
        <v>44</v>
      </c>
      <c r="C13" s="6" t="n">
        <v>610</v>
      </c>
    </row>
    <row r="14" spans="1:3">
      <c r="A14" s="4" t="s">
        <v>170</v>
      </c>
      <c r="B14" s="6" t="n">
        <v>75000</v>
      </c>
      <c r="C14" s="4" t="s">
        <v>44</v>
      </c>
    </row>
    <row r="15" spans="1:3">
      <c r="A15" s="4" t="s">
        <v>42</v>
      </c>
      <c r="B15" s="6" t="n">
        <v>-12725</v>
      </c>
      <c r="C15" s="6" t="n">
        <v>-15988</v>
      </c>
    </row>
    <row r="16" spans="1:3">
      <c r="A16" s="4" t="s">
        <v>45</v>
      </c>
      <c r="B16" s="6" t="n">
        <v>2978</v>
      </c>
      <c r="C16" s="6" t="n">
        <v>-14355</v>
      </c>
    </row>
    <row r="17" spans="1:3">
      <c r="A17" s="4" t="s">
        <v>43</v>
      </c>
      <c r="B17" s="6" t="n">
        <v>-23140</v>
      </c>
      <c r="C17" s="6" t="n">
        <v>-1757</v>
      </c>
    </row>
    <row r="18" spans="1:3">
      <c r="A18" s="4" t="s">
        <v>46</v>
      </c>
      <c r="B18" s="6" t="n">
        <v>-5466</v>
      </c>
      <c r="C18" s="4" t="s">
        <v>44</v>
      </c>
    </row>
    <row r="19" spans="1:3">
      <c r="A19" s="4" t="s">
        <v>50</v>
      </c>
      <c r="B19" s="6" t="n">
        <v>-7381</v>
      </c>
      <c r="C19" s="6" t="n">
        <v>-3143</v>
      </c>
    </row>
    <row r="20" spans="1:3">
      <c r="A20" s="4" t="s">
        <v>53</v>
      </c>
      <c r="B20" s="6" t="n">
        <v>965693</v>
      </c>
      <c r="C20" s="6" t="n">
        <v>76031</v>
      </c>
    </row>
    <row r="21" spans="1:3">
      <c r="A21" s="4" t="s">
        <v>171</v>
      </c>
      <c r="B21" s="4" t="s">
        <v>44</v>
      </c>
      <c r="C21" s="6" t="n">
        <v>20000</v>
      </c>
    </row>
    <row r="22" spans="1:3">
      <c r="A22" s="4" t="s">
        <v>172</v>
      </c>
      <c r="B22" s="6" t="n">
        <v>-1570671</v>
      </c>
      <c r="C22" s="6" t="n">
        <v>-741226</v>
      </c>
    </row>
    <row r="23" spans="1:3">
      <c r="A23" s="3" t="s">
        <v>173</v>
      </c>
    </row>
    <row r="24" spans="1:3">
      <c r="A24" s="4" t="s">
        <v>174</v>
      </c>
      <c r="B24" s="6" t="n">
        <v>-67960</v>
      </c>
      <c r="C24" s="6" t="n">
        <v>-6729</v>
      </c>
    </row>
    <row r="25" spans="1:3">
      <c r="A25" s="4" t="s">
        <v>175</v>
      </c>
      <c r="B25" s="4" t="s">
        <v>44</v>
      </c>
      <c r="C25" s="6" t="n">
        <v>8130</v>
      </c>
    </row>
    <row r="26" spans="1:3">
      <c r="A26" s="4" t="s">
        <v>176</v>
      </c>
      <c r="B26" s="6" t="n">
        <v>779</v>
      </c>
      <c r="C26" s="4" t="s">
        <v>44</v>
      </c>
    </row>
    <row r="27" spans="1:3">
      <c r="A27" s="4" t="s">
        <v>49</v>
      </c>
      <c r="B27" s="6" t="n">
        <v>-371118</v>
      </c>
      <c r="C27" s="4" t="s">
        <v>44</v>
      </c>
    </row>
    <row r="28" spans="1:3">
      <c r="A28" s="4" t="s">
        <v>177</v>
      </c>
      <c r="B28" s="6" t="n">
        <v>-438299</v>
      </c>
      <c r="C28" s="6" t="n">
        <v>1401</v>
      </c>
    </row>
    <row r="29" spans="1:3">
      <c r="A29" s="3" t="s">
        <v>178</v>
      </c>
    </row>
    <row r="30" spans="1:3">
      <c r="A30" s="4" t="s">
        <v>179</v>
      </c>
      <c r="B30" s="6" t="n">
        <v>331646</v>
      </c>
      <c r="C30" s="6" t="n">
        <v>246644</v>
      </c>
    </row>
    <row r="31" spans="1:3">
      <c r="A31" s="4" t="s">
        <v>180</v>
      </c>
      <c r="B31" s="4" t="s">
        <v>44</v>
      </c>
      <c r="C31" s="6" t="n">
        <v>-8130</v>
      </c>
    </row>
    <row r="32" spans="1:3">
      <c r="A32" s="4" t="s">
        <v>181</v>
      </c>
      <c r="B32" s="6" t="n">
        <v>790000</v>
      </c>
      <c r="C32" s="6" t="n">
        <v>450000</v>
      </c>
    </row>
    <row r="33" spans="1:3">
      <c r="A33" s="4" t="s">
        <v>182</v>
      </c>
      <c r="B33" s="6" t="n">
        <v>325000</v>
      </c>
      <c r="C33" s="4" t="s">
        <v>44</v>
      </c>
    </row>
    <row r="34" spans="1:3">
      <c r="A34" s="4" t="s">
        <v>183</v>
      </c>
      <c r="B34" s="4" t="s">
        <v>44</v>
      </c>
      <c r="C34" s="6" t="n">
        <v>97752</v>
      </c>
    </row>
    <row r="35" spans="1:3">
      <c r="A35" s="4" t="s">
        <v>184</v>
      </c>
      <c r="B35" s="6" t="n">
        <v>500000</v>
      </c>
    </row>
    <row r="36" spans="1:3">
      <c r="A36" s="4" t="s">
        <v>185</v>
      </c>
      <c r="B36" s="6" t="n">
        <v>1946646</v>
      </c>
      <c r="C36" s="6" t="n">
        <v>786266</v>
      </c>
    </row>
    <row r="37" spans="1:3">
      <c r="A37" s="4" t="s">
        <v>186</v>
      </c>
      <c r="B37" s="6" t="n">
        <v>-219</v>
      </c>
      <c r="C37" s="6" t="n">
        <v>-821</v>
      </c>
    </row>
    <row r="38" spans="1:3">
      <c r="A38" s="4" t="s">
        <v>187</v>
      </c>
      <c r="B38" s="6" t="n">
        <v>-62324</v>
      </c>
      <c r="C38" s="6" t="n">
        <v>45620</v>
      </c>
    </row>
    <row r="39" spans="1:3">
      <c r="A39" s="4" t="s">
        <v>188</v>
      </c>
      <c r="B39" s="6" t="n">
        <v>100264</v>
      </c>
      <c r="C39" s="6" t="n">
        <v>54644</v>
      </c>
    </row>
    <row r="40" spans="1:3">
      <c r="A40" s="4" t="s">
        <v>189</v>
      </c>
      <c r="B40" s="6" t="n">
        <v>37721</v>
      </c>
      <c r="C40" s="6" t="n">
        <v>100264</v>
      </c>
    </row>
    <row r="41" spans="1:3">
      <c r="A41" s="3" t="s">
        <v>190</v>
      </c>
    </row>
    <row r="42" spans="1:3">
      <c r="A42" s="4" t="s">
        <v>191</v>
      </c>
      <c r="B42" s="4" t="s">
        <v>44</v>
      </c>
      <c r="C42" s="4" t="s">
        <v>44</v>
      </c>
    </row>
    <row r="43" spans="1:3">
      <c r="A43" s="4" t="s">
        <v>192</v>
      </c>
      <c r="B43" s="4" t="s">
        <v>44</v>
      </c>
      <c r="C43" s="4" t="s">
        <v>44</v>
      </c>
    </row>
    <row r="44" spans="1:3">
      <c r="A44" s="3" t="s">
        <v>193</v>
      </c>
    </row>
    <row r="45" spans="1:3">
      <c r="A45" s="4" t="s">
        <v>194</v>
      </c>
      <c r="B45" s="6" t="n">
        <v>1235174</v>
      </c>
      <c r="C45" s="4" t="s">
        <v>44</v>
      </c>
    </row>
    <row r="46" spans="1:3">
      <c r="A46" s="4" t="s">
        <v>195</v>
      </c>
      <c r="B46" s="6" t="n">
        <v>2061276</v>
      </c>
      <c r="C46" s="4" t="s">
        <v>44</v>
      </c>
    </row>
    <row r="47" spans="1:3">
      <c r="A47" s="4" t="s">
        <v>196</v>
      </c>
      <c r="B47" s="6" t="n">
        <v>179846</v>
      </c>
      <c r="C47" s="4" t="s">
        <v>44</v>
      </c>
    </row>
    <row r="48" spans="1:3">
      <c r="A48" s="4" t="s">
        <v>197</v>
      </c>
      <c r="B48" s="6" t="n">
        <v>266000</v>
      </c>
      <c r="C48" s="4" t="s">
        <v>44</v>
      </c>
    </row>
    <row r="49" spans="1:3">
      <c r="A49" s="4" t="s">
        <v>198</v>
      </c>
      <c r="B49" s="6" t="n">
        <v>234375</v>
      </c>
      <c r="C49" s="4" t="s">
        <v>44</v>
      </c>
    </row>
    <row r="50" spans="1:3">
      <c r="A50" s="4" t="s">
        <v>199</v>
      </c>
      <c r="B50" s="4" t="s">
        <v>44</v>
      </c>
      <c r="C50" s="6" t="n">
        <v>92646</v>
      </c>
    </row>
    <row r="51" spans="1:3">
      <c r="A51" s="4" t="s">
        <v>200</v>
      </c>
      <c r="B51" s="6" t="n">
        <v>80000</v>
      </c>
      <c r="C51" s="4" t="s">
        <v>44</v>
      </c>
    </row>
    <row r="52" spans="1:3">
      <c r="A52" s="4" t="s">
        <v>201</v>
      </c>
      <c r="B52" s="5" t="n">
        <v>551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06:46Z</dcterms:created>
  <dcterms:modified xmlns:dcterms="http://purl.org/dc/terms/" xmlns:xsi="http://www.w3.org/2001/XMLSchema-instance" xsi:type="dcterms:W3CDTF">2019-04-15T16:06:46Z</dcterms:modified>
</cp:coreProperties>
</file>